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SECURITIES" sheetId="10" state="visible" r:id="rId10"/>
    <sheet xmlns:r="http://schemas.openxmlformats.org/officeDocument/2006/relationships" name="DERIVATIVES" sheetId="11" state="visible" r:id="rId11"/>
    <sheet xmlns:r="http://schemas.openxmlformats.org/officeDocument/2006/relationships" name="LOANS RECEIVABLE, NET" sheetId="12" state="visible" r:id="rId12"/>
    <sheet xmlns:r="http://schemas.openxmlformats.org/officeDocument/2006/relationships" name="REAL ESTATE ACQUIRED THROUGH FO" sheetId="13" state="visible" r:id="rId13"/>
    <sheet xmlns:r="http://schemas.openxmlformats.org/officeDocument/2006/relationships" name="DEPOSITS" sheetId="14" state="visible" r:id="rId14"/>
    <sheet xmlns:r="http://schemas.openxmlformats.org/officeDocument/2006/relationships" name="ESTIMATED FAIR VALUE OF FINANCI" sheetId="15" state="visible" r:id="rId15"/>
    <sheet xmlns:r="http://schemas.openxmlformats.org/officeDocument/2006/relationships" name="EARNINGS PER SHARE" sheetId="16" state="visible" r:id="rId16"/>
    <sheet xmlns:r="http://schemas.openxmlformats.org/officeDocument/2006/relationships" name="SUPPLEMENTAL SEGMENT INFORMATIO" sheetId="17" state="visible" r:id="rId17"/>
    <sheet xmlns:r="http://schemas.openxmlformats.org/officeDocument/2006/relationships" name="SUMMARY OF SIGNIFICANT ACCOUN18" sheetId="18" state="visible" r:id="rId18"/>
    <sheet xmlns:r="http://schemas.openxmlformats.org/officeDocument/2006/relationships" name="BUSINESS COMBINATION (Tables)" sheetId="19" state="visible" r:id="rId19"/>
    <sheet xmlns:r="http://schemas.openxmlformats.org/officeDocument/2006/relationships" name="SECURITIES (Tables)" sheetId="20" state="visible" r:id="rId20"/>
    <sheet xmlns:r="http://schemas.openxmlformats.org/officeDocument/2006/relationships" name="DERIVATIVES (Tables)" sheetId="21" state="visible" r:id="rId21"/>
    <sheet xmlns:r="http://schemas.openxmlformats.org/officeDocument/2006/relationships" name="LOANS RECEIVABLE, NET (Tables)" sheetId="22" state="visible" r:id="rId22"/>
    <sheet xmlns:r="http://schemas.openxmlformats.org/officeDocument/2006/relationships" name="REAL ESTATE ACQUIRED THROUGH 23" sheetId="23" state="visible" r:id="rId23"/>
    <sheet xmlns:r="http://schemas.openxmlformats.org/officeDocument/2006/relationships" name="DEPOSITS (Tables)" sheetId="24" state="visible" r:id="rId24"/>
    <sheet xmlns:r="http://schemas.openxmlformats.org/officeDocument/2006/relationships" name="ESTIMATED FAIR VALUE OF FINAN25" sheetId="25" state="visible" r:id="rId25"/>
    <sheet xmlns:r="http://schemas.openxmlformats.org/officeDocument/2006/relationships" name="EARNINGS PER SHARE (Tables)" sheetId="26" state="visible" r:id="rId26"/>
    <sheet xmlns:r="http://schemas.openxmlformats.org/officeDocument/2006/relationships" name="SUPPLEMENTAL SEGMENT INFORMAT27" sheetId="27" state="visible" r:id="rId27"/>
    <sheet xmlns:r="http://schemas.openxmlformats.org/officeDocument/2006/relationships" name="SUMMARY OF SIGNIFICANT ACCOUN28" sheetId="28" state="visible" r:id="rId28"/>
    <sheet xmlns:r="http://schemas.openxmlformats.org/officeDocument/2006/relationships" name="BUSINESS COMBINATIONS (Details)" sheetId="29" state="visible" r:id="rId29"/>
    <sheet xmlns:r="http://schemas.openxmlformats.org/officeDocument/2006/relationships" name="BUSINESS COMBINATIONS (Details " sheetId="30" state="visible" r:id="rId30"/>
    <sheet xmlns:r="http://schemas.openxmlformats.org/officeDocument/2006/relationships" name="BUSINESS COMBINATIONS (Detail31" sheetId="31" state="visible" r:id="rId31"/>
    <sheet xmlns:r="http://schemas.openxmlformats.org/officeDocument/2006/relationships" name="BUSINESS COMBINATIONS (Detail32" sheetId="32" state="visible" r:id="rId32"/>
    <sheet xmlns:r="http://schemas.openxmlformats.org/officeDocument/2006/relationships" name="SECURITIES (Details)" sheetId="33" state="visible" r:id="rId33"/>
    <sheet xmlns:r="http://schemas.openxmlformats.org/officeDocument/2006/relationships" name="SECURITIES (Details 2)" sheetId="34" state="visible" r:id="rId34"/>
    <sheet xmlns:r="http://schemas.openxmlformats.org/officeDocument/2006/relationships" name="SECURITIES (Details 3)" sheetId="35" state="visible" r:id="rId35"/>
    <sheet xmlns:r="http://schemas.openxmlformats.org/officeDocument/2006/relationships" name="SECURITIES (Details 4)" sheetId="36" state="visible" r:id="rId36"/>
    <sheet xmlns:r="http://schemas.openxmlformats.org/officeDocument/2006/relationships" name="SECURITIES (Details Narrative)" sheetId="37" state="visible" r:id="rId37"/>
    <sheet xmlns:r="http://schemas.openxmlformats.org/officeDocument/2006/relationships" name="DERIVATIVES (Details)" sheetId="38" state="visible" r:id="rId38"/>
    <sheet xmlns:r="http://schemas.openxmlformats.org/officeDocument/2006/relationships" name="LOANS RECEIVABLE, NET (Details)" sheetId="39" state="visible" r:id="rId39"/>
    <sheet xmlns:r="http://schemas.openxmlformats.org/officeDocument/2006/relationships" name="LOANS RECEIVABLE, NET (Details " sheetId="40" state="visible" r:id="rId40"/>
    <sheet xmlns:r="http://schemas.openxmlformats.org/officeDocument/2006/relationships" name="LOANS RECEIVABLE, NET (Detail41" sheetId="41" state="visible" r:id="rId41"/>
    <sheet xmlns:r="http://schemas.openxmlformats.org/officeDocument/2006/relationships" name="LOANS RECEIVABLE, NET (Detail42" sheetId="42" state="visible" r:id="rId42"/>
    <sheet xmlns:r="http://schemas.openxmlformats.org/officeDocument/2006/relationships" name="LOANS RECEIVABLE, NET (Detail43" sheetId="43" state="visible" r:id="rId43"/>
    <sheet xmlns:r="http://schemas.openxmlformats.org/officeDocument/2006/relationships" name="LOANS RECEIVABLE, NET (Detail44" sheetId="44" state="visible" r:id="rId44"/>
    <sheet xmlns:r="http://schemas.openxmlformats.org/officeDocument/2006/relationships" name="LOANS RECEIVABLE, NET (Detail45" sheetId="45" state="visible" r:id="rId45"/>
    <sheet xmlns:r="http://schemas.openxmlformats.org/officeDocument/2006/relationships" name="LOANS RECEIVABLE, NET (Detail46" sheetId="46" state="visible" r:id="rId46"/>
    <sheet xmlns:r="http://schemas.openxmlformats.org/officeDocument/2006/relationships" name="LOANS RECEIVABLE, NET (Detail47" sheetId="47" state="visible" r:id="rId47"/>
    <sheet xmlns:r="http://schemas.openxmlformats.org/officeDocument/2006/relationships" name="REAL ESTATE ACQUIRED THROUGH 48" sheetId="48" state="visible" r:id="rId48"/>
    <sheet xmlns:r="http://schemas.openxmlformats.org/officeDocument/2006/relationships" name="REAL ESTATE ACQUIRED THROUGH 49" sheetId="49" state="visible" r:id="rId49"/>
    <sheet xmlns:r="http://schemas.openxmlformats.org/officeDocument/2006/relationships" name="DEPOSITS (Details)" sheetId="50" state="visible" r:id="rId50"/>
    <sheet xmlns:r="http://schemas.openxmlformats.org/officeDocument/2006/relationships" name="ESTIMATED FAIR VALUE OF FINAN51" sheetId="51" state="visible" r:id="rId51"/>
    <sheet xmlns:r="http://schemas.openxmlformats.org/officeDocument/2006/relationships" name="ESTIMATED FAIR VALUE OF FINAN52" sheetId="52" state="visible" r:id="rId52"/>
    <sheet xmlns:r="http://schemas.openxmlformats.org/officeDocument/2006/relationships" name="ESTIMATED FAIR VALUE OF FINAN53" sheetId="53" state="visible" r:id="rId53"/>
    <sheet xmlns:r="http://schemas.openxmlformats.org/officeDocument/2006/relationships" name="ESTIMATED FAIR VALUE OF FINAN54" sheetId="54" state="visible" r:id="rId54"/>
    <sheet xmlns:r="http://schemas.openxmlformats.org/officeDocument/2006/relationships" name="ESTIMATED FAIR VALUE OF FINAN55" sheetId="55" state="visible" r:id="rId55"/>
    <sheet xmlns:r="http://schemas.openxmlformats.org/officeDocument/2006/relationships" name="EARNINGS PER SHARE (Details)" sheetId="56" state="visible" r:id="rId56"/>
    <sheet xmlns:r="http://schemas.openxmlformats.org/officeDocument/2006/relationships" name="EARNINGS PER SHARE (Details 2)" sheetId="57" state="visible" r:id="rId57"/>
    <sheet xmlns:r="http://schemas.openxmlformats.org/officeDocument/2006/relationships" name="SUPPLEMENTAL SEGMENT INFORMAT58" sheetId="58" state="visible" r:id="rId58"/>
    <sheet xmlns:r="http://schemas.openxmlformats.org/officeDocument/2006/relationships" name="SUPPLEMENTAL SEGMENT INFORMAT59" sheetId="59" state="visible" r:id="rId59"/>
  </sheets>
  <definedNames/>
  <calcPr calcId="124519" fullCalcOnLoad="1"/>
</workbook>
</file>

<file path=xl/sharedStrings.xml><?xml version="1.0" encoding="utf-8"?>
<sst xmlns="http://schemas.openxmlformats.org/spreadsheetml/2006/main" uniqueCount="738">
  <si>
    <t>Document and Entity Information - shares</t>
  </si>
  <si>
    <t>3 Months Ended</t>
  </si>
  <si>
    <t>Mar. 31, 2017</t>
  </si>
  <si>
    <t>May 05, 2017</t>
  </si>
  <si>
    <t>Document And Entity Information</t>
  </si>
  <si>
    <t>Entity Registrant Name</t>
  </si>
  <si>
    <t>CAROLINA FINANCIAL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 $ in Thousands</t>
  </si>
  <si>
    <t>Dec. 31, 2016</t>
  </si>
  <si>
    <t>ASSETS</t>
  </si>
  <si>
    <t>Cash and due from banks</t>
  </si>
  <si>
    <t>Interest-bearing cash</t>
  </si>
  <si>
    <t>Federal funds sold</t>
  </si>
  <si>
    <t xml:space="preserve"> </t>
  </si>
  <si>
    <t>Cash and cash equivalents</t>
  </si>
  <si>
    <t>Securities available-for-sale (cost of $493,678 at March 31, 2017 and $338,214 at December 31, 2016)</t>
  </si>
  <si>
    <t>Federal Home Loan Bank stock, at cost</t>
  </si>
  <si>
    <t>Other investments</t>
  </si>
  <si>
    <t>Derivative assets</t>
  </si>
  <si>
    <t>Loans held for sale</t>
  </si>
  <si>
    <t>Loans receivable, net of allowance for loan losses of $10,715 at March 31, 2017 and $10,688 at December 31, 2016</t>
  </si>
  <si>
    <t>Premises and equipment, net</t>
  </si>
  <si>
    <t>Accrued interest receivable</t>
  </si>
  <si>
    <t>Real estate acquired through foreclosure, net</t>
  </si>
  <si>
    <t>Deferred tax assets, net</t>
  </si>
  <si>
    <t>Mortgage servicing rights</t>
  </si>
  <si>
    <t>Cash value life insurance</t>
  </si>
  <si>
    <t>Core deposit intangible</t>
  </si>
  <si>
    <t>Goodwill</t>
  </si>
  <si>
    <t>Other assets</t>
  </si>
  <si>
    <t>Total assets</t>
  </si>
  <si>
    <t>Liabilities:</t>
  </si>
  <si>
    <t>Noninterest-bearing deposits</t>
  </si>
  <si>
    <t>Interest-bearing deposits</t>
  </si>
  <si>
    <t>Total deposits</t>
  </si>
  <si>
    <t>Short-term borrowed funds</t>
  </si>
  <si>
    <t>Long-term debt</t>
  </si>
  <si>
    <t>Derivative liabilities</t>
  </si>
  <si>
    <t>Drafts outstanding</t>
  </si>
  <si>
    <t>Advances from borrowers for insurance and taxes</t>
  </si>
  <si>
    <t>Accrued interest payable</t>
  </si>
  <si>
    <t>Reserve for mortgage repurchase losses</t>
  </si>
  <si>
    <t>Dividends payable to shareholders</t>
  </si>
  <si>
    <t>Accrued expenses and other liabilities</t>
  </si>
  <si>
    <t>Total liabilities</t>
  </si>
  <si>
    <t>Stockholders' equity:</t>
  </si>
  <si>
    <t>Preferred stock, par value $.01; 1,000,000 shares authorized at March 31, 2017 and December 31, 2016; no shares issued or outstanding</t>
  </si>
  <si>
    <t>Common stock, par value $.01; 25,000,000 shares authorized at March 31, 2017 and December 31, 2016; 16,185,408 and 12,548,328 issued and outstanding at March 31, 2017 and December 31, 2016, respectively</t>
  </si>
  <si>
    <t>Additional paid-in capital</t>
  </si>
  <si>
    <t>Retained earnings</t>
  </si>
  <si>
    <t>Accumulated other comprehensive income (loss), net of tax benefit</t>
  </si>
  <si>
    <t>Total stockholders' equity</t>
  </si>
  <si>
    <t>Total liabilities and stockholders' equity</t>
  </si>
  <si>
    <t>CONSOLIDATED BALANCE SHEETS (Unaudited) (Parenthetical) - USD ($) $ in Thousands</t>
  </si>
  <si>
    <t>Statement of Financial Position [Abstract]</t>
  </si>
  <si>
    <t>Securities available for sale at cost</t>
  </si>
  <si>
    <t>Loans, allowance for loan loss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naudited) - USD ($) $ in Thousands</t>
  </si>
  <si>
    <t>Mar. 31, 2016</t>
  </si>
  <si>
    <t>Interest income</t>
  </si>
  <si>
    <t>Loans</t>
  </si>
  <si>
    <t>Investment securities</t>
  </si>
  <si>
    <t>Dividends from Federal Home Loan Bank stock</t>
  </si>
  <si>
    <t>Federal Funds sold</t>
  </si>
  <si>
    <t>Other interest income</t>
  </si>
  <si>
    <t>Total interest income</t>
  </si>
  <si>
    <t>Interest expense</t>
  </si>
  <si>
    <t>Deposits</t>
  </si>
  <si>
    <t>Total interest expense</t>
  </si>
  <si>
    <t>Net interest income</t>
  </si>
  <si>
    <t>Provision for loan losses</t>
  </si>
  <si>
    <t>Net interest income after provision for loan losses</t>
  </si>
  <si>
    <t>Noninterest income</t>
  </si>
  <si>
    <t>Mortgage banking income</t>
  </si>
  <si>
    <t>Deposit service charges</t>
  </si>
  <si>
    <t>Net loss on extinguishment of debt</t>
  </si>
  <si>
    <t>Net gain on sale of securities</t>
  </si>
  <si>
    <t>Fair value adjustments on interest rate swaps</t>
  </si>
  <si>
    <t>Net increase in cash value life insurance</t>
  </si>
  <si>
    <t>Mortgage loan servicing income</t>
  </si>
  <si>
    <t>Other</t>
  </si>
  <si>
    <t>Total noninterest income</t>
  </si>
  <si>
    <t>Noninterest expense</t>
  </si>
  <si>
    <t>Salaries and employee benefits</t>
  </si>
  <si>
    <t>Occupancy and equipment</t>
  </si>
  <si>
    <t>Marketing and public relations</t>
  </si>
  <si>
    <t>FDIC insurance</t>
  </si>
  <si>
    <t>Recovery of mortgage loan repurchase losses</t>
  </si>
  <si>
    <t>Legal expense</t>
  </si>
  <si>
    <t>Other real estate expense, net</t>
  </si>
  <si>
    <t>Mortgage subservicing expense</t>
  </si>
  <si>
    <t>Amortization of mortgage servicing rights</t>
  </si>
  <si>
    <t>Merger related expenses</t>
  </si>
  <si>
    <t>Total noninterest expense</t>
  </si>
  <si>
    <t>Income before income taxes</t>
  </si>
  <si>
    <t>Income tax expense</t>
  </si>
  <si>
    <t>Net income</t>
  </si>
  <si>
    <t>Earnings per common share:</t>
  </si>
  <si>
    <t>Basic (per share)</t>
  </si>
  <si>
    <t>Diluted (per share)</t>
  </si>
  <si>
    <t>Weighted average common shares outstanding:</t>
  </si>
  <si>
    <t>Basic (in shares)</t>
  </si>
  <si>
    <t>Diluted (in shares)</t>
  </si>
  <si>
    <t>CONSOLIDATED STATEMENTS OF COMPREHENSIVE INCOME - USD ($) $ in Thousands</t>
  </si>
  <si>
    <t>Consolidated Statements Of Comprehensive Income</t>
  </si>
  <si>
    <t>Other comprehensive income (loss), net of tax:</t>
  </si>
  <si>
    <t>Unrealized gain on securities</t>
  </si>
  <si>
    <t>Tax effect</t>
  </si>
  <si>
    <t>Reclassification adjustment for gains included in earnings</t>
  </si>
  <si>
    <t>Unrealized gain (loss) on interest rate swaps designated as cash flow hedges</t>
  </si>
  <si>
    <t>Other comprehensive income (loss), net of tax</t>
  </si>
  <si>
    <t>Comprehensive income</t>
  </si>
  <si>
    <t>CONSOLIDATED STATEMENTS OF CHANGES IN STOCKHOLDERS' EQUITY (Unaudited) - USD ($) $ in Thousands</t>
  </si>
  <si>
    <t>Common Stock</t>
  </si>
  <si>
    <t>Additional Paid-In Capital</t>
  </si>
  <si>
    <t>Retained Earnings</t>
  </si>
  <si>
    <t>Accumulated Other Comprehensive Income (Loss)</t>
  </si>
  <si>
    <t>Total</t>
  </si>
  <si>
    <t>Beginning Balance at Dec. 31, 2015</t>
  </si>
  <si>
    <t>Beginning Balance (in shares) at Dec. 31, 2015</t>
  </si>
  <si>
    <t>Stock awards</t>
  </si>
  <si>
    <t>Stock awards (in shares)</t>
  </si>
  <si>
    <t>Vested stock awards surrendered in cashless exercise</t>
  </si>
  <si>
    <t>Excess tax benefit in connection with equity awards</t>
  </si>
  <si>
    <t>Stock-based compensation expense, net</t>
  </si>
  <si>
    <t>Dividends declared to stockholders</t>
  </si>
  <si>
    <t>Other comprehensive income, net of tax</t>
  </si>
  <si>
    <t>Ending Balance at Mar. 31, 2016</t>
  </si>
  <si>
    <t>Ending Balance (in shares) at Mar. 31, 2016</t>
  </si>
  <si>
    <t>Beginning Balance at Dec. 31, 2016</t>
  </si>
  <si>
    <t>Beginning Balance (in shares) at Dec. 31, 2016</t>
  </si>
  <si>
    <t>Issuance of common stock, net of offering expenses</t>
  </si>
  <si>
    <t>Stock issued - Greer Bancshares Incorporated acquisition</t>
  </si>
  <si>
    <t>Stock issued - Greer Bancshares Incorporated acquisition (in shares)</t>
  </si>
  <si>
    <t>Ending Balance at Mar. 31, 2017</t>
  </si>
  <si>
    <t>Ending Balance (in shares) at Mar. 31, 2017</t>
  </si>
  <si>
    <t>CONSOLIDATED STATEMENTS OF CASH FLOWS (Unaudited) - USD ($) $ in Thousands</t>
  </si>
  <si>
    <t>Cash flows from operating activities:</t>
  </si>
  <si>
    <t>Adjustments to reconcile net income to net cash provided by (used in) operating activities:</t>
  </si>
  <si>
    <t>Amortization of unearned discount/premiums on investments, net</t>
  </si>
  <si>
    <t>Amortization of deferred loan fees</t>
  </si>
  <si>
    <t>Accretion of acquired loans</t>
  </si>
  <si>
    <t>Amortization of core deposit intangibles</t>
  </si>
  <si>
    <t>Gain on sale of available-for-sale securities, net</t>
  </si>
  <si>
    <t>Originations of loans held for sale</t>
  </si>
  <si>
    <t>Proceeds from sale of loans held for sale</t>
  </si>
  <si>
    <t>Loss on extinquishment of debt</t>
  </si>
  <si>
    <t>Provision for mortgage loan repurchase losses</t>
  </si>
  <si>
    <t>Mortgage loan losses paid, net of recoveries</t>
  </si>
  <si>
    <t>Stock-based compensation</t>
  </si>
  <si>
    <t>Increase in cash surrender value of bank owned life insurance</t>
  </si>
  <si>
    <t>Depreciation</t>
  </si>
  <si>
    <t>(Gain) loss on disposals of premises and equipment</t>
  </si>
  <si>
    <t>Loss on sale of real estate acquired through foreclosure</t>
  </si>
  <si>
    <t>Originations of mortgage servicing assets</t>
  </si>
  <si>
    <t>Amortization of mortgage servicing assets</t>
  </si>
  <si>
    <t>Increase (decrease) in:</t>
  </si>
  <si>
    <t>Cash flows provided by operating activities</t>
  </si>
  <si>
    <t>Activity in available-for-sale securities:</t>
  </si>
  <si>
    <t>Purchases</t>
  </si>
  <si>
    <t>Maturities, payments and calls</t>
  </si>
  <si>
    <t>Proceeds from sales</t>
  </si>
  <si>
    <t>Increase in other investments</t>
  </si>
  <si>
    <t>Increase in Federal Home Loan Bank stock</t>
  </si>
  <si>
    <t>Increase in loans receivable, net</t>
  </si>
  <si>
    <t>Purchase of premises and equipment</t>
  </si>
  <si>
    <t>Proceeds from disposals of premises and equipment</t>
  </si>
  <si>
    <t>Proceeds from sale of real estate acquired through foreclosure</t>
  </si>
  <si>
    <t>Purchase of bank owned life insurance</t>
  </si>
  <si>
    <t>Net cash received for acquisitions</t>
  </si>
  <si>
    <t>Cash flows used in investing activities</t>
  </si>
  <si>
    <t>Cash flows from financing activities:</t>
  </si>
  <si>
    <t>Net increase in deposit accounts</t>
  </si>
  <si>
    <t>Net increase in Federal Home Loan Bank advances</t>
  </si>
  <si>
    <t>Net increase (decrease) in drafts outstanding</t>
  </si>
  <si>
    <t>Net increase in advances from borrowers for insurance and taxes</t>
  </si>
  <si>
    <t>Cash dividends paid on common stock</t>
  </si>
  <si>
    <t>Proceeds from issuance of common stock</t>
  </si>
  <si>
    <t>Net increase in excess tax benefit in connection with equity awards</t>
  </si>
  <si>
    <t>Cash flows provided by financing activities</t>
  </si>
  <si>
    <t>Net increase (decrease) in cash and cash equivalents</t>
  </si>
  <si>
    <t>Cash and cash equivalents, beginning of period</t>
  </si>
  <si>
    <t>Cash and cash equivalents, end of period</t>
  </si>
  <si>
    <t>Supplemental disclosure</t>
  </si>
  <si>
    <t>Cash paid for Interest on deposits and borrowed funds</t>
  </si>
  <si>
    <t>Cash paid for Income taxes paid, net of refunds</t>
  </si>
  <si>
    <t>Noncash investing and financing activities:</t>
  </si>
  <si>
    <t>Transfer of loans receivable to real estate acquired through foreclosure</t>
  </si>
  <si>
    <t>SUMMARY OF SIGNIFICANT ACCOUNTING POLICIES</t>
  </si>
  <si>
    <t>Accounting Policies [Abstract]</t>
  </si>
  <si>
    <t>NOTE 1 - SUMMARY OF SIGNIFICANT ACCOUNTING POLICIES Organization Carolina Financial Corporation
(“Carolina Financial” or the “Company”), incorporated under the laws of the State of Delaware, is a bank
holding company with one wholly-owned subsidiary,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March 31, 2017, statutory
business trusts (“Trusts”) created or acquried by the Company had outstanding trust preferred securities with a balance
of $23.3 million. The principal assets of the Trusts are the Company’s subordinated debentures with identical rates of interest
and maturities as the trust preferred securities. The Trusts have issued $806,000 of common securities to the Company and are included
in other investments in the accompanying consolidated balance sheets. The Trusts are not consolidated subsidiaries of the Company. 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For further information, refer to the consolidated financial
statements and notes thereto included in the Company’s Annual Report on Form 10-K for the year ended December 31, 2016
as filed with the Securities and Exchange Commission on March 10, 2017. There have been no significant changes to the accounting
policies as disclosed in the Company’s Form 10-K. 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 available to them at the time of their examination. Because of these
factors, it is reasonably possible that the allowance for loan losses and valuation of foreclosed real estate may change materially
in the near term.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The Company’s Board of
Directors declared a quarterly cash dividend of $0.04 per share payable on its common stock. The cash dividend will be payable
on July 6, 2017 to stockholders of record as of June 15, 2017. Reclassification Certain reclassifications of
accounts reported for previous periods have been made in these consolidated financial statements. Such reclassifications had no
effect on stockholders’ equity or the net income as previously reported. Recently Issued Accounting
Pronouncements In May 2014 and August 2015,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issued
amendments to the Interest topic of the Accounting Standards Codification (“ASC”) to clarify the SEC staff’s
position on presenting and measuring debt issuance costs incurred in connection with line-of-credit arrangements. The amendments
were effective upon issuance. The amendments did not have a material effect on the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become effective
as of January 1, 2017. In addition to other changes, the guidance changes the accounting for excess tax benefits and tax deficiencies
from generally being recognized in additional paid-in capital to recognition as income tax expense or benefit in the period they
occur. For public business entities, the amendments are effective for annual periods beginning after December 15, 2016, and interim
periods within those annual periods. The Company adopted the new guidance in the second quarter of 2016. These amendments did not
have a material impact to the Company’s financial position, results of operations, and cash flows. In April 2016, the FASB amended the
Revenue from Contracts with Customers topic of the ASC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evaluating the effect
that implementation of the new standard will have on its financial position, results of operation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se amendments did not have a material effect on the Company’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id not have transition guidance. Amendments
that are subject to transition guidance will be effective for fiscal years, and interim periods within those fiscal years, beginning
after December 15, 2016. Early adoption is permitted. These amendments did not have a material effect on the Company’s financial
statements. In December 2016, the FASB issued
technical corrections and improvements to the Revenue from Contracts with Customers Topic of the AS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BUSINESS COMBINATION</t>
  </si>
  <si>
    <t>Business Combinations [Abstract]</t>
  </si>
  <si>
    <t>NOTE 2 – BUSINESS COMBINATIONS Acquisition of Greer Bancshares
Incorporated On March 18, 2017, the Company
completed its acquisition of Greer Bancshares Incorporated (“Greer”), the holding company for Greer State Bank, pursuant
to the Agreement and Plan of Merger, dated as of November 7, 2016. Under the terms of the merger agreement, each share of Greer
common stock was converted into the right to receive $18.00 in cash or 0.782 shares of the Company’s common stock, or a combination
thereof, subject to certain limitations. The following table presents
a summary of total consideration paid by the Company at the acquisition date (dollars in thousand).
Common stock issued (1,784,831 shares at $30.30 per share) $ 54,080
Cash payments to common stockholders 4,565
Total consideration paid $ 58,645
The assets acquired and liabilities
assumed from Greer were recorded at their fair value as of the closing date of the merger. Fair values were preliminary and subject
to refinement for up to one year after the closing date of the acquisition as additional information regarding the closing date
fair values became available. Goodwill of $33.0 million was initially recorded at the time of the acquisition. The following table
summarizes the consideration paid by the Company in the merger with Greer and the amounts of the assets acquired and liabilities
assumed recognized at the acquisition date.
As Reported Fair Value As Recorded by
March 18, 2017 by Greer Adjustments the Company
(In thousands)
Assets
Cash and cash equivalents $ 42,187 — 42,187
Investments 121,374 — 121,374
Loans receivable 205,209 (10,559 ) (a) 194,650
Loans held for sale 105 — 105
Allowance for loan losses (3,198 ) 3,198 (b) —
Premises and equipment 3,928 4,202 (c) 8,130
Foreclosed assets 42 — 42
Core deposit intangible — 4,480 (d) 4,480
Deferred tax asset, net 3,831 (1,434 ) (e) 2,397
Other assets 11,367 (241 ) (f) 11,126
Total assets acquired $ 384,845 (354 ) 384,491
Liabilities
Deposits $ 310,866 200 (g) 311,066
Long-term debt 43,712 (3,510 ) (h) 40,202
Accrued expenses and other liabilities 7,086 512 (i) 7,598
Total liabilities assumed $ 361,664 (2,798 ) 358,866
Net assets acquired 25,625
Total consideration paid 58,645
Goodwill $ 33,020
Explanation of fair value adjustments:
(a) Adjustment reflects the fair value adjustment based on the Company’s third party valuation report.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s reflects the fair value adjustment based on Company’s third party valuation report.
(h) Adjustments reflects the fair value adjustment based on Company’s third party valuation report.
(i) Adjustment reflects the fair value adjustment based on the Company’s evaluation of acquired other liabilities.
The following table presents
additional information related to the purchased credit impaired (“PCI”) acquired loan portfolio at March 18, 2017 (in
thousands):
Contractual principal and interest at acquisition $ 37,683
Nonaccretable difference 7,248
Expected cash flows at acquisition 30,434
Accretable yield 4,995
Basis in PCI loans at acquisition - estimated fair value $ 25,439 Supplemental Pro Forma Information
- Unaudited The table below presents supplemental
pro forma information as if the Greer acquisition had occurred at the beginning of the earliest period presented, which was January
1, 2016. Pro forma results include adjustments for amortization and accretion of fair value adjustments and do not include any
projected cost savings or other anticipated benefits of the merger. Therefore, the pro forma financial information is not indicative
of the results of operations that would have occurred had the transactions been effected on the assumed date. Pre-tax merger-related
costs of $1.3 million for the three months ended March 31, 2017, are included in the Company’s consolidated statements of
operations and are not included in the pro forma statements below. Net interest income and net income recorded from the merger
date to March 31, 2017 was approximately $520,000 and $403,000, respectively.
For the Three Months Ended
March 31,
2017 2016
(In thousands, except share data)
Net interest income $ 17,899 $ 14,287
Net income (a) $ 6,048 $ 4,673
Weighted average shares outstanding:
Basic (b) 15,704,542 13,531,405
Diluted (b) 15,924,072 13,763,632
Earnings per common share:
Basic $ 0.39 $ 0.35
Diluted $ 0.38 $ 0.34
(a) Supplemental pro
forma net income includes the impact of certain fair value adjustments. Supplemental pro forma net income does not include assumptions
on cost saves or impact of merger related expenses. (b) Weighted average shares outstanding
include the full effect of the common stock issued in connection with the Greer acquisition as of the earliest reporting date. Acquisition of Congaree Bancshares,
Inc. On June 11, 2016, the Company
completed its acquisition of Congaree Bancshares, Inc. (“Congaree”), the holding company for Congaree State Bank, pursuant
to the Agreement and Plan of Merger, dated as of January 5, 2016. Under the terms of the merger agreement, each share of Congaree
common stock was converted into the right to receive $8.10 in cash or 0.4806 shares of the Company’s common stock, or a combination
thereof, subject to certain limitations. The following table presents
a summary of total consideration paid by the Company at the acquisition date (dollars in thousands).
Common stock issued (508,910 shares at $16.80 per share) $ 8,557
Cash payments to common stockholders 5,724
Preferred shares assumed and redeemed at par 1,564
Fair value of Congaree stock options assumed - paid out in cash 439
Total consideration paid $ 16,284 The following table presents
the Congaree assets acquired and liabilities assumed as of June 11, 2016 as well as the related fair value adjustments and determination
of goodwill. There have been no adjustments to initial fair values recorded by the Company for the Congaree acquisition to date.
As Reported by Congaree Fair Value Adjustments As Recorded by the Company
(In thousands)
Assets
Cash and cash equivalents $ 11,394 — 11,394
Securities 9,453 (59 ) (a) 9,394
Loans 78,712 (4,111 ) (b) 74,601
Allowance for loan losses (1,112 ) 1,112 (c) —
Premises and equipment 2,712 38 (d) 2,750
Foreclosed assets 1,710 (250 ) (e) 1,460
Core deposit intangible — 1,104 (f) 1,104
Deferred tax asset 1,813 915 (g) 2,728
Other assets 942 (152 ) (h) 790
Total assets acquired $ 105,624 (1,403 ) 104,221
Liabilities
Deposits $ 89,227 98 (i) 89,325
Borrowings 2,500 — 2,500
Other liabilities 378 — 378
Total liabilities assumed $ 92,105 98 92,203
Net assets acquired 12,018
Total consideration paid 16,284
Goodwill $ 4,266
Explanation of fair value adjustments:
(a) Adjustment reflects opening fair value of securities portfolio, which was established as the new book basis of the portfolio.
(b) Adjustment reflects the fair value adjustment based on the Company’s third party valuation report.
(c) Adjustment reflects the elimination of Congaree’s historical allowance for loan losses.
(d) Adjustment reflects fair value adjustments on acquired branch and administrative office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t>
  </si>
  <si>
    <t>SECURITIES</t>
  </si>
  <si>
    <t>Investments, Debt and Equity Securities [Abstract]</t>
  </si>
  <si>
    <t>NOTE 3 – SECURITIES The amortized cost, gross unrealized
gains, gross unrealized losses and fair value of securities available-for-sale at March 31, 2017 and December 31, 2016 follows:
March 31, 2017 December 31, 2016
Gross Gross Gross Gross
Amortized Unrealized Unrealized Fair Amortized Unrealized Unrealized Fair
Cost Gains Losses Value Cost Gains Losses Value
(In thousands)
Securities available-for-sale:
Municipal securities $ 148,946 2,570 (660 ) 150,856 92,792 1,475 (1,055 ) 93,212
US government agencies 35,406 332 (38 ) 35,700 3,438 — (52 ) 3,386
Collateralized loan obligations 84,212 188 (63 ) 84,337 76,202 138 (91 ) 76,249
Corporate securities 474 15 — 489 474 17 — 491
Mortgage-backed securities:
Agency 144,592 1,304 (587 ) 145,309 90,477 995 (486 ) 90,986
Non-agency 68,844 431 (257 ) 69,018 63,628 424 (188 ) 63,864
Total mortgage-backed securities 213,436 1,735 (844 ) 214,327 154,105 1,419 (674 ) 154,850
Trust preferred securities 11,204 872 (3,655 ) 8,421 11,203 545 (4,584 ) 7,164
Total $ 493,678 5,712 (5,260 ) 494,130 338,214 3,594 (6,456 ) 335,352
The Company had no held-to-maturity
securities as of March 31, 2017 or December 31, 2016. During the second quarter of 2016, the Company tainted its securities held-to-maturity
portfolio as a result of a change in the intent to hold these securities until maturity to provide opportunities to maximize its
asset utilization. As a result, the securities were moved to available-for-sale resulting in an increase to accumulated other comprehensive
income of $655,000. The amortized cost and fair value
of debt securities by contractual maturity at March 31, 2017 follows:
At March 31, 2017
Amortized Fair
Cost Value
(In thousands)
Securities available-for-sale:
Less than one year $ 302 302
One to five years 3,667 3,684
Six to ten years 88,515 88,805
After ten years 401,194 401,339
Total $ 493,678 494,130
The contractual maturity dates of the
securities were used for mortgage-backed securities and asset-backed securities. No estimates were made to anticipate principal
repayments. The following table summarizes the gross realized
gains and losses from sales of investment securities available-for-sale for the periods indicated.
For the Three Months
Ended March 31,
2017 2016
(In thousands)
Proceeds $ 37,697 34,478
Realized gains $ 373 534
Realized losses (188 ) (117 )
Total investment securities gains, net $ 185 417
At March 31, 2017, the Company
had pledged securities with a market value of $14.9 million for Federal Home Loan Bank (“FHLB”) advances. At March 31, 2017, the Company
has pledged $77.6 million of securities to secure public agency funds. The tables below summarize gross
unrealized losses on investment securities and the fair market value of the related securities at March 31, 2017 and December 31,
2016, aggregated by investment category and length of time that individual securities have been in a continuous unrealized loss
position.
At March 31, 2017
Less than 12 Months 12 Months or Greater Total
Amortized Fair Unrealized Amortized Fair Unrealized Amortized Fair Unrealized
Cost Value Losses Cost Value Losses Cost Value Losses
(In thousands)
Available-for-sale:
Municipal securities $ 37,685 37,025 (660 ) — — — 37,685 37,025 (660 )
US government agencies 7,129 7,091 (38 ) — — — 7,129 7,091 (38 )
Collateralized loan obligations 19,500 19,468 (32 ) 8,500 8,469 (31 ) 28,000 27,937 (63 )
Mortgage-backed securities:
Agency 62,055 61,586 (469 ) 9,672 9,554 (118 ) 71,727 71,140 (587 )
Non-agency 10,660 10,475 (185 ) 8,214 8,142 (72 ) 18,874 18,617 (257 )
Total mortgage-backed securities 72,715 72,061 (654 ) 17,886 17,696 (190 ) 90,601 89,757 (844 )
Trust preferred securities — — — 10,001 6,346 (3,655 ) 10,001 6,346 (3,655 )
Total $ 137,029 135,645 (1,384 ) 36,387 32,511 (3,876 ) 173,416 168,156 (5,260 )
At December 31, 2016
Less than 12 Months 12 Months or Greater Total
Amortized Fair Unrealized Amortized Fair Unrealized Amortized Fair Unrealized
Cost Value Losses Cost Value Losses Cost Value Losses
(In thousands)
Available-for-sale:
Municipal securities $ 40,479 39,424 (1,055 ) — — — 40,479 39,424 (1,055 )
US government agencies 3,438 3,386 (52 ) — — — 3,438 3,386 (52 )
Collateralized loan obligations 16,792 16,748 (44 ) 8,500 8,453 (47 ) 25,292 25,201 (91 )
Mortgage-backed securities:
Agency 33,323 32,960 (363 ) 10,125 10,002 (123 ) 43,448 42,962 (486 )
Non-agency 9,357 9,240 (117 ) 8,801 8,730 (71 ) 18,158 17,970 (188 )
Total mortgage-backed securities 42,680 42,200 (480 ) 18,926 18,732 (194 ) 61,606 60,932 (674 )
Trust preferred securities 1,362 1,112 (250 ) 8,667 4,333 (4,334 ) 10,029 5,445 (4,584 )
Total $ 104,751 102,870 (1,881 ) 36,093 31,518 (4,575 ) 140,844 134,388 (6,456 )
The Company reviews its investment
securities portfolio at least quarterly and more frequently when economic conditions warrant, assessing whether there is any indication
of other-than-temporary impairment (“OTTI”). Factors considered in the review include estimated future cash flows,
length of time and extent to which market value has been less than cost, the financial condition and near term prospect of the
issuer, and our intent and ability to retain the security to allow for an anticipated recovery in market value. If the review determines
that there is OTTI, then an impairment loss is recognized in earnings equal to the difference between the investment’s cost
and its fair value at the balance sheet date of the reporting period for which the assessment is made, or a portion may be recognized
in other comprehensive income. The fair value of investments on which OTTI is recognized then becomes the new cost basis of the
investment. As of March 31, 2017, trust preferred
securities had an amortized cost of $11.2 million and a fair value of $8.4 million. For each trust preferred security, impairment
testing is performed on a quarterly basis using a detailed cash flow analysis. The major assumptions used during the quarterly
impairment testing are described in the subsequent paragraph. In 2009, the Company adopted
a four year “burst” scenario for its modeled default rates (2010 - 2013) that replicated the default rates for the
banking industry from the four peak years of the savings and loan crisis, which then reduced to 0.25% annually. The elevated default
rate ended in 2013, and the constant default rate used by the Company is now 0.25% annually. All issuers that are currently in
deferral were presumed to be in default. Additionally, all defaults are assumed to have a 15% recovery after two years and 1% of
the pool is presumed to prepay annually. If this analysis results in a present value of expected cash flows that is less than the
book value of a security (that is, a credit loss exists), OTTI is considered to have occurred. If there is no credit loss, any
impairment is considered temporary. The cash flow analysis we performed used discount rates equal to the credit spread at the time
of purchase for each security and then added the current three-month LIBOR forward interest rate curve. Based on the cash flow analysis
performed at period end, management believes that there are no additional securities other-than-temporarily impaired at March 31,
2017. The underlying issuers in the pools
were primarily financial institutions and to a lesser extent, insurance companies and real estate investment trusts. The Company
owns both senior and mezzanine tranches in pooled trust preferred securities; however, the Company does not own any income notes.
The senior and mezzanine tranches of trust preferred collateralized debt obligations generally have some protection from defaults
in the form of over-collateralization and excess spread revenues, along with waterfall structures that redirect cash flows in the
event certain coverage test requirements are failed. Generally, senior tranches have the greatest protection, with mezzanine tranches
subordinated to the senior tranches, and income notes subordinated to the mezzanine tranches. At March 31, 2017 and December
31, 2016, the Company had 96 and 81, respectively, individual investments available-for-sale that were in an unrealized loss position.
The unrealized losses on the Company’s investments in US government-sponsored agencies, municipal securities, mortgage-backed
securities (agency and non-agency), and trust preferred securities summarized above were attributable primarily to changes in interest
rates. Management has performed various analyses, including cash flows as needed, and determined that no OTTI expense was necessary
during 2017 or 2016. Management believes that there are no
additional securities other-than-temporarily impaired at March 31, 2017. The Company does not intend to sell these securities and
it is more likely than not that the Company will not be required to sell these securities before recovery of their amortized cost.
Management continues to monitor these securities with a high degree of scrutiny. There can be no assurance that the Company will
not conclude in future periods that conditions existing at that time indicate some or all of the securities may be sold or are
other-than-temporarily impaired, which would require a charge to earnings in such periods.</t>
  </si>
  <si>
    <t>DERIVATIVES</t>
  </si>
  <si>
    <t>Derivative Instruments and Hedging Activities Disclosure [Abstract]</t>
  </si>
  <si>
    <t xml:space="preserve">NOTE 4 – DERIVATIVES In the ordinary course of business,
the Company enters into various types of derivative transactions. The Company’s primary uses of derivative instruments are
related to the mortgage banking activities. As such, the Company holds derivative instruments, which consist of rate lock agreements
related to expected funding of fixed-rate mortgage loans to customers (interest rate lock commitments) and forward commitments
to sell mortgage-backed securities and individual fixed-rate mortgage loans. The Company’s objective in obtaining the forward
commitments is to mitigate the interest rate risk associated with the interest rate lock commitments and the mortgage loans that
are held for sale. Derivative instruments not related to mortgage banking activities primarily relate to interest rate swap agreements. The derivative positions of the
Company at March 31, 2017 and December 31, 2016 are as follows:
At March 31, At December 31,
2017 2016
Fair Notional Fair Notional
Value Value Value Value
(In thousands)
Derivative assets:
Cash flow hedges:
Interest rate swaps $ 559 45,000 421 30,000
Non-hedging derivatives:
Interest rate swaps 552 20,000 532 20,000
Mortgage loan interest rate lock commitments 1,827 136,592 1,113 117,439
Mortgage loan forward sales commitments 288 15,670 153 94,001
Total derivative assets $ 3,226 217,262 2,219 261,440
Derivative liabilities:
Non-hedging derivatives:
Interest rate swaps $ 234 10,000 195 10,000
Mortgage-backed securities forward sales commitments 448 96,000 147 22,784
Total derivative liabilities $ 682 106,000 342 32,784
Non-Designated Hedges Derivative Loan Commitments and Forward
Sales Commitments The Company enters into mortgage loan
commitments that are also referred to as derivative loan commitments, if the loan that will result from exercise of the commitment
will be held for sale upon funding. The Company enters into commitments to fund residential mortgage loans at specified rates and
times in the future, with the intention that these loans will subsequently be sold in the secondary market.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typically decreases. Conversely, if interest rates decrease, the value of these loan commitments typically increases. To protect against the price risk inherent
in derivative loan commitments, the Company utilizes both “mandatory delivery” and “best efforts” forward
loan sale commitments to mitigate the risk of potential decreases in the values of loans that would result from the exercise of
the derivative loan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Derivatives related to these commitments
are recorded as either a derivative asset or a derivative liability on the balance sheet and are measured at fair value. Both the
interest rate lock commitments and the forward commitments are reported at fair value, with adjustments recorded in current period
earnings in “mortgage banking income” within noninterest income in the consolidated statements of operations. Interest Rate Swaps The Company enters into interest rate
swaps that do not meet the hedge accounting requirements and are recorded at fair value as a derivative asset or liability. Interest
rate swaps that are not designated as hedges are primarily used to more closely match the interest rate characteristics of assets
and liabilities and to mitigate the risks arising from timing mismatches between assets and liabilities including duration mismatches.
Fair value changes are recognized in noninterest income as “fair value adjustments on interest rate swaps.” Cash Flow Hedges of Interest Rate
Risk The Company’s objectives in using
certain interest rate derivatives are to add stability to interest expense and to manage its exposure to interest rate movements.
To accomplish this objective, the Compan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Company has entered into interest
rate swaps to reduce the exposure to variability in interest-related cash outflows attributable to changes in forecasted LIBOR-based
FHLB borrowings. These derivative instruments are designated as cash flow hedges. The hedged item is the LIBOR portion of the series
of future adjustable rate borrowings over the term of the interest rate swap. Accordingly, changes to the amount of interest payment
cash flows for the hedged transactions attributable to a change in credit risk are excluded from our assessment of hedge effectiveness.
The Company tests for hedging effectiveness on a quarterly basis. The effective portion of changes in the fair value of derivatives
designated and that qualify as cash flow hedges is recorded in accumulated other comprehensive income and is subsequently reclassified
into earnings in the period that the hedged forecasted transaction affects earnings. The ineffective portion of the change in fair
value of the derivatives is recognized directly in earnings. The Company has not recorded any hedge ineffectiveness since inception. Risk Management Objective of Using
Derivatives When using derivatives to hedge
fair value and cash flow risks, the Company exposes itself to potential credit risk from the counterparty to the hedging instrument.
This credit risk is normally a small percentage of the notional amount and fluctuates as interest rates change. The Company analyzes
and approves credit risk for all potential derivative counterparties prior to execution of any derivative transaction. The Company
seeks to minimize credit risk by dealing with highly rated counterparties and by obtaining collateralization for exposures above
certain predetermined limits. If significant counterparty risk is determined, the Company would adjust the fair value of the derivative
recorded asset balance to consider such risk. </t>
  </si>
  <si>
    <t>LOANS RECEIVABLE, NET</t>
  </si>
  <si>
    <t>Debt Disclosure [Abstract]</t>
  </si>
  <si>
    <t xml:space="preserve">NOTE 5 - LOANS RECEIVABLE,
NET We emphasize a range of lending services,
including commercial and residential real estate mortgage loans, real estate construction loans, commercial and industrial loans
and consumer loans. Our customers are generally individuals and small to medium-sized businesses and professional firms that are
located in or conduct a substantial portion of their business in our market areas. We have focused our lending activities primarily
on the professional market, including doctors, dentists, small business to medium-sized owners and commercial real estate developers. Certain credit risks are inherent in
making loans. These include prepayment risks, risks resulting from uncertainties in the future value of collateral, risks resulting
from changes in economic and industry conditions, and risks inherent in dealing with individual borrowers. We attempt to mitigate
repayment risks by adhering to internal credit policies and procedures. These policies and procedures include officer and customer
lending limits, with approval processes for larger loans, documentation examination, and follow-up procedures for any exceptions
to credit policies. Our loan approval policies provide for various levels of officer lending authority. When the amount of aggregate
loans to a single borrower exceeds the maximum senior officer’s lending authority, the loan request will be considered by
the management loan committee, or MLC, which is comprised of five members, all of whom are part of the senior management team of
the Bank. The MLC meets weekly to approve loans with total loan commitments exceeding $1.5 million. The loan authority of the MLC
is equal to two-thirds of the legal lending limit of the Bank which is equivalent to the in-house loan limit. Total credit exposure
above the in-house limit requires approval by the majority of the board of directors. We do not make any loans to any director,
executive officer of the Bank, or the related interests of each, unless the loan is approved by the full Board of Directors of
the Bank and is on terms not more favorable than would be available to a person not affiliated with the Bank. The following is a description of the
risk characteristics of the material loan portfolio segments: Residential Mortgage Loans and
Home Equity Loans Commercial Real Estate Real Estate Construction and Development
Loans. Commercial Loans. The Company’s primary markets
are generally concentrated in real estate lending. However, in order to diversify our lending portfolio, the Company purchases
nationally syndicated commercial and industrial loans. These loans typically have terms of seven years and are generally tied to
a floating rate index such as LIBOR or prime. To effectively manage this line of business, the Company has an experienced senior
lending executive with relevant experience to manage this area of this segement of the loan portfolio. In addition, the Company
engaged a consulting firm that specializes in syndicated loans to assist in monitoring performance analytics. As of March 31, 2017
and December 31, 2016, there were approximately $80.2 million and $91.5 million in syndicated loans outstanding. Syndicated loans
are grouped within commercial business loans below. Consumer Loans. Loans receivable, net at March
31, 2017 and December 31, 2016 are summarized by category as follows:
At March 31, At December 31,
2017 2016
% of Total % of Total
Amount Loans Amount Loans
(Dollars in thousands)
Loans secured by real estate:
One-to-four family $ 472,764 33.36 % $ 411,399 34.91 %
Home equity 52,298 3.69 % 36,026 3.06 %
Commercial real estate 540,415 38.14 % 445,344 37.80 %
Construction and development 150,738 10.64 % 115,682 9.82 %
Consumer loans 10,411 0.73 % 5,714 0.48 %
Commercial business loans 190,384 13.44 % 164,101 13.93 %
Total gross loans receivable 1,417,010 100.00 % 1,178,266 100.00 %
Less:
Allowance for loan losses 10,715 10,688
Total loans receivable, net $ 1,406,295 $ 1,167,578 Included in the loan totals were
$303.2 million and $119.4 million in loans acquired through acquisitions at March 31, 2017 and December 31, 2016, respectively.
No allowance for loan losses related to the acquired loans is recorded on the acquisition date because the fair value of the loans
acquired incorporates assumptions regarding credit risk. There are two methods to account
for acquired loans as part of a business combination. Acquired loans that contain evidence of credit deterioration on the date
of purchase are carried at the net present value of expected future proceeds in accordance with ASC 310-30 and are considered purchased
credit impaired (“PCI”) loans. All other acquired loans are recorded at their initial fair value, adjusted for subsequent
advances, pay downs, amortization or accretion of any premium or discount on purchase, charge-offs and any other adjustment to
carrying value in accordance with ASC 310-20. PCI loans are aggregated into
pools of loans based on common risk characteristics such as the type of loan, payment status, or collateral type. The Company estimates
the amount and timing of expected cash flows for each purchased loan pool and the expected cash flows in excess of the amount paid
are recorded as interest income over the remaining life of the pool (accretable yield). The excess of the pool’s contractual
principal and interest over expected cash flows is not recorded (nonaccretable difference). Over the life of the loan pool,
expected cash flows continue to be estimated. If the present value of expected cash flows is less than the carrying amount, a loss
is recorded. If the present value of expected cash flows is greater than the carrying amount, it is recognized as part of future
interest income. At March 31, 2017, the outstanding
balance and recorded investment of PCI loans was $31.9 million and $25.3 million, respectively. The Company had no PCI loans prior
to 2017. The following table presents changes in the value of the accretable yield for PCI loans for three months ended March 31,
2017 (in thousands):
For the Three Months
Ended
March 31, 2017
(In thousands)
Accretable yield, beginning of period $ —
Additions 4,995
Accretion (102 )
Reclassification from nonaccretable balance, net —
Other changes, net —
Accretable yield, end of period $ 4,893
The composition of gross loans
outstanding, net of undisbursed amounts, by rate type is as follows:
At March 31, At December 31,
2017 2016
(Dollars in thousands)
Variable rate loans $ 535,935 37.82 % $ 455,589 38.67 %
Fixed rate loans 881,075 62.18 % 722,677 61.33 %
Total loans outstanding $ 1,417,010 100.00 % $ 1,178,266 100.00 % 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March 31, 2017
Loans Secured by Real Estate
One-to- Commercial Construction
four Home real and Commercial
family equity estate development Consumer business Unallocated Total
(In thousands)
Balance, beginning of period $ 2,636 197 3,344 1,132 80 2,805 494 10,688
Provision for loan losses (114 ) 39 244 (190 ) 35 (329 ) 315 —
Charge-offs (17 ) — — — (9 ) — — (26 )
Recoveries 1 — 25 1 4 22 — 53
Balance, end of period $ 2,506 236 3,613 943 110 2,498 809 10,715
For the Three Months Ended March 31, 2016
Loans Secured by Real Estate
One-to- Commercial Construction
four Home real and Commercial
family equity estate development Consumer business Unallocated Total
(In thousands)
Balance, beginning of period $ 2,903 151 3,402 1,138 27 2,100 420 10,141
Provision for loan losses (98 ) 1 (37 ) 90 (2 ) 66 (20 ) —
Charge-offs — — — — (2 ) — — (2 )
Recoveries 58 — — 3 6 27 — 94
Balance, end of period $ 2,863 152 3,365 1,231 29 2,193 400 10,233 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March 31, 2017:
Allowance for loan losses ending balances:
Individually evaluated for impairment $ 43 54 48 — — 23 — 168
Collectively evaluated for impairment 2,463 182 3,565 943 110 2,475 809 10,547
$ 2,506 236 3,613 943 110 2,498 809 10,715
Loans receivable ending balances:
Individually evaluated for impairment $ 4,460 1,114 5,055 491 19 247 — 11,386
Collectively evaluated for impairment 461,515 50,884 523,626 145,506 10,336 188,450 — 1,380,317
Purchased Credit-Impaired Loans 6,789 300 11,734 4,741 56 1,687 — 25,307
Total loans receivable $ 472,764 52,298 540,415 150,738 10,411 190,384 — 1,417,010
At December 31, 2016:
Allowance for loan losses ending balances:
Individually evaluated for impairment $ 27 29 92 — — 9 — 157
Collectively evaluated for impairment 2,609 168 3,252 1,132 80 2,796 494 10,531
$ 2,636 197 3,344 1,132 80 2,805 494 10,688
Loans receivable ending balances:
Individually evaluated for impairment $ 4,668 108 5,247 507 24 267 — 10,821
Collectively evaluated for impairment 406,731 35,918 440,097 115,175 5,690 163,834 — 1,167,445
Total loans receivable $ 411,399 36,026 445,344 115,682 5,714 164,101 — 1,178,266 The following table presents
impaired loans individually evaluated for impairment in the segmented portfolio categories and the corresponding allowance for
loan losses as of March 31, 2017 and December 31, 2016. The recorded investment is defined as the original amount of the loan,
net of any deferred costs and fees, less any principal reductions and direct charge-offs. Unpaid principal balance includes amounts
previously included in charge-offs.
At March 31, 2017 At December 31, 2016
Unpaid Unpaid
Recorded Principal Related Recorded Principal Related
Investment Balance Allowance Investment Balance Allowance
(In thousands)
With no related allowance recorded:
Loans secured by real estate:
One-to-four family $ 3,833 4,073 — 4,125 4,366 —
Home equity 839 839 — — — —
Commercial real estate 4,041 4,041 — 4,011 4,011 —
Construction and development 491 491 — 507 507 —
Consumer loans 19 19 — 24 24 —
Commercial business loans 36 37 — 258 258 —
9,259 9,500 — 8,925 9,166 —
With an allowance recorded:
Loans secured by real estate:
One-to-four family 627 627 43 543 543 27
Home equity 275 275 54 108 108 29
Commercial real estate 1,014 1,014 48 1,236 1,236 92
Construction and development — — — — — —
Consumer loans — — — — — —
Commercial business loans 211 211 23 9 9 9
2,127 2,127 168 1,896 1,896 157
Total:
Loans secured by real estate:
One-to-four family 4,460 4,700 43 4,668 4,909 27
Home equity 1,114 1,114 54 108 108 29
Commercial real estate 5,055 5,055 48 5,247 5,247 92
Construction and development 491 491 — 507 507 —
Consumer loans 19 19 — 24 24 —
Commercial business loans 247 248 23 267 267 9
$ 11,386 11,627 168 10,821 11,062 157 The following table presents
the average recorded investment and interest income recognized on impaired loans individually evaluated for impairment in the segmented
portfolio categories for the three months ended March 31, 2017 and 2016.
For the Three Months Ended March 31,
2017 2016
Average Interest Average Interest
Recorded Income Recorded Income
Investment Recognized Investment Recognized
(In thousands)
With no related allowance recorded:
Loans secured by real estate:
One-to-four family $ 3,827 36 3,076 11
Home equity 541 3 — —
Commercial real estate 4,070 136 10,753 136
Construction and development 491 — 25 —
Consumer loans 20 1 65 (4 )
Commercial business loans 38 17 318 4
8,987 193 14,237 147
With an allowance recorded:
Loans secured by real estate:
One-to-four family 597 3 518 5
Home equity 192 1 — —
Commercial real estate 1,019 66 1,671 —
Construction and development — — 475 —
Consumer loans — — — —
Commercial business loans 217 6 198 (1 )
2,025 76 2,862 4
Total:
Loans secured by real estate:
One-to-four family 4,424 39 3,594 16
Home equity 733 4 — —
Commercial real estate 5,089 202 12,424 136
Construction and development 491 — 500 —
Consumer loans 20 1 65 (4 )
Commercial business loans 255 23 516 3
$ 11,012 269 17,099 151 A loan is considered past due
if the required principal and interest payment has not been received as of the due date. The following schedule is an aging of
past due loans receivable by portfolio segment as of March 31, 2017 and December 31, 2016.
At March 31, 2017
Real Estate Loans
One-to- Commercial Construction
four Home real and Commercial
family equity estate development Consumer business Total
(In thousands)
30-59 days past due $ 1,526 15 1,536 90 181 11 3,359
60-89 days past due 27 13 — — — — 40
90 days or more past due 3,123 772 135 491 6 623 5,150
Total past due 4,676 800 1,671 581 187 634 8,549
Current 468,088 51,498 538,744 150,157 10,224 189,750 1,408,461
Total loans receivable $ 472,764 52,298 540,415 150,738 10,411 190,384 1,417,010
At December 31, 2016
Real Estate Loans
One-to- Commercial Construction
four Home real and Commercial
family equity estate development Consumer business Total
(In thousands)
30-59 days past due $ 3,864 379 206 62 55 136 4,702
60-89 days past due 635 497 — — 3 — 1,135
90 days or more past due 3,170 108 334 507 26 16 4,161
Total past due 7,669 984 540 569 84 152 9,998
Current 403,730 35,042 444,804 115,113 5,630 163,949 1,168,268
Total loans receivable $ 411,399 36,026 445,344 115,682 5,714 164,101 1,178,266
Loans are generally placed in nonaccrual
status when the collection of principal and interest is 90 days or more past due, unless the obligation is both well-secured and
in the process of collection. When interest accrual is discontinued, all unpaid accrued interest is reversed. Interest payments
received while the loan is on nonaccrual are applied to the principal balance. No interest income was recognized on impaired loans
subsequent to the nonaccrual status designation. A loan is returned to accrual status when the borrower makes consistent payments
according to contractual terms and future payments are reasonably assured. The following is a schedule of loans receivable, by
portfolio segment, on nonaccrual at March 31, 2017 and December 31, 2016.
At March 31, At December 31,
2017 2016
(In thousands)
Loans secured by real estate:
One-to-four family $ 3,098 3,256
Home equity 772 108
Commercial real estate 1,546 1,703
Construction and development 491 507
Consumer loans 7 27
Commercial business loans 17 24
$ 5,931 5,625
The Company uses several metrics
as credit quality indicators of current or potential risks as part of the ongoing monitoring of credit quality of its loan portfolio.
The credit quality indicators are periodically reviewed and updated on a case-by-case basis. The Company uses the following definitions
for the internal risk rating grades, listed from the least risk to the highest risk. Pass: Special mention: Substandard: Doubtful: The Company uses the following definitions
in the tables below: Nonperforming: Performing: The following is a schedule of
the credit quality of loans receivable, by portfolio segment, as of March 31, 2017 and December 31, 2016.
At March 31, 2017
Real Estate Loans
One-to- Commercial Construction
four Home real and Commercial
family equity estate development Consumer business Total
(In thousands)
Internal Risk Rating Grades:
Pass $ 466,380 50,881 535,087 147,728 10,384 186,113 1,396,573
Special Mention 1,934 231 2,749 427 20 2,236 7,597
Substandard 4,450 1,186 2,579 2,583 7 2,035 12,840
Total loans receivable $ 472,764 52,298 540,415 150,738 10,411 190,384 1,417,010
Performing $ 469,666 51,526 538,869 150,247 10,404 190,367 1,411,079
Nonperforming:
Nonaccrual 3,098 772 1,546 491 7 17 5,931
Total nonperforming 3,098 772 1,546 491 7 17 5,931
Total loans receivable $ 472,764 52,298 540,415 150,738 10,411 190,384 1,417,010
At December 31,2016
Real Estate Loans
One-to- Commercial Construction
four Home real and Commercial
family equity estate development Consumer business Total
(In thousands)
Internal Risk Rating Grades:
Pass $ 407,612 35,903 442,323 114,751 5,683 162,235 1,168,507
Special Mention 438 15 1,318 424 19 1,849 4,063
Substandard 3,349 108 1,703 507 12 17 5,696
Total loans receivable $ 411,399 36,026 445,344 115,682 5,714 164,101 1,178,266
Performing $ 408,143 35,918 443,641 115,175 5,687 164,077 1,172,641
Nonperforming:
Nonaccrual 3,256 108 1,703 507 27 24 5,625
Total nonperforming 3,256 108 1,703 507 27 24 5,625
Total loans receivable $ 411,399 36,026 445,344 115,682 5,714 164,101 1,178,266
As of March 31, 2017, the Company
had $911,000 in PCI loans that were 90 days or more and still accuring. There were no loans 90 days or more and still accruing
at December 31, 2016.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in the consolidated balance sheets. Troubled Debt Restructurings At March 31, 2017, there were
$6.6 million in loans designated as troubled debt restructurings of which $5.5 million were accruing. At December 31, 2016, there
were $6.4 million in loans designated as troubled debt restructurings of which $5.2 million were accruing. There was one loan with a premodification
and post modification balance of $342,000 identified as a troubled debt restructuring during the three months ended March 31, 2017
due to a payment structure change. There were no loans designated as troubled debt restructuring during the three months ended
March 31 2016. No loans previously restructured
in the twelve months prior to March 31, 2017 and 2016 went into default during the three months March 31, 2017 and 2016. </t>
  </si>
  <si>
    <t>REAL ESTATE ACQUIRED THROUGH FORECLOSURE</t>
  </si>
  <si>
    <t>Banking and Thrift [Abstract]</t>
  </si>
  <si>
    <t xml:space="preserve">NOTE 6 – REAL ESTATE
ACQUIRED THROUGH FORECLOSURE The following presents summarized
activity in real estate acquired through foreclosure for the periods ended March 31, 2017 and December 31, 2016:
March 31, December 31,
2017 2016
(In thousands)
Balance at beginning of period $ 1,179 2,374
Additions 323 2,630
Sales (23 ) (3,810 )
Write downs — (15 )
Balance at end of period $ 1,479 1,179
A summary of the composition of real estate acquired
through foreclosure follows:
At March 31, At December 31,
2017 2016
(In thousands)
Real estate loans:
One-to-four family $ 239 —
Construction and development 1,240 1,179
$ 1,479 1,179 </t>
  </si>
  <si>
    <t>DEPOSITS</t>
  </si>
  <si>
    <t>NOTE 7 - DEPOSITS Deposits outstanding by type
of account at March 31, 2017 and December 31, 2016 are summarized as follows:
At March 31, At December 31,
2017 2016
(In thousands)
Noninterest-bearing demand accounts $ 298,365 229,905
Interest-bearing demand accounts 309,961 191,851
Savings accounts 66,506 48,648
Money market accounts 363,600 292,639
Certificates of deposit:
Less than $250,000 524,836 467,937
$250,000 or more 44,452 27,280
Total certificates of deposit 569,288 495,217
Total deposits $ 1,607,720 1,258,260
The aggregate amount of brokered
certificates of deposit was $86.2 million and $98.3 million at March 31, 2017 and December 31, 2016, respectively. Brokered certificates
of deposit are included in the table above under certificates of deposit less than $250,000. The aggregate amount of institutional
certificates of deposit was $49.9 million and $44.3 million at March 31, 2017 and December 31, 2016, respectively.</t>
  </si>
  <si>
    <t>ESTIMATED FAIR VALUE OF FINANCIAL INSTRUMENTS</t>
  </si>
  <si>
    <t>Fair Value Disclosures [Abstract]</t>
  </si>
  <si>
    <t>NOTE 8 – ESTIMATED FAIR
VALUE OF FINANCIAL INSTRUMENTS Current accounting literature requires
disclosures about the fair value of all financial instruments whether or not recognized in the balance sheet, for which it is practicable
to estimate the value. In cases where quoted market prices are not available, fair values are based on estimates using present
value or other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through immediate settlement of the instrument. Certain items are specifically
excluded from disclosure requirements, including the Company’s stock, premises and equipment, accrued interest receivable
and payable and other assets and liabilities. The fair value of a financial instrument
is an amount at which the asset or obligation could be exchanged in a current transaction between willing parties, other than in
a forced sale. Fair values are estimated at a specific point in time based on relevant market information and information about
the financial instruments. Because no market value exists for a significant portion of the financial instruments, fair value estimates
are based on judgments regarding future expected loss experience, current economic conditions, risk characteristics of various
financial instruments, and other factors. The Company has used management’s
best estimate of fair value based on the above assumptions. Thus the fair values presented may not be the amounts that could be
realized in an immediate sale or settlement of the instrument. In addition, any income taxes or other expenses that would be incurred
in an actual sale or settlement are not taken into consideration in the fair values presented. The Company determines the fair value
of its financial instruments based on the fair value hierarchy established under ASC 820-10, which requires an entity to maximize
the use of observable inputs and minimize the use of unobservable inputs when measuring fair value. A financial instrument’s
categorization within the valuation hierarchy is based upon the lowest level of input that is significant to the financial instrument’s
fair value measurement in its entirety. There are three levels of inputs that may be used to measure fair value. The three levels
of inputs of the valuation hierarchy are defined below:
Level 1 Quoted prices (unadjusted) in active markets for identical assets and liabilities for the instrument or security to be valued. Level 1 assets include marketable equity securities as well as U.S. Treasury securities that are highly liquid and are actively traded in over-the-counter markets.
Level 2 Observable inputs other than Level 1 quoted prices, such as quoted prices for similar assets and liabilities in active markets, quoted prices in markets that are not active, or model-based valuation techniques for which all significant assumptions are derived principally from or corroborated by observable market data. Level 2 assets and liabilities include debt securities with quoted prices that are traded less frequently than exchange-traded instruments and derivative contracts whose value is determined by using a pricing model with inputs that are observable in the market or can be derived principally from or corroborated by observable market data. U.S. Government sponsored agency securities, mortgage-backed securities issued by U.S. Government sponsored enterprises and agencies, obligations of states and municipalities, collateralized mortgage obligations issued by U.S. Government sponsored enterprises, and mortgage loans held-for-sale are generally included in this category. Certain private equity investments that invest in publicly traded companies are also considered Level 2 assets.
Level 3
Unobservable inputs that are supported by little, if any, market activity
for the asset or liability. Level 3 assets and liabilities include financial instruments whose value is determined using pricing
models, discounted cash flow models and similar techniques, and may also include the use of
market prices of assets or liabilities that are not directly comparable to the subject asset or liability. These methods of valuation
may result in a significant portion of the fair value being derived from unobservable assumptions that reflect The Company’s
own estimates for assumptions that market participants would use in pricing the asset or liability. This category primarily includes
collateral-dependent impaired loans, other real estate, certain equity investments, and certain private equity investments. Cash and due from banks - The carrying
amounts of these financial instruments approximate fair value. All mature within 90 days and present no anticipated credit concerns. Interest-bearing cash - The carrying
amount of these financial instruments approximates fair value. Securities available-for-sale and securities
held to maturity – Fair values for investment securities available-for-sale and securities held to maturity are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FHLB stock and other non-marketable
equity securities - The carrying amount of these financial instruments approximates fair value. Mortgage loans held for sale –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Loans receivable - The fair value of
other types of loans is estimated by discounting the future cash flows using the current rates at which similar loans would be
made to borrowers with similar credit ratings and for the same remaining maturities. Further adjustments are made to reflect current
market conditions. There is no discount for liquidity included in the expected cash flow assumptions. Loans receivable are classified
within Level 3 of the valuation hierarchy. Accrued interest receivable - The carrying
value approximates the fair value. Mortgage servicing rights -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Deposits - The estimated fair value
of demand deposits, savings accounts, and money market accounts is the amount payable on demand at the reporting date. The estimated
fair value of fixed maturity certificates of deposits is estimated by discounting the future cash flows using rates currently
offered for deposits of similar remaining maturities. Short-term borrowed funds - The carrying
amounts of federal funds purchased, borrowings under repurchase agreements, and other short-term borrowings maturing within 90
days approximate their fair values. Estimated fair values of other short-term borrowings are estimated using discounted cash flow
analyses based on the Company’s current incremental borrowing rates for similar types of borrowing arrangements. Long-term debt - The estimated fair
values of the Company’s long-term debt are estimated using discounted cash flow analyses based on the Company’s current
incremental borrowing rates for similar types of borrowing arrangements. Other Investments – The carrying
value approximates the fair value. Derivative assets and liabilities –
The primary use of derivative instruments are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terest rate swap agreements. Fair values for these instruments are based on quoted market prices,
when available. As such, the fair value adjustments for derivatives with fair values based on quoted market prices are recurring
Level 1. Commitments to extend credit –
The carrying amounts of these commitments are considered to be a reasonable estimate of fair value because the commitments underlying
interest rates are based upon current market rates. Accrued interest payable - The fair
value approximates the carrying value. Off-balance sheet financial
instruments – Contract values and fair values for off-balance sheet, credit-related financial instruments are based on estimated
fees currently charged to enter into similar agreements, taking into account the remaining terms of the agreements and counterparties’
credit standing. The carrying amount and estimated
fair value of the Company’s financial instruments at March 31, 2017 and December 31, 2016 are as follows:
At March 31, 2017
Carrying Fair Value
Amount Total Level 1 Level 2 Level 3
(In thousands)
Financial assets:
Cash and due from banks $ 21,456 21,456 21,456 — —
Interest-bearing cash 36,582 36,582 36,582 — —
Federal funds sold 10,560 — 10,560 — —
Securities available-for-sale 494,130 494,130 — 494,130 —
Federal Home Loan Bank stock 12,478 12,478 — — 12,478
Other investments 2,116 2,116 — — 2,116
Derivative assets 3,226 3,226 1,111 2,115 —
Loans held for sale 21,399 21,399 — 21,399 —
Loans receivable, net 1,406,295 1,407,232 — — 1,407,232
Accrued interest receivable 6,726 6,726 — 6,726 —
Mortgage servicing rights 15,792 21,933 — — 21,933
Financial liabilities:
Deposits 1,607,720 1,605,218 — 1,605,218 —
Short-term borrowed funds 214,500 213,865 — 213,865 —
Long-term debt 55,304 55,272 — 55,272 —
Derivative liabilities 682 682 234 448 —
Accrued interest payable 690 690 — 690 —
At December 31, 2016
Carrying Fair Value
Amount Total Level 1 Level 2 Level 3
(In thousands)
Financial assets:
Cash and due from banks $ 9,761 9,761 9,761 — —
Interest-bearing cash 14,591 14,591 14,591 — —
Securities available-for-sale 335,352 335,352 — 335,352 —
Federal Home Loan Bank stock 11,072 11,072 — — 11,072
Other investments 1,768 1,768 — — 1,768
Derivative assets 2,219 2,219 953 1,266 —
Loans held for sale 31,569 31,569 — 31,569 —
Loans receivable, net 1,167,578 1,173,118 — — 1,173,118
Accrued interest receivable 5,373 5,373 — 5,373 —
Mortgage servicing rights 15,032 20,961 — — 20,961
Financial liabilities:
Deposits 1,258,260 1,256,119 — 1,256,119 —
Short-term borrowed funds 203,000 202,455 — 202,455 —
Long-term debt 38,465 38,442 — 38,442 —
Derivative liabilities 342 342 195 147 —
Accrued interest payable 327 327 — 327 —
At March 31, 2017 At December 31, 2016
Notional Estimated Notional Estimated
Amount Fair Value Amount Fair Value
(In thousands)
Off-Balance Sheet Financial Instruments:
Commitments to extend credit $ 141,082 — 111,446 —
Standby letters of credit 3,521 — 2,248 —
In determining appropriate levels,
the Company performs a detailed analysis of the assets and liabilities that are subject to fair value disclosures. At each reporting
period, all assets and liabilities for which the fair value measurement is based on significant unobservable inputs are classified
as Level 3. Following is a description of
valuation methodologies used for assets recorded at fair value on a recurring and non-recurring basis. Securities Available-for-Sale Measurement is on a recurring
basis upon quoted market prices, if available. If quoted market prices are not available, fair values are measured using independent
pricing models or other model-based valuation techniques such as the present value of future cash flows, adjusted for prepayment
assumptions, projected credit losses, and liquidity. At March 31, 2017 and December 31, 2016, the Company’s investment securities
available-for-sale are recurring Level 2 except for trust preferred securities which are determined to be Level 3. Mortgage Loans Held for Sale Mortgage loans held for sale
are recorded at either fair value, if elected, or the lower of cost or fair value on an individual loan basis. Origination fees
and costs for loans held for sale recorded at lower of cost or market are capitalized in the basis of the loan and are included
in the calculation of realized gains and losses upon sale. Origination fees and costs are recognized in earnings at the time of
origination for loans held for sale that are recorded at fair value. Fair value is derived from observable current market prices,
when available, and includes loan servicing value. When observable market prices are not available, the Company uses judgment and
estimates fair value using internal models, in which the Company uses its best estimates of assumptions it believes would be used
by market participants in estimating fair value. Mortgage loans held for sale are classified within Level 2 of the valuation hierarchy. Derivative Assets and Liabilities The primary use of derivative instruments
is related to the mortgage banking activities of the Company. The Company’s wholesale mortgage banking subsidiary enters
into interest rate lock commitments related to expected funding of residential mortgage loans at specified times in the future.
Interest rate lock commitments that relate to the origination of mortgage loans that will be held-for-sale are considered derivative
instruments under applicable accounting guidance. As such, The Company records its interest rate lock commitments and forward loan
sales commitments at fair value, determined as the amount that would be required to settle each of these derivative financial instruments
at the balance sheet date. In the normal course of business, the mortgage subsidiary enters into contractual interest rate lock
commitments to extend credit, if approved, at a fixed interest rate and with fixed expiration dates. The commitments become effective
when the borrowers “lock-in” a specified interest rate within the time frames established by the mortgage banking subsidiary.
Market risk arises if interest rates move adversely between the time of the interest rate lock by the borrower and the sale date
of the loan to an investor. To mitigate the effect of the interest rate risk inherent in providing interest rate lock commitments
to borrowers, the mortgage banking subsidiary enters into best efforts forward sales contracts with third party investors. The
forward sales contracts lock in a price for the sale of loans similar to the specific interest rate lock commitments. Both the
interest rate lock commitments to the borrowers and the forward sales contracts to the investors that extend through to the date
the loan may close are derivatives, and accordingly, are marked to fair value through earnings. In estimating the fair value of
an interest rate lock commitment, the Company assigns a probability to the interest rate lock commitment based on an expectation
that it will be exercised and the loan will be funded. The fair value of the interest rate lock commitment is derived from the
fair value of related mortgage loans, which is based on observable market data and includes the expected net future cash flows
related to servicing of the loans. The fair value of the interest rate lock commitment is also derived from inputs that include
guarantee fees negotiated with the agencies and private investors, buy-up and buy-down values provided by the agencies and private
investors, and interest rate spreads for the difference between retail and wholesale mortgage rates. Management also applies fall-out
ratio assumptions for those interest rate lock commitments for which we do not close a mortgage loan. The fall-out ratio assumptions
are based on the mortgage subsidiary’s historical experience, conversion ratios for similar loan commitments, and market
conditions. While fall-out tendencies are not exact predictions of which loans will or will not close, historical performance review
of loan-level data provides the basis for determining the appropriate hedge ratios. In addition, on a periodic basis, the mortgage
banking subsidiary performs analysis of actual rate lock fall-out experience to determine the sensitivity of the mortgage pipeline
to interest rate changes from the date of the commitment through loan origination, and then period end, using applicable published
mortgage-backed investment security prices. The expected fall-out ratios (or conversely the “pull-through” percentages)
are applied to the determined fair value of the unclosed mortgage pipeline in accordance with GAAP. Changes to the fair value of
interest rate lock commitments are recognized based on interest rate changes, changes in the probability that the commitment will
be exercised, and the passage of time. The fair value of the forward sales contracts to investors considers the market price movement
of the same type of security between the trade date and the balance sheet date. These instruments are defined as Level 2 within
the valuation hierarchy. Derivative instruments not related
to mortgage banking activities include interest rate swap agreements. Fair values for these instruments are based on quoted market
prices, when available. As such, the fair value adjustments for derivatives with fair values based on quoted market prices in an
active market are recurring Level 1. Impaired Loans Loans that are considered impaired
are recorded at fair value on a nonrecurring basis. Once a loan is considered impaired, the fair value is measured using one of
several methods, including collateral liquidation value, market value of similar debt and discounted cash flows. Those impaired
loans not requiring a specific charge against the allowance represent loans for which the fair value of the expected repayments
or collateral meet or exceed the recorded investment in the loan. Loans which are deemed to be impaired are primarily valued on
a nonrecurring basis at the fair value of the underlying real estate collateral. Such fair values are obtained using independent
appraisals, which the Company considers to be Level 3 inputs. Other Real Estate Owned (“OREO”) OREO is carried at the lower
of carrying value or fair value on a nonrecurring basis. Fair value is based upon independent appraisals or management’s
estimation of the collateral and is considered a Level 3 measurement. When the OREO value is based upon a current appraisal
or when a current appraisal is not available or there is estimated further impairment, the measurement is considered a Level 3
measurement. Mortgage Servicing Rights A mortgage servicing right asset represents
the amount by which the present value of the estimated future net cash flows to be received from servicing loans are expected to
more than adequately compensate the Company for performing the servicing. The Company initially measures servicing assets and liabilities
retained related to the sale of residential loans held for sale (“mortgage servicing rights”) at fair value, if practicable.
For subsequent measurement purposes, the Company measures servicing assets and liabilities based on the lower of cost or market
on a quarterly basis. The quarterly determination of fair value of servicing rights is provided by a third party and is estimated
using a present value cash flow model. The most important assumptions used in the valuation model are the anticipated rate of the
loan prepayments and discount rates. Although some assumptions in determining fair value are based on standards used by market
participants, some are based on unobservable inputs and therefore are classified in Level 3 of the valuation hierarchy. Assets and liabilities measured
at fair value on a recurring basis are as follows as of March 31, 2017 and December 31, 2016:
Quoted market price Significant other Significant other
in active markets observable inputs unobservable inputs
(Level 1) (Level 2) (Level 3)
(In thousands)
March 31, 2017
Available-for-sale investment securities:
Municipal securities $ — 150,856 —
US government agencies — 35,700 —
Collateralized loan obligations — 84,337 —
Corporate securities — 489 —
Mortgage-backed securities:
Agency — 145,309 —
Non-agency — 69,018 —
Trust Preferred Securities — 8,421 —
Loans held for sale — 21,399 —
Derivative assets:
Cash flow hedges:
Interest rate swaps 559 — —
Non-hedging derivatives:
Interest rate swaps 552 — —
Mortgage loan interest rate lock commitments — 1,827 —
Mortgage loan forward sales commitments — 288 —
Derivative liabilities:
Non-hedging derivatives:
Interest rate swaps 234 — —
Mortgage-backed securities forward sales commitments — 448 —
Total $ 1,345 515,092 —
December 31, 2016
Available-for-sale investment securities:
Municipal securities $ — 93,212 —
US government agencies — 3,386 —
Collateralized loan obligations — 76,249 —
Corporate securities — 491 —
Mortgage-backed securities:
Agency — 90,986 —
Non-agency — 63,864 —
Trust preferred securities — 7,164 —
Loans held for sale — 31,569 —
Derivative assets:
Cash flow hedges:
Interest rate swaps 421 — —
Non-hedging derivatives:
Interest rate swaps 532 — —
Mortgage loan interest rate lock commitments — 1,113 —
Mortgage loan forward sales commitments — 153 —
Derivative liabilities:
Non-hedging derivatives:
Interest rate swaps 195 — —
Mortgage-backed securities forward sales commitments — 147 —
Total $ 1,148 368,334 — Assets measured at fair value on a nonrecurring
basis are as follows as of March 31, 2017 and December 31, 2016:
Quoted Significant Significant
in active observable unobservable
(Level 1) (Level 2) (Level 3)
(In thousands)
March 31, 2017
Impaired loans:
Loans secured by real estate:
One-to-four family $ — — 4,417
Home equity — — 1,060
Commercial real estate — — 5,007
Construction and development — — 491
Consumer loans — — 19
Commercial business loans — — 224
Real estate owned:
One-to-four family — — 239
Construction and development — — 1,240
Mortgage servicing rights — — 21,933
Total $ — — 34,630
December 31, 2016
Impaired loans:
Loans secured by real estate:
One-to-four family $ — — 4,641
Home equity — — 79
Commercial real estate — — 5,155
Construction and development — — 507
Consumer loans — — 24
Commercial business loans — — 258
Real estate owned:
One-to-four family — — —
Commercial real estate — — —
Construction and development — — 1,179
Mortgage servicing rights — — 20,961
Total $ — — 32,804 For Level 3 assets and liabilities
measured at fair value on a nonrecurring basis as of March 31, 2017 and December 31, 2016, the significant unobservable inputs
used in the fair value measurements were as follows:
March 31, 2017 and December 31, 2016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Other estimates
Mortgage Servicing Rights Discounted cash flows Comparable sales Discount rates 12% - 13% - 2017 and 2016
Prepayment rate 7% - 8% - 2017 and 2016</t>
  </si>
  <si>
    <t>EARNINGS PER SHARE</t>
  </si>
  <si>
    <t xml:space="preserve">NOTE 9 - 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 The following is a summary of
the reconciliation of weighted average shares outstanding for the three months ended March 31, 2017 and 2016:
For the Three Months Ended March 31,
2017 2016
Basic Diluted Basic Diluted
Weighted average shares outstanding 13,919,711 13,919,711 11,746,574 11,746,574
Effect of dilutive securities — 219,530 — 232,227
Weighted average shares outstanding 13,919,711 14,139,241 11,746,574 11,978,801 The following is a summary of
the reconciliation of shares issued and outstanding and unvested restricted stock awards as of March 31, 2017 and 2016 used to
calculate book value per share:
As of March 31,
2017 2016
Issued and outstanding shares 16,185,408 12,051,615
Less nonvested restricted stock awards (227,439 ) (302,028 )
Period end dilutive shares 15,957,969 11,749,587 </t>
  </si>
  <si>
    <t>SUPPLEMENTAL SEGMENT INFORMATION</t>
  </si>
  <si>
    <t>Segment Reporting [Abstract]</t>
  </si>
  <si>
    <t xml:space="preserve">NOTE 10 – SUPPLEMENTAL
SEGMENT INFORMATION The Company has three reportable
segments: community banking, wholesale mortgage banking (“mortgage banking”) and other. The community banking segment
includes traditional banking services offered through CresCom Bank as well as the managerial and operational support provided by
Carolina Services. The mortgage banking segment provides wholesale mortgage loan origination and servicing offered through Crescent
Mortgage Company. The other segment includes parent company financial information and represents an overhead function rather than
an operating segment. The parent company’s most significant assets are its net investments in its subsidiaries. The accounting policies of the
segments are the same as those described in the summary of significant accounting policies. The Company evaluates performance based
on net income. The Company accounts for intersegment
revenues and expenses as if the revenue/expense transactions were generated to third parties, that is, at current market prices. The Company’s reportable
segments are strategic business units that offer different products and services. They are managed separately because each segment
has different types and levels of credit and interest rate risk. The following tables present
selected financial information for the Company’s reportable business segments for the three months ended March 31, 2017 and
2016:
Community Mortgage
For the Three Months Ended March 31, 2017 Banking Banking Other Eliminations Total
(In thousands)
Interest income $ 17,257 395 6 12 17,670
Interest expense 2,218 12 182 (12 ) 2,400
Net interest income (expense) 15,039 383 (176 ) 24 15,270
Provision for loan losses — — — — —
Noninterest income from external customers 2,419 4,812 — — 7,231
Intersegment noninterest income 242 34 — (276 ) —
Noninterest expense 11,324 4,053 209 — 15,586
Intersegment noninterest expense — 240 2 (242 ) —
Income (loss) before income taxes 6,376 936 (387 ) (10 ) 6,915
Income tax expense (benefit) 1,867 291 (143 ) (4 ) 2,011
Net income (loss) $ 4,509 645 (244 ) (6 ) 4,904
Community Mortgage
For the Three Months Ended March 31, 2016 Banking Banking Other Eliminations Total
(In thousands)
Interest income $ 12,944 369 5 42 13,360
Interest expense 1,939 5 148 (5 ) 2,087
Net interest income (expense) 11,005 364 (143 ) 47 11,273
Provision for loan losses — — — — —
Noninterest income from external customers 2,133 4,143 — — 6,276
Intersegment noninterest income 243 19 — (262 ) —
Noninterest expense 8,429 3,680 159 — 12,268
Intersegment noninterest expense — 241 2 (243 ) —
Income (loss) before income taxes 4,952 605 (304 ) 28 5,281
Income tax expense (benefit) 1,539 204 (116 ) 11 1,638
Net income (loss) $ 3,413 401 (188 ) 17 3,643 The following tables present
selected financial information for the Company’s reportable business segments for March 31, 2017 and December 31, 2016:
Community Mortgage
At March 31, 2017 Banking Banking Other Eliminations Total
(In thousands)
Assets $ 2,178,608 70,688 298,319 (365,506 ) 2,182,109
Loans receivable, net 1,383,117 27,757 — (4,579 ) 1,406,295
Loans held for sale 1,302 20,097 — — 21,399
Deposits 1,620,575 — — (12,855 ) 1,607,720
Borrowed funds 246,500 4,000 23,304 (4,000 ) 269,804
Community Mortgage
At December 31, 2016 Banking Banking Other Eliminations Total
(In thousands)
Assets $ 1,678,541 78,315 179,681 (252,801 ) 1,683,736
Loans receivable, net 1,151,704 27,433 — (11,559 ) 1,167,578
Loans held for sale 2,159 29,410 — — 31,569
Deposits 1,263,030 — — (4,770 ) 1,258,260
Borrowed funds 226,000 10,990 15,465 (10,990 ) 241,465 </t>
  </si>
  <si>
    <t>SUMMARY OF SIGNIFICANT ACCOUNTING POLICIES (Policies)</t>
  </si>
  <si>
    <t>Organization</t>
  </si>
  <si>
    <t>Organization Carolina Financial Corporation
(“Carolina Financial” or the “Company”), incorporated under the laws of the State of Delaware, is a bank
holding company with one wholly-owned subsidiary, CresCom Bank (the “Bank”). CresCom Bank operates two wholly-owned
subsidiaries, Crescent Mortgage Company and Carolina Services Corporation of Charleston (“Carolina Services”). The
consolidated financial statements include the accounts of the Company and its wholly-owned subsidiary, the Bank. In consolidation,
all material intercompany accounts and transactions have been eliminated. The results of operations of the businesses acquired
in transactions accounted for as purchases are included only from the dates of acquisition. All majority-owned subsidiaries are
consolidated unless control is temporary or does not rest with the Company. At March 31, 2017, statutory
business trusts (“Trusts”) created or acquried by the Company had outstanding trust preferred securities with a balance
of $23.3 million. The principal assets of the Trusts are the Company’s subordinated debentures with identical rates of interest
and maturities as the trust preferred securities. The Trusts have issued $806,000 of common securities to the Company and are included
in other investments in the accompanying consolidated balance sheets. The Trusts are not consolidated subsidiaries of the Company.</t>
  </si>
  <si>
    <t>Basis of Presentation</t>
  </si>
  <si>
    <t>Basis of Presentation The accompanying consolidated
financial statements have been prepared in accordance with generally accepted accounting principles (“GAAP”) for interim
financial information and with the instructions to Form 10-Q and Article 10 of Regulation S-X. Accordingly, they do not include
all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Operating results for the three months ended March 31, 2017 are not necessarily indicative
of the results that may be expected for the year ending December 31, 2017. For further information, refer to the consolidated financial
statements and notes thereto included in the Company’s Annual Report on Form 10-K for the year ended December 31, 2016
as filed with the Securities and Exchange Commission on March 10, 2017. There have been no significant changes to the accounting
policies as disclosed in the Company’s Form 10-K.</t>
  </si>
  <si>
    <t>Management's Estimates</t>
  </si>
  <si>
    <t>Management’s Estimates The financial statements are
prepared in accordance with GAAP, which require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 the near term relate to the determination of the allowance for loan losses, including valuation
for impaired loans, the valuation of real estate acquired in connection with foreclosure or in satisfaction of loans, the valuation
of securities, the valuation of derivative instruments, the valuation of assets acquired and liabilities assumed in business combinations,
the valuation of mortgage servicing rights, the determination of the reserve for mortgage loan repurchase losses, asserted and
unasserted legal claims and deferred tax assets or liabilities. In connection with the determination of the allowance for loan
losses and foreclosed real estate, management obtains independent appraisals for significant properties. Management must also make
estimates in determining the estimated useful lives and methods for depreciating premises and equipment. Management uses available information
to recognize losses on loans and foreclosed real estate. However, future additions to the allowance may be necessary based on changes
in local economic conditions. In addition, regulatory agencies, as an integral part of their examination process, periodically
review the Bank’s allowance for loan losses and foreclosed real estate. Such agencies may require the Bank to recognize additions
to the allowance based on their judgments about information</t>
  </si>
  <si>
    <t>Earnings Per Share</t>
  </si>
  <si>
    <t>Earnings Per Share Basic earnings per share (“EPS”)
represents income available to common stockholders divided by the weighted-average number of shares outstanding during the period.
Diluted earnings per share reflects additional shares that would have been outstanding if dilutive potential shares had been issued.
Potential shares that may be issued by the Company relate solely to outstanding stock options, restricted stock (non-vested shares),
restricted stock units (“RSUs”) and warrants, and are determined using the treasury stock method. Under the treasury
stock method, the number of incremental shares is determined by assuming the issuance of stock for the outstanding stock options,
unvested restricted stock and RSUs, and warrants, reduced by the number of shares assumed to be repurchased from the issuance proceeds,
using the average market price for the period of the Company’s stock.</t>
  </si>
  <si>
    <t>Subsequent Events</t>
  </si>
  <si>
    <t>Subsequent Events Subsequent events are material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Non-recognized subsequent events are events
that provide evidence about conditions that did not exist at the date of the statement of financial condition but arose after that
date. Management has reviewed events occurring through the date the financial statements were issued and no subsequent events occurred
requiring accrual or disclosure except as follows: The Company’s Board of
Directors declared a quarterly cash dividend of $0.04 per share payable on its common stock. The cash dividend will be payable
on July 6, 2017 to stockholders of record as of June 15, 2017.</t>
  </si>
  <si>
    <t>Reclassification</t>
  </si>
  <si>
    <t>Reclassification Certain reclassifications of
accounts reported for previous periods have been made in these consolidated financial statements. Such reclassifications had no
effect on stockholders’ equity or the net income as previously reported.</t>
  </si>
  <si>
    <t>Recently Issued Accounting Pronouncements</t>
  </si>
  <si>
    <t>Recently Issued Accounting
Pronouncements In May 2014 and August 2015,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The guidance will
be effective for the Company for reporting periods beginning after December 15, 2017. The Company will apply the guidance using
a modified retrospective approach. The Company does not expect these amendments to have a material effect on its financial statements. In August 2015, the FASB issued
amendments to the Interest topic of the Accounting Standards Codification (“ASC”) to clarify the SEC staff’s
position on presenting and measuring debt issuance costs incurred in connection with line-of-credit arrangements. The amendments
were effective upon issuance. The amendments did not have a material effect on the financial statements In January 2016, the FASB amended
the Financial Instruments topic of the ASC to address certain aspects of recognition, measurement, presentation, and disclosure
of financial instruments. The amendments will be effective for fiscal years beginning after December 15, 2017, including interim
periods within those fiscal years. The Company will apply the guidance by means of a cumulative-effect adjustment to the balance
sheet as of the beginning of the fiscal year of adoption. The amendments related to equity securities without readily determinable
fair values will be applied prospectively to equity investments that exist as of the date of adoption of the amendments. The Company
does not expect these amendments to have a material effect on its financial statements. In February 2016, the FASB amended
the Leases topic of the ASC to revise certain aspects of recognition, measurement, presentation, and disclosure of leasing transactions.
The amendments will be effective for fiscal years beginning after December 15, 2018, including interim periods within those fiscal
years. The Company is currently evaluating the effect that implementation of the new standard will have on its financial position,
results of operations, and cash flows. In March 2016,
the FASB amended the Revenue from Contracts with Customers topic of the ASC to clarify the implementation guidance on principal
versus agent considerations and address how an entity should assess whether it is the principal or the agent in contracts that
include three or more parties. The amendments will be effective for the Company for reporting periods beginning after December
15, 2017. The Company does not expect these amendments to have a material effect on its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become effective
as of January 1, 2017. In addition to other changes, the guidance changes the accounting for excess tax benefits and tax deficiencies
from generally being recognized in additional paid-in capital to recognition as income tax expense or benefit in the period they
occur. For public business entities, the amendments are effective for annual periods beginning after December 15, 2016, and interim
periods within those annual periods. The Company adopted the new guidance in the second quarter of 2016. These amendments did not
have a material impact to the Company’s financial position, results of operations, and cash flows. In April 2016, the FASB amended the
Revenue from Contracts with Customers topic of the ASC to clarify guidance related to identifying performance obligations and accounting
for licenses of intellectual property. The amendments will be effective for the Company for reporting periods beginning after December
15, 2017. The Company does not expect these amendments to have a material effect on its financial statements. In May 2016, the FASB amended
the Revenue from Contracts with Customers topic of the ASC to clarify guidance related to collectability, noncash consideration,
presentation of sales tax, and transition. The amendments will be effective for the Company for reporting periods beginning after
December 15, 2017. The Company does not expect these amendments to have a material effect on its financial statements. In June 2016, the FASB issued
guidance to change the accounting for credit losses and modify the impairment model for certain debt securities. The amendments
will be effective for the Company for reporting periods beginning after December 15, 2019. The Company is evaluating the effect
that implementation of the new standard will have on its financial position, results of operation and cash flows. In August 2016, the FASB amended
the Statement of Cash Flows topic of the ASC to clarify how certain cash receipts and cash payments are presented and classified
in the statement of cash flows. The amendments will be effective for the Company for fiscal years beginning after December 15,
2017 including interim periods within those fiscal years. The Company does not expect these amendments to have a material effect
on its financial statements. In October 2016, the FASB amended
the Income Taxes topic of the ASC to modify the accounting for intra-entity transfers of assets other than inventory. The amendments
will be effective for the Company for fiscal years beginning after December 15, 2017 including interim periods within those fiscal
years. Early adoption is permitted. The Company does not expect these amendments to have a material effect on its financial statements. In October 2016, the FASB amended
the Consolidation topic of the ASC to revise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amendments will be effective
for the Company for fiscal years beginning after December 15, 2016 including interim periods within those fiscal years. Early adoption
is permitted. The Company does not expect these amendments to have a material effect on its financial statements. In November 2016, the FASB amended
the Statement of Cash Flows topic of the ASC to clarify how restricted cash is presented and classified in the statement of cash
flows. The amendments will be effective for the Company for fiscal years beginning after December 15, 2017 including interim periods
within those fiscal years. Early adoption is permitted. These amendments did not have a material effect on the Company’s
financial statements. In December 2016, the FASB issued
amendments to clarify the ASC, correct unintended application of guidance, and make minor improvements to the ASC that are not
expected to have a significant effect on current accounting practice or create a significant administrative cost to most entities.
The amendments were effective upon issuance (December 14, 2016) for amendments that did not have transition guidance. Amendments
that are subject to transition guidance will be effective for fiscal years, and interim periods within those fiscal years, beginning
after December 15, 2016. Early adoption is permitted. These amendments did not have a material effect on the Company’s financial
statements. In December 2016, the FASB issued
technical corrections and improvements to the Revenue from Contracts with Customers Topic of the ASC. These corrections make a
limited number of revisions to several pieces of the revenue recognition standard issued in 2014. The effective date and transition
requirements for the technical corrections will be effective for the Company for reporting periods beginning after December 15,
2017. The Company will apply the guidance using a modified retrospective approach. The Company does not expect these amendments
to have a material effect on its financial statements. In January 2017, the FASB issued guidance
to clarify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mpany for [reporting periods beginning after December 15, 2017. Early adoption is permitted. The Company does
not expect these amendments to have a material effect on its financial statements. In January 2017, the FASB updated the
Accounting Changes and Error Corrections and the Investments—Equity Method and Joint Ventures Topics of the Accounting Standards
Codification. The ASU incorporates into the Accounting Standards Codification recent SEC guidance about disclosing, under SEC SAB
Topic 11.M, the effect on financial statements of adopting the revenue, leases, and credit losses standards. The ASU was effective
upon issuance. The Company is currently evaluating the impact on additional disclosure requirements as each of the standards is
adopted, however it does not expect these amendments to have a material effect on its financial position, results of operations
or cash flows. In January 2017, the FASB amended the
Goodwill and Other Topic of the Accounting Standards Codification to simplify the accounting for goodwill impairment for public
business entities and other entities that have goodwill reported in their financial statements and have not elected the private
company alternative for the subsequent measurement of goodwill. The amendment removes Step 2 of the goodwill impairment test. A
goodwill impairment will now be the amount by which a reporting unit’s carrying value exceeds its fair value, not to exceed
the carrying amount of goodwill. The effective date and transition requirements for the technical corrections will be effective
for the Company for reporting periods beginning after December 15, 2019. Early adoption is permitted for interim or annual goodwill
impairment tests performed on testing dates after January 1, 2017. The Company does not expect these amendments to have a material
effect on its financial statements. In February 2017, the FASB amended the
Other Income Topic of the Accounting Standards Codification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mpany for reporting
periods beginning after December 15, 2017. The Company does not expect these amendments to have a material effect on its financial
statements. In March 2017, the FASB amended the requirements
in the Receivables—Nonrefundable Fees and Other Costs Topic of the Accounting Standards Codification related to the amortization
period for certain purchased callable debt securities held at a premium. The amendments shorten the amortization period for the
premium to the earliest call date. The amendments will be effective for the Company for interim and annual periods beginning after
December 15, 2018. Early adoption is permitted. The Company does not expect these amendments to have a material effect on its
financial statements. Other accounting standards that have been issued or proposed by the FASB or other standards-setting bodies
are not expected to have a material impact on the Company’s financial position, results of operations or cash flows.</t>
  </si>
  <si>
    <t>BUSINESS COMBINATION (Tables)</t>
  </si>
  <si>
    <t>Greer Bancshares [Member]</t>
  </si>
  <si>
    <t>Schedule of Assets and Liabilities Acquired [Table Text Block]</t>
  </si>
  <si>
    <t xml:space="preserve">The following table presents
a summary of total consideration paid by the Company at the acquisition date (dollars in thousand).
Common stock issued (1,784,831 shares at $30.30 per share) $ 54,080
Cash payments to common stockholders 4,565
Total consideration paid $ 58,645 </t>
  </si>
  <si>
    <t>Schedule of loans acquired at the Acquisition date</t>
  </si>
  <si>
    <t xml:space="preserve">The following table summarizes the consideration
paid by the Company in the merger with Greer and the amounts of the assets acquired and liabilities assumed recognized at the acquisition
date.
As Reported Fair Value As Recorded by
March 18, 2017 by Greer Adjustments the Company
(In thousands)
Assets
Cash and cash equivalents $ 42,187 — 42,187
Investments 121,374 — 121,374
Loans receivable 205,209 (10,559 ) (a) 194,650
Loans held for sale 105 — 105
Allowance for loan losses (3,198 ) 3,198 (b) —
Premises and equipment 3,928 4,202 (c) 8,130
Foreclosed assets 42 — 42
Core deposit intangible — 4,480 (d) 4,480
Deferred tax asset, net 3,831 (1,434 ) (e) 2,397
Other assets 11,367 (241 ) (f) 11,126
Total assets acquired $ 384,845 (354 ) 384,491
Liabilities
Deposits $ 310,866 200 (g) 311,066
Long-term debt 43,712 (3,510 ) (h) 40,202
Accrued expenses and other liabilities 7,086 512 (i) 7,598
Total liabilities assumed $ 361,664 (2,798 ) 358,866
Net assets acquired 25,625
Total consideration paid 58,645
Goodwill $ 33,020
Explanation of fair value adjustments:
(a) Adjustment reflects the fair value adjustment based on the Company’s third party valuation report.
(b) Adjustment reflects the elimination of Greer’s historical allowance for loan losses.
(c) Adjustment reflects fair value adjustments on acquired branch and administrative offices based on third party appraisals.
(d) Adjustment reflects the fair value adjustment to record the estimated core deposit intangible based on the Company’s third party valuation report.
(e) Adjustment reflects the tax impact of acquisition accounting fair value adjustments.
(f) Adjustment reflects the fair value adjustment based on the Company’s evaluation of acquired other assets.
(g) Adjustments reflects the fair value adjustment based on Company’s third party valuation report.
(h) Adjustments reflects the fair value adjustment based on Company’s third party valuation report.
(i) Adjustment reflects the fair value adjustment based on the Company’s evaluation of acquired other liabilities.
The following table presents
additional information related to the purchased credit impaired (“PCI”) acquired loan portfolio at March 18, 2017 (in
thousands):
Contractual principal and interest at acquisition $ 37,683
Nonaccretable difference 7,248
Expected cash flows at acquisition 30,434
Accretable yield 4,995
Basis in PCI loans at acquisition - estimated fair value $ 25,439 </t>
  </si>
  <si>
    <t>Schedule of deposits acquired at the Acquisition date</t>
  </si>
  <si>
    <t>For the Three Months Ended
March 31,
2017 2016
(In thousands, except share data)
Net interest income $ 17,899 $ 14,287
Net income (a) $ 6,048 $ 4,673
Weighted average shares outstanding:
Basic (b) 15,704,542 13,531,405
Diluted (b) 15,924,072 13,763,632
Earnings per common share:
Basic $ 0.39 $ 0.35
Diluted $ 0.38 $ 0.34
(a) Supplemental pro
forma net income includes the impact of certain fair value adjustments. Supplemental pro forma net income does not include assumptions
on cost saves or impact of merger related expenses. (b) Weighted average shares outstanding
include the full effect of the common stock issued in connection with the Greer acquisition as of the earliest reporting date.</t>
  </si>
  <si>
    <t>Congaree Bancshares, Inc. [Member]</t>
  </si>
  <si>
    <t xml:space="preserve">The following table presents
a summary of total consideration paid by the Company at the acquisition date (dollars in thousands).
Common stock issued (508,910 shares at $16.80 per share) $ 8,557
Cash payments to common stockholders 5,724
Preferred shares assumed and redeemed at par 1,564
Fair value of Congaree stock options assumed - paid out in cash 439
Total consideration paid $ 16,284 </t>
  </si>
  <si>
    <t>The following table presents
the Congaree assets acquired and liabilities assumed as of June 11, 2016 as well as the related fair value adjustments and determination
of goodwill. There have been no adjustments to initial fair values recorded by the Company for the Congaree acquisition to date.
As Reported by Congaree Fair Value Adjustments As Recorded by the Company
(In thousands)
Assets
Cash and cash equivalents $ 11,394 — 11,394
Securities 9,453 (59 ) (a) 9,394
Loans 78,712 (4,111 ) (b) 74,601
Allowance for loan losses (1,112 ) 1,112 (c) —
Premises and equipment 2,712 38 (d) 2,750
Foreclosed assets 1,710 (250 ) (e) 1,460
Core deposit intangible — 1,104 (f) 1,104
Deferred tax asset 1,813 915 (g) 2,728
Other assets 942 (152 ) (h) 790
Total assets acquired $ 105,624 (1,403 ) 104,221
Liabilities
Deposits $ 89,227 98 (i) 89,325
Borrowings 2,500 — 2,500
Other liabilities 378 — 378
Total liabilities assumed $ 92,105 98 92,203
Net assets acquired 12,018
Total consideration paid 16,284
Goodwill $ 4,266
Explanation of fair value adjustments:
(a) Adjustment reflects opening fair value of securities portfolio, which was established as the new book basis of the portfolio.
(b) Adjustment reflects the fair value adjustment based on the Company’s third party valuation report.
(c) Adjustment reflects the elimination of Congaree’s historical allowance for loan losses.
(d) Adjustment reflects fair value adjustments on acquired branch and administrative offices.
(e) Adjustment reflects the fair value adjustment based on the Company’s evaluation of the foreclosed assets.
(f) Adjustment reflects the fair value adjustment to record the estimated core deposit intangible based on the Company’s third party valuation report.
(g) Adjustment reflects the tax impact of acquisition accounting fair value adjustments.
(h) Adjustment reflects the fair value adjustment based on the Company’s evaluation of acquired other assets.
(i) Adjustment reflects the fair value adjustment based on the Company’s third party evaluation report on deposits assumed.</t>
  </si>
  <si>
    <t>SECURITIES (Tables)</t>
  </si>
  <si>
    <t>Schedule of investment securities available for sale</t>
  </si>
  <si>
    <t>The amortized cost, gross unrealized
gains, gross unrealized losses and fair value of securities available-for-sale at March 31, 2017 and December 31, 2016 follows:
March 31, 2017 December 31, 2016
Gross Gross Gross Gross
Amortized Unrealized Unrealized Fair Amortized Unrealized Unrealized Fair
Cost Gains Losses Value Cost Gains Losses Value
(In thousands)
Securities available-for-sale:
Municipal securities $ 148,946 2,570 (660 ) 150,856 92,792 1,475 (1,055 ) 93,212
US government agencies 35,406 332 (38 ) 35,700 3,438 — (52 ) 3,386
Collateralized loan obligations 84,212 188 (63 ) 84,337 76,202 138 (91 ) 76,249
Corporate securities 474 15 — 489 474 17 — 491
Mortgage-backed securities:
Agency 144,592 1,304 (587 ) 145,309 90,477 995 (486 ) 90,986
Non-agency 68,844 431 (257 ) 69,018 63,628 424 (188 ) 63,864
Total mortgage-backed securities 213,436 1,735 (844 ) 214,327 154,105 1,419 (674 ) 154,850
Trust preferred securities 11,204 872 (3,655 ) 8,421 11,203 545 (4,584 ) 7,164
Total $ 493,678 5,712 (5,260 ) 494,130 338,214 3,594 (6,456 ) 335,352</t>
  </si>
  <si>
    <t>Schedule of amortized costs and fair values of investment securities, by contractual maturity</t>
  </si>
  <si>
    <t>The amortized cost and fair value
of debt securities by contractual maturity at March 31, 2017 follows:
At March 31, 2017
Amortized Fair
Cost Value
(In thousands)
Securities available-for-sale:
Less than one year $ 302 302
One to five years 3,667 3,684
Six to ten years 88,515 88,805
After ten years 401,194 401,339
Total $ 493,678 494,130</t>
  </si>
  <si>
    <t>Schedule of gross realized gains and losses from sales of investment securities available-for-sale</t>
  </si>
  <si>
    <t>Schedule of securities in a continuous unrealized loss position aggregated by investment category and length of time</t>
  </si>
  <si>
    <t>The tables below summarize gross
unrealized losses on investment securities and the fair market value of the related securities at March 31, 2017 and December 31,
2016, aggregated by investment category and length of time that individual securities have been in a continuous unrealized loss
position.
At March 31, 2017
Less than 12 Months 12 Months or Greater Total
Amortized Fair Unrealized Amortized Fair Unrealized Amortized Fair Unrealized
Cost Value Losses Cost Value Losses Cost Value Losses
(In thousands)
Available-for-sale:
Municipal securities $ 37,685 37,025 (660 ) — — — 37,685 37,025 (660 )
US government agencies 7,129 7,091 (38 ) — — — 7,129 7,091 (38 )
Collateralized loan obligations 19,500 19,468 (32 ) 8,500 8,469 (31 ) 28,000 27,937 (63 )
Mortgage-backed securities:
Agency 62,055 61,586 (469 ) 9,672 9,554 (118 ) 71,727 71,140 (587 )
Non-agency 10,660 10,475 (185 ) 8,214 8,142 (72 ) 18,874 18,617 (257 )
Total mortgage-backed securities 72,715 72,061 (654 ) 17,886 17,696 (190 ) 90,601 89,757 (844 )
Trust preferred securities — — — 10,001 6,346 (3,655 ) 10,001 6,346 (3,655 )
Total $ 137,029 135,645 (1,384 ) 36,387 32,511 (3,876 ) 173,416 168,156 (5,260 )
At December 31, 2016
Less than 12 Months 12 Months or Greater Total
Amortized Fair Unrealized Amortized Fair Unrealized Amortized Fair Unrealized
Cost Value Losses Cost Value Losses Cost Value Losses
(In thousands)
Available-for-sale:
Municipal securities $ 40,479 39,424 (1,055 ) — — — 40,479 39,424 (1,055 )
US government agencies 3,438 3,386 (52 ) — — — 3,438 3,386 (52 )
Collateralized loan obligations 16,792 16,748 (44 ) 8,500 8,453 (47 ) 25,292 25,201 (91 )
Mortgage-backed securities:
Agency 33,323 32,960 (363 ) 10,125 10,002 (123 ) 43,448 42,962 (486 )
Non-agency 9,357 9,240 (117 ) 8,801 8,730 (71 ) 18,158 17,970 (188 )
Total mortgage-backed securities 42,680 42,200 (480 ) 18,926 18,732 (194 ) 61,606 60,932 (674 )
Trust preferred securities 1,362 1,112 (250 ) 8,667 4,333 (4,334 ) 10,029 5,445 (4,584 )
Total $ 104,751 102,870 (1,881 ) 36,093 31,518 (4,575 ) 140,844 134,388 (6,456 )</t>
  </si>
  <si>
    <t>DERIVATIVES (Tables)</t>
  </si>
  <si>
    <t>Schedule of derivative positions of Company</t>
  </si>
  <si>
    <t xml:space="preserve">The derivative positions of the
Company at March 31, 2017 and December 31, 2016 are as follows:
At March 31, At December 31,
2017 2016
Fair Notional Fair Notional
Value Value Value Value
(In thousands)
Derivative assets:
Cash flow hedges:
Interest rate swaps $ 559 45,000 421 30,000
Non-hedging derivatives:
Interest rate swaps 552 20,000 532 20,000
Mortgage loan interest rate lock commitments 1,827 136,592 1,113 117,439
Mortgage loan forward sales commitments 288 15,670 153 94,001
Total derivative assets $ 3,226 217,262 2,219 261,440
Derivative liabilities:
Non-hedging derivatives:
Interest rate swaps $ 234 10,000 195 10,000
Mortgage-backed securities forward sales commitments 448 96,000 147 22,784
Total derivative liabilities $ 682 106,000 342 32,784 </t>
  </si>
  <si>
    <t>LOANS RECEIVABLE, NET (Tables)</t>
  </si>
  <si>
    <t>Schedule of categories of loans</t>
  </si>
  <si>
    <t xml:space="preserve">Loans receivable, net at March
31, 2017 and December 31, 2016 are summarized by category as follows:
At March 31, At December 31,
2017 2016
% of Total % of Total
Amount Loans Amount Loans
(Dollars in thousands)
Loans secured by real estate:
One-to-four family $ 472,764 33.36 % $ 411,399 34.91 %
Home equity 52,298 3.69 % 36,026 3.06 %
Commercial real estate 540,415 38.14 % 445,344 37.80 %
Construction and development 150,738 10.64 % 115,682 9.82 %
Consumer loans 10,411 0.73 % 5,714 0.48 %
Commercial business loans 190,384 13.44 % 164,101 13.93 %
Total gross loans receivable 1,417,010 100.00 % 1,178,266 100.00 %
Less:
Allowance for loan losses 10,715 10,688
Total loans receivable, net $ 1,406,295 $ 1,167,578 The composition of gross loans
outstanding, net of undisbursed amounts, by rate type is as follows:
At March 31, At December 31,
2017 2016
(Dollars in thousands)
Variable rate loans $ 535,935 37.82 % $ 455,589 38.67 %
Fixed rate loans 881,075 62.18 % 722,677 61.33 %
Total loans outstanding $ 1,417,010 100.00 % $ 1,178,266 100.00 % </t>
  </si>
  <si>
    <t>Schedule of changes in the value of the accretable yield for PCI loans</t>
  </si>
  <si>
    <t xml:space="preserve">The following table presents
changes in the value of the accretable yield for PCI loans for three months ended March 31, 2017 (in thousands):
For the Three Months
Ended March 31, 2017
(In thousands)
Accretable yield, beginning of period $ —
Additions 4,995
Accretion (102 )
Reclassification from nonaccretable balance, net —
Other changes, net —
Accretable yield, end of period $ 4,893 </t>
  </si>
  <si>
    <t>Schedule of activity in the allowance for loan losses</t>
  </si>
  <si>
    <t xml:space="preserve">The following table presents
activity in the allowance for loan losses for the period indicated. Allocation of a portion of the allowance to one category of
loans does not preclude its availability to absorb losses in other categories.
Allowance for loan losses: For the Three Months Ended March 31, 2017
Loans Secured by Real Estate
One-to- Commercial Construction
four Home real and Commercial
family equity estate development Consumer business Unallocated Total
(In thousands)
Balance, beginning of period $ 2,636 197 3,344 1,132 80 2,805 494 10,688
Provision for loan losses (114 ) 39 244 (190 ) 35 (329 ) 315 —
Charge-offs (17 ) — — — (9 ) — — (26 )
Recoveries 1 — 25 1 4 22 — 53
Balance, end of period $ 2,506 236 3,613 943 110 2,498 809 10,715
For the Three Months Ended March 31, 2016
Loans Secured by Real Estate
One-to- Commercial Construction
four Home real and Commercial
family equity estate development Consumer business Unallocated Total
(In thousands)
Balance, beginning of period $ 2,903 151 3,402 1,138 27 2,100 420 10,141
Provision for loan losses (98 ) 1 (37 ) 90 (2 ) 66 (20 ) —
Charge-offs — — — — (2 ) — — (2 )
Recoveries 58 — — 3 6 27 — 94
Balance, end of period $ 2,863 152 3,365 1,231 29 2,193 400 10,233 </t>
  </si>
  <si>
    <t>Schedule of allowance for loan losses and recorded investment in loans by impairment methodology</t>
  </si>
  <si>
    <t xml:space="preserve">The following table disaggregates our allowance for
loan losses and recorded investment in loans by impairment methodology.
Loans Secured by Real Estate
One-to- Commercial Construction
four Home real and Commercial
family equity estate development Consumer business Unallocated Total
(In thousands)
At March 31, 2017:
Allowance for loan losses ending balances:
Individually evaluated for impairment $ 43 54 48 — — 23 — 168
Collectively evaluated for impairment 2,463 182 3,565 943 110 2,475 809 10,547
$ 2,506 236 3,613 943 110 2,498 809 10,715
Loans receivable ending balances:
Individually evaluated for impairment $ 4,460 1,114 5,055 491 19 247 — 11,386
Collectively evaluated for impairment 461,515 50,884 523,626 145,506 10,336 188,450 — 1,380,317
Purchased Credit-Impaired Loans 6,789 300 11,734 4,741 56 1,687 — 25,307
Total loans receivable $ 472,764 52,298 540,415 150,738 10,411 190,384 — 1,417,010
At December 31, 2016:
Allowance for loan losses ending balances:
Individually evaluated for impairment $ 27 29 92 — — 9 — 157
Collectively evaluated for impairment 2,609 168 3,252 1,132 80 2,796 494 10,531
$ 2,636 197 3,344 1,132 80 2,805 494 10,688
Loans receivable ending balances:
Individually evaluated for impairment $ 4,668 108 5,247 507 24 267 — 10,821
Collectively evaluated for impairment 406,731 35,918 440,097 115,175 5,690 163,834 — 1,167,445
Total loans receivable $ 411,399 36,026 445,344 115,682 5,714 164,101 — 1,178,266 </t>
  </si>
  <si>
    <t>Schedule of impaired loans by class of loans</t>
  </si>
  <si>
    <t xml:space="preserve">The following table presents
impaired loans individually evaluated for impairment in the segmented portfolio categories and the corresponding allowance for
loan losses as of March 31, 2017 and December 31, 2016. The recorded investment is defined as the original amount of the loan,
net of any deferred costs and fees, less any principal reductions and direct charge-offs. Unpaid principal balance includes amounts
previously included in charge-offs.
At March 31, 2017 At December 31, 2016
Unpaid Unpaid
Recorded Principal Related Recorded Principal Related
Investment Balance Allowance Investment Balance Allowance
(In thousands)
With no related allowance recorded:
Loans secured by real estate:
One-to-four family $ 3,833 4,073 — 4,125 4,366 —
Home equity 839 839 — — — —
Commercial real estate 4,041 4,041 — 4,011 4,011 —
Construction and development 491 491 — 507 507 —
Consumer loans 19 19 — 24 24 —
Commercial business loans 36 37 — 258 258 —
9,259 9,500 — 8,925 9,166 —
With an allowance recorded:
Loans secured by real estate:
One-to-four family 627 627 43 543 543 27
Home equity 275 275 54 108 108 29
Commercial real estate 1,014 1,014 48 1,236 1,236 92
Construction and development — — — — — —
Consumer loans — — — — — —
Commercial business loans 211 211 23 9 9 9
2,127 2,127 168 1,896 1,896 157
Total:
Loans secured by real estate:
One-to-four family 4,460 4,700 43 4,668 4,909 27
Home equity 1,114 1,114 54 108 108 29
Commercial real estate 5,055 5,055 48 5,247 5,247 92
Construction and development 491 491 — 507 507 —
Consumer loans 19 19 — 24 24 —
Commercial business loans 247 248 23 267 267 9
$ 11,386 11,627 168 10,821 11,062 157 The following table presents
the average recorded investment and interest income recognized on impaired loans individually evaluated for impairment in the segmented
portfolio categories for the three months ended March 31, 2017 and 2016.
For the Three Months Ended March 31,
2017 2016
Average Interest Average Interest
Recorded Income Recorded Income
Investment Recognized Investment Recognized
(In thousands)
With no related allowance recorded:
Loans secured by real estate:
One-to-four family $ 3,827 36 3,076 11
Home equity 541 3 — —
Commercial real estate 4,070 136 10,753 136
Construction and development 491 — 25 —
Consumer loans 20 1 65 (4 )
Commercial business loans 38 17 318 4
8,987 193 14,237 147
With an allowance recorded:
Loans secured by real estate:
One-to-four family 597 3 518 5
Home equity 192 1 — —
Commercial real estate 1,019 66 1,671 —
Construction and development — — 475 —
Consumer loans — — — —
Commercial business loans 217 6 198 (1 )
2,025 76 2,862 4
Total:
Loans secured by real estate:
One-to-four family 4,424 39 3,594 16
Home equity 733 4 — —
Commercial real estate 5,089 202 12,424 136
Construction and development 491 — 500 —
Consumer loans 20 1 65 (4 )
Commercial business loans 255 23 516 3
$ 11,012 269 17,099 151 </t>
  </si>
  <si>
    <t>Schedule of aging of the recorded investment in past due loans by class of loans</t>
  </si>
  <si>
    <t>A loan is considered past due
if the required principal and interest payment has not been received as of the due date. The following schedule is an aging of
past due loans receivable by portfolio segment as of March 31, 2017 and December 31, 2016.
At March 31, 2017
Real Estate Loans
One-to- Commercial Construction
four Home real and Commercial
family equity estate development Consumer business Total
(In thousands)
30-59 days past due $ 1,526 15 1,536 90 181 11 3,359
60-89 days past due 27 13 — — — — 40
90 days or more past due 3,123 772 135 491 6 623 5,150
Total past due 4,676 800 1,671 581 187 634 8,549
Current 468,088 51,498 538,744 150,157 10,224 189,750 1,408,461
Total loans receivable $ 472,764 52,298 540,415 150,738 10,411 190,384 1,417,010
At December 31, 2016
Real Estate Loans
One-to- Commercial Construction
four Home real and Commercial
family equity estate development Consumer business Total
(In thousands)
30-59 days past due $ 3,864 379 206 62 55 136 4,702
60-89 days past due 635 497 — — 3 — 1,135
90 days or more past due 3,170 108 334 507 26 16 4,161
Total past due 7,669 984 540 569 84 152 9,998
Current 403,730 35,042 444,804 115,113 5,630 163,949 1,168,268
Total loans receivable $ 411,399 36,026 445,344 115,682 5,714 164,101 1,178,266</t>
  </si>
  <si>
    <t>Schedule of analysis of loans receivables on nonaccrual status</t>
  </si>
  <si>
    <t>The following is a schedule of loans receivable, by
portfolio segment, on nonaccrual at March 31, 2017 and December 31, 2016.
At March 31, At December 31,
2017 2016
(In thousands)
Loans secured by real estate:
One-to-four family $ 3,098 3,256
Home equity 772 108
Commercial real estate 1,546 1,703
Construction and development 491 507
Consumer loans 7 27
Commercial business loans 17 24
$ 5,931 5,625</t>
  </si>
  <si>
    <t>Schedule of analysis of loan portfolio by credit quality indicators</t>
  </si>
  <si>
    <t>The following is a schedule of
the credit quality of loans receivable, by portfolio segment, as of March 31, 2017 and December 31, 2016.
At March 31, 2017
Real Estate Loans
One-to- Commercial Construction
four Home real and Commercial
family equity estate development Consumer business Total
(In thousands)
Internal Risk Rating Grades:
Pass $ 466,380 50,881 535,087 147,728 10,384 186,113 1,396,573
Special Mention 1,934 231 2,749 427 20 2,236 7,597
Substandard 4,450 1,186 2,579 2,583 7 2,035 12,840
Total loans receivable $ 472,764 52,298 540,415 150,738 10,411 190,384 1,417,010
Performing $ 469,666 51,526 538,869 150,247 10,404 190,367 1,411,079
Nonperforming:
Nonaccrual 3,098 772 1,546 491 7 17 5,931
Total nonperforming 3,098 772 1,546 491 7 17 5,931
Total loans receivable $ 472,764 52,298 540,415 150,738 10,411 190,384 1,417,010
At December 31,2016
Real Estate Loans
One-to- Commercial Construction
four Home real and Commercial
family equity estate development Consumer business Total
(In thousands)
Internal Risk Rating Grades:
Pass $ 407,612 35,903 442,323 114,751 5,683 162,235 1,168,507
Special Mention 438 15 1,318 424 19 1,849 4,063
Substandard 3,349 108 1,703 507 12 17 5,696
Total loans receivable $ 411,399 36,026 445,344 115,682 5,714 164,101 1,178,266
Performing $ 408,143 35,918 443,641 115,175 5,687 164,077 1,172,641
Nonperforming:
Nonaccrual 3,256 108 1,703 507 27 24 5,625
Total nonperforming 3,256 108 1,703 507 27 24 5,625
Total loans receivable $ 411,399 36,026 445,344 115,682 5,714 164,101 1,178,266</t>
  </si>
  <si>
    <t>REAL ESTATE ACQUIRED THROUGH FORECLOSURE (Tables)</t>
  </si>
  <si>
    <t>Summary of Changes in Other Real Estate Owned</t>
  </si>
  <si>
    <t xml:space="preserve">The following presents summarized
activity in real estate acquired through foreclosure for the periods ended March 31, 2017 and December 31, 2016:
March 31, December 31,
2017 2016
(In thousands)
Balance at beginning of period $ 1,179 2,374
Additions 323 2,630
Sales (23 ) (3,810 )
Write downs — (15 )
Balance at end of period $ 1,479 1,179 </t>
  </si>
  <si>
    <t>Schedule of composition of other real estate owned</t>
  </si>
  <si>
    <t xml:space="preserve">A summary of the composition of real estate acquired
through foreclosure follows:
At March 31, At December 31,
2017 2016
(In thousands)
Real estate loans:
One-to-four family $ 239 —
Construction and development 1,240 1,179
$ 1,479 1,179 </t>
  </si>
  <si>
    <t>DEPOSITS (Tables)</t>
  </si>
  <si>
    <t>Summary of Deposits outstanding</t>
  </si>
  <si>
    <t>Deposits outstanding by type
of account at March 31, 2017 and December 31, 2016 are summarized as follows:
At March 31, At December 31,
2017 2016
(In thousands)
Noninterest-bearing demand accounts $ 298,365 229,905
Interest-bearing demand accounts 309,961 191,851
Savings accounts 66,506 48,648
Money market accounts 363,600 292,639
Certificates of deposit:
Less than $250,000 524,836 467,937
$250,000 or more 44,452 27,280
Total certificates of deposit 569,288 495,217
Total deposits $ 1,607,720 1,258,260</t>
  </si>
  <si>
    <t>ESTIMATED FAIR VALUE OF FINANCIAL INSTRUMENTS (Tables)</t>
  </si>
  <si>
    <t>Schedule of carrying amount and estimated fair value of the Company's financial instruments</t>
  </si>
  <si>
    <t xml:space="preserve">The carrying amount and estimated
fair value of the Company’s financial instruments at March 31, 2017 and December 31, 2016 are as follows:
At March 31, 2017
Carrying Fair Value
Amount Total Level 1 Level 2 Level 3
(In thousands)
Financial assets:
Cash and due from banks $ 21,456 21,456 21,456 — —
Interest-bearing cash 36,582 36,582 36,582 — —
Federal funds sold 10,560 — 10,560 — —
Securities available-for-sale 494,130 494,130 — 494,130 —
Federal Home Loan Bank stock 12,478 12,478 — — 12,478
Other investments 2,116 2,116 — — 2,116
Derivative assets 3,226 3,226 1,111 2,115 —
Loans held for sale 21,399 21,399 — 21,399 —
Loans receivable, net 1,406,295 1,407,232 — — 1,407,232
Accrued interest receivable 6,726 6,726 — 6,726 —
Mortgage servicing rights 15,792 21,933 — — 21,933
Financial liabilities:
Deposits 1,607,720 1,605,218 — 1,605,218 —
Short-term borrowed funds 214,500 213,865 — 213,865 —
Long-term debt 55,304 55,272 — 55,272 —
Derivative liabilities 682 682 234 448 —
Accrued interest payable 690 690 — 690 —
At December 31, 2016
Carrying Fair Value
Amount Total Level 1 Level 2 Level 3
(In thousands)
Financial assets:
Cash and due from banks $ 9,761 9,761 9,761 — —
Interest-bearing cash 14,591 14,591 14,591 — —
Securities available-for-sale 335,352 335,352 — 335,352 —
Federal Home Loan Bank stock 11,072 11,072 — — 11,072
Other investments 1,768 1,768 — — 1,768
Derivative assets 2,219 2,219 953 1,266 —
Loans held for sale 31,569 31,569 — 31,569 —
Loans receivable, net 1,167,578 1,173,118 — — 1,173,118
Accrued interest receivable 5,373 5,373 — 5,373 —
Mortgage servicing rights 15,032 20,961 — — 20,961
Financial liabilities:
Deposits 1,258,260 1,256,119 — 1,256,119 —
Short-term borrowed funds 203,000 202,455 — 202,455 —
Long-term debt 38,465 38,442 — 38,442 —
Derivative liabilities 342 342 195 147 —
Accrued interest payable 327 327 — 327 — </t>
  </si>
  <si>
    <t>Schedule of notional amount and estimated fair values of off-balance sheet financial instruments</t>
  </si>
  <si>
    <t>At March 31, 2017 At December 31, 2016
Notional Estimated Notional Estimated
Amount Fair Value Amount Fair Value
(In thousands)
Off-Balance Sheet Financial Instruments:
Commitments to extend credit $ 141,082 — 111,446 —
Standby letters of credit 3,521 — 2,248 —</t>
  </si>
  <si>
    <t>Summary of assets and liabilities measured at fair value on a recurring basis</t>
  </si>
  <si>
    <t xml:space="preserve">Assets and liabilities measured
at fair value on a recurring basis are as follows as of March 31, 2017 and December 31, 2016:
Quoted market price Significant other Significant other
in active markets observable inputs unobservable inputs
(Level 1) (Level 2) (Level 3)
(In thousands)
March 31, 2017
Available-for-sale investment securities:
Municipal securities $ — 150,856 —
US government agencies — 35,700 —
Collateralized loan obligations — 84,337 —
Corporate securities — 489 —
Mortgage-backed securities:
Agency — 145,309 —
Non-agency — 69,018 —
Trust Preferred Securities — 8,421 —
Loans held for sale — 21,399 —
Derivative assets:
Cash flow hedges:
Interest rate swaps 559 — —
Non-hedging derivatives:
Interest rate swaps 552 — —
Mortgage loan interest rate lock commitments — 1,827 —
Mortgage loan forward sales commitments — 288 —
Derivative liabilities:
Non-hedging derivatives:
Interest rate swaps 234 — —
Mortgage-backed securities forward sales commitments — 448 —
Total $ 1,345 515,092 0
December 31, 2016
Available-for-sale investment securities:
Municipal securities $ — 93,212 —
US government agencies — 3,386 —
Collateralized loan obligations — 76,249 —
Corporate securities — 491 —
Mortgage-backed securities:
Agency — 90,986 —
Non-agency — 63,864 —
Trust preferred securities — 7,164 —
Loans held for sale — 31,569 —
Derivative assets:
Cash flow hedges:
Interest rate swaps 421 — —
Non-hedging derivatives:
Interest rate swaps 532 — —
Mortgage loan interest rate lock commitments — 1,113 —
Mortgage loan forward sales commitments — 153 —
Derivative liabilities:
Non-hedging derivatives:
Interest rate swaps 195 — —
Mortgage-backed securities forward sales commitments — 147 —
Total $ 1,148 368,334 0 </t>
  </si>
  <si>
    <t>Summary of assets and liabilities measured at a fair value on a nonrecurring basis</t>
  </si>
  <si>
    <t xml:space="preserve">Assets measured at fair value on a nonrecurring
basis are as follows as of March 31, 2017 and December 31, 2016:
Quoted Significant Significant
in active observable unobservable
(Level 1) (Level 2) (Level 3)
(In thousands)
March 31, 2017
Impaired loans:
Loans secured by real estate:
One-to-four family $ — — 4,417
Home equity — — 1,060
Commercial real estate — — 5,007
Construction and development — — 491
Consumer loans — — 19
Commercial business loans — — 224
Real estate owned:
One-to-four family — — 239
Construction and development — — 1,240
Mortgage servicing rights — — 21,933
Total $ — — 34,630
December 31, 2016
Impaired loans:
Loans secured by real estate:
One-to-four family $ — — 4,641
Home equity — — 79
Commercial real estate — — 5,155
Construction and development — — 507
Consumer loans — — 24
Commercial business loans — — 258
Real estate owned:
One-to-four family — — —
Commercial real estate — — —
Construction and development — — 1,179
Mortgage servicing rights — — 20,961
Total $ — — 32,804 </t>
  </si>
  <si>
    <t>Schedule of significant unobservable inputs used in the fair value measurements</t>
  </si>
  <si>
    <t>For Level 3 assets and liabilities
measured at fair value on a nonrecurring basis as of March 31, 2017 and December 31, 2016, the significant unobservable inputs
used in the fair value measurements were as follows:
March 31, 2017 and December 31, 2016
Significant Significant Unobservable
Valuation Technique Observable Inputs Inputs
Impaired Loans Appraisal Value Appraisals and or sales of Appraisals discounted 10% to 20% for
comparable properties sales commissions and other holding costs
Real estate owned Appraisal Value/ Appraisals and or sales of Appraisals discounted 10% to 20% for
Comparison Sales/ comparable properties sales commissions and other holding costs
Other estimates
Mortgage Servicing Rights Discounted cash flows Comparable sales Discount rates 12% - 13% - 2017 and 2016
Prepayment rate 7% - 8% - 2017 and 2016</t>
  </si>
  <si>
    <t>EARNINGS PER SHARE (Tables)</t>
  </si>
  <si>
    <t>Schedule of reconciliation of average shares outstanding</t>
  </si>
  <si>
    <t>The following is a summary of
the reconciliation of weighted average shares outstanding for the three months ended March 31, 2017 and 2016:
For the Three Months Ended March 31,
2017 2016
Basic Diluted Basic Diluted
Weighted average shares outstanding 13,919,711 13,919,711 11,746,574 11,746,574
Effect of dilutive securities — 219,530 — 232,227
Weighted average shares outstanding 13,919,711 14,139,241 11,746,574 11,978,801 The following is a summary of
the reconciliation of shares issued and outstanding and unvested restricted stock awards as of March 31, 2017 and 2016 used to
calculate book value per share:
As of March 31,
2017 2016
Issued and outstanding shares 16,185,408 12,051,615
Less nonvested restricted stock awards (227,439 ) (302,028 )
Period end dilutive shares 15,957,969 11,749,587</t>
  </si>
  <si>
    <t>SUPPLEMENTAL SEGMENT INFORMATION (Tables)</t>
  </si>
  <si>
    <t>Schedule of Selected Financial Information of Company's reportable business segments</t>
  </si>
  <si>
    <t xml:space="preserve">The following tables present
selected financial information for the Company’s reportable business segments for the three months ended March 31, 2017 and
2016:
Community Mortgage
For the Three Months Ended March 31, 2017 Banking Banking Other Eliminations Total
(In thousands)
Interest income $ 17,257 395 6 12 17,670
Interest expense 2,218 12 182 (12 ) 2,400
Net interest income (expense) 15,039 383 (176 ) 24 15,270
Provision for loan losses — — — — —
Noninterest income from external customers 2,419 4,812 — — 7,231
Intersegment noninterest income 242 34 — (276 ) —
Noninterest expense 11,324 4,053 209 — 15,586
Intersegment noninterest expense — 240 2 (242 ) —
Income (loss) before income taxes 6,376 936 (387 ) (10 ) 6,915
Income tax expense (benefit) 1,867 291 (143 ) (4 ) 2,011
Net income (loss) $ 4,509 645 (244 ) (6 ) 4,904
Community Mortgage
For the Three Months Ended March 31, 2016 Banking Banking Other Eliminations Total
(In thousands)
Interest income $ 12,944 369 5 42 13,360
Interest expense 1,939 5 148 (5 ) 2,087
Net interest income (expense) 11,005 364 (143 ) 47 11,273
Provision for loan losses — — — — —
Noninterest income from external customers 2,133 4,143 — — 6,276
Intersegment noninterest income 243 19 — (262 ) —
Noninterest expense 8,429 3,680 159 — 12,268
Intersegment noninterest expense — 241 2 (243 ) —
Income (loss) before income taxes 4,952 605 (304 ) 28 5,281
Income tax expense (benefit) 1,539 204 (116 ) 11 1,638
Net income (loss) $ 3,413 401 (188 ) 17 3,643 The following tables present
selected financial information for the Company’s reportable business segments for March 31, 2017 and December 31, 2016:
Community Mortgage
At March 31, 2017 Banking Banking Other Eliminations Total
(In thousands)
Assets $ 2,178,608 70,688 298,319 (365,506 ) 2,182,109
Loans receivable, net 1,383,117 27,757 — (4,579 ) 1,406,295
Loans held for sale 1,302 20,097 — — 21,399
Deposits 1,620,575 — — (12,855 ) 1,607,720
Borrowed funds 246,500 4,000 23,304 (4,000 ) 269,804
Community Mortgage
At December 31, 2016 Banking Banking Other Eliminations Total
(In thousands)
Assets $ 1,678,541 78,315 179,681 (252,801 ) 1,683,736
Loans receivable, net 1,151,704 27,433 — (11,559 ) 1,167,578
Loans held for sale 2,159 29,410 — — 31,569
Deposits 1,263,030 — — (4,770 ) 1,258,260
Borrowed funds 226,000 10,990 15,465 (10,990 ) 241,465 </t>
  </si>
  <si>
    <t>SUMMARY OF SIGNIFICANT ACCOUNTING POLICIES (Details Narrative) - USD ($) $ / shares in Units, $ in Thousands</t>
  </si>
  <si>
    <t>Jun. 15, 2017</t>
  </si>
  <si>
    <t>Value of common stock issued to company</t>
  </si>
  <si>
    <t>Public offering of common shares</t>
  </si>
  <si>
    <t>Subsequent Event [Member]</t>
  </si>
  <si>
    <t>Dividend Declared to Stockholders [Per Share]</t>
  </si>
  <si>
    <t>Dividend Declared, Record Date</t>
  </si>
  <si>
    <t>Jun. 15,
		2017</t>
  </si>
  <si>
    <t>Dividend Declared, Payable Date</t>
  </si>
  <si>
    <t>Jul. 6,
		2017</t>
  </si>
  <si>
    <t>BUSINESS COMBINATIONS (Details) - USD ($) $ in Thousands</t>
  </si>
  <si>
    <t>Jun. 11, 2016</t>
  </si>
  <si>
    <t>Mar. 18, 2017</t>
  </si>
  <si>
    <t>Common stock issued</t>
  </si>
  <si>
    <t>Cash payments to common stockholders</t>
  </si>
  <si>
    <t>Preferred shares assumed and redeemed at par</t>
  </si>
  <si>
    <t>Fair value of stock options assumed - paid out in cash</t>
  </si>
  <si>
    <t>Total consideration paid</t>
  </si>
  <si>
    <t>BUSINESS COMBINATIONS (Details 2) - USD ($) $ in Thousands</t>
  </si>
  <si>
    <t>Assets</t>
  </si>
  <si>
    <t>Loans receivable</t>
  </si>
  <si>
    <t>Liabilities</t>
  </si>
  <si>
    <t>Securities</t>
  </si>
  <si>
    <t>Allowance for loan losses</t>
  </si>
  <si>
    <t>Premises and equipment</t>
  </si>
  <si>
    <t>Foreclosed assets</t>
  </si>
  <si>
    <t>Deferred tax asset</t>
  </si>
  <si>
    <t>Total assets acquired</t>
  </si>
  <si>
    <t>Total liabilities assumed</t>
  </si>
  <si>
    <t>Fair Value Adjustments [Member]</t>
  </si>
  <si>
    <t>[1]</t>
  </si>
  <si>
    <t>[2]</t>
  </si>
  <si>
    <t>[3]</t>
  </si>
  <si>
    <t>[4]</t>
  </si>
  <si>
    <t>[5]</t>
  </si>
  <si>
    <t>[6]</t>
  </si>
  <si>
    <t>[7]</t>
  </si>
  <si>
    <t>[8]</t>
  </si>
  <si>
    <t>[9]</t>
  </si>
  <si>
    <t>[10]</t>
  </si>
  <si>
    <t>[11]</t>
  </si>
  <si>
    <t>[12]</t>
  </si>
  <si>
    <t>[13]</t>
  </si>
  <si>
    <t>[14]</t>
  </si>
  <si>
    <t>[15]</t>
  </si>
  <si>
    <t>[16]</t>
  </si>
  <si>
    <t>Borrowings</t>
  </si>
  <si>
    <t>Other liabilities</t>
  </si>
  <si>
    <t>As Recorded by the Company [Member]</t>
  </si>
  <si>
    <t>Net assets acquired</t>
  </si>
  <si>
    <t>Adjustment reflects opening fair value of securities portfolio, which was established as the new book basis of the portfolio.</t>
  </si>
  <si>
    <t>Adjustment reflects the fair value adjustment based on the Company's third party valuation report.</t>
  </si>
  <si>
    <t>Adjustment reflects the elimination of Greer's historical allowance for loan losses.</t>
  </si>
  <si>
    <t>Adjustment reflects the elimination of Congaree's historical allowance for loan losses.</t>
  </si>
  <si>
    <t>Adjustment reflects fair value adjustments on acquired branch and administrative offices based on third party appraisals.</t>
  </si>
  <si>
    <t>Adjustment reflects fair value adjustments on acquired branch and administrative offices.</t>
  </si>
  <si>
    <t>Adjustment reflects the fair value adjustment based on the Company's evaluation of the foreclosed assets</t>
  </si>
  <si>
    <t>Adjustment reflects the fair value adjustment to record the estimated core deposit intangible based on the Company's third party valuation report.</t>
  </si>
  <si>
    <t>Adjustment reflects the tax impact of acquisition accounting fair value adjustments.</t>
  </si>
  <si>
    <t>Adjustment reflects the fair value adjustment based on the Company's evaluation of acquired other assets.</t>
  </si>
  <si>
    <t>Adjustments reflects the fair value adjustment based on Company's third party valuation report.</t>
  </si>
  <si>
    <t>Adjustment reflects the fair value adjustment based on the Company's third party evaluation report on deposits assumed.</t>
  </si>
  <si>
    <t>Adjustment reflects the fair value adjustment based on the Company's evaluation of acquired other liabilities.</t>
  </si>
  <si>
    <t>BUSINESS COMBINATIONS (Details 3) - USD ($) $ / shares in Units, $ in Thousands</t>
  </si>
  <si>
    <t>Weighted average shares outstanding</t>
  </si>
  <si>
    <t>Basic</t>
  </si>
  <si>
    <t>Diluted</t>
  </si>
  <si>
    <t>Supplemental Pro Forma Information [Member]</t>
  </si>
  <si>
    <t>Supplemental pro forma net income includes the impact of certain fair value adjustments. Supplemental pro forma net income does not include assumptions on cost saves or impact of merger related expenses.</t>
  </si>
  <si>
    <t>Weighted average shares outstanding include the full effect of the common stock issued in connection with the Greer acquisition as of the earliest reporting date.</t>
  </si>
  <si>
    <t>BUSINESS COMBINATIONS (Details 4) - Greer Bancshares [Member] $ in Thousands</t>
  </si>
  <si>
    <t>Mar. 18, 2017USD ($)</t>
  </si>
  <si>
    <t>Contractual principal and interest at acquisition</t>
  </si>
  <si>
    <t>Nonaccretable difference</t>
  </si>
  <si>
    <t>Expected cash flows at acquisition</t>
  </si>
  <si>
    <t>Accretable yield</t>
  </si>
  <si>
    <t>Basis in PCI loans at acquisition - estimated fair value</t>
  </si>
  <si>
    <t>SECURITIES (Details) - USD ($) $ in Thousands</t>
  </si>
  <si>
    <t>Available For Sale</t>
  </si>
  <si>
    <t>Amortized Cost</t>
  </si>
  <si>
    <t>Unrealized Gains</t>
  </si>
  <si>
    <t>Unrealized Losses</t>
  </si>
  <si>
    <t>Securities available for sale</t>
  </si>
  <si>
    <t>Municipal securities [Member]</t>
  </si>
  <si>
    <t>US government agencies [Member]</t>
  </si>
  <si>
    <t>Collateralized loan obligations [Member]</t>
  </si>
  <si>
    <t>Corporate securities [Member]</t>
  </si>
  <si>
    <t>Mortgage-backed securities Agency [Member]</t>
  </si>
  <si>
    <t>Mortgage-backed securities Non-agency [Member]</t>
  </si>
  <si>
    <t>Total mortgage-backed securities [Member]</t>
  </si>
  <si>
    <t>Asset-backed securities [Member]</t>
  </si>
  <si>
    <t>SECURITIES (Details 2) - USD ($) $ in Thousands</t>
  </si>
  <si>
    <t>Investment securities, Amortized Cost</t>
  </si>
  <si>
    <t>Less than one year</t>
  </si>
  <si>
    <t>One to five years</t>
  </si>
  <si>
    <t>Six to ten years</t>
  </si>
  <si>
    <t>After ten years</t>
  </si>
  <si>
    <t>Investment securities, Fair Value</t>
  </si>
  <si>
    <t>SECURITIES (Details 3) - USD ($) $ in Thousands</t>
  </si>
  <si>
    <t>Gross realized gains and losses, Available-for-sale</t>
  </si>
  <si>
    <t>Proceeds</t>
  </si>
  <si>
    <t>Realized gains</t>
  </si>
  <si>
    <t>Realized losses</t>
  </si>
  <si>
    <t>Total investment securities gains, net</t>
  </si>
  <si>
    <t>SECURITIES (Details 4) - USD ($) $ in Thousands</t>
  </si>
  <si>
    <t>Available For Sale Securities</t>
  </si>
  <si>
    <t>Less than 12 Months, Amortized Cost</t>
  </si>
  <si>
    <t>Less than 12 Months, Fair Value</t>
  </si>
  <si>
    <t>Less than 12 Months, Unrealized Losses</t>
  </si>
  <si>
    <t>Greater than 12 Months, Amortized Cost</t>
  </si>
  <si>
    <t>Greater than 12 Months, Fair Value</t>
  </si>
  <si>
    <t>Greater than 12 Months, Unrealized Losses</t>
  </si>
  <si>
    <t>Total, Amortized Cost</t>
  </si>
  <si>
    <t>Total, Fair Value</t>
  </si>
  <si>
    <t>Total, Unrealized Losses</t>
  </si>
  <si>
    <t>SECURITIES (Details Narrative) $ in Thousands</t>
  </si>
  <si>
    <t>6 Months Ended</t>
  </si>
  <si>
    <t>Jun. 30, 2016USD ($)</t>
  </si>
  <si>
    <t>Mar. 31, 2017USD ($)Item</t>
  </si>
  <si>
    <t>Dec. 31, 2016Item</t>
  </si>
  <si>
    <t>Securities Details 2</t>
  </si>
  <si>
    <t>Available for Sale Securities pledged for FHLB advances</t>
  </si>
  <si>
    <t>Available for Sale Securities pledged to secure public agency funds</t>
  </si>
  <si>
    <t>Available-for-sale, Securities in Unrealized Loss Positions, Number of Positions | Item</t>
  </si>
  <si>
    <t>Securities were moved to Available-For-Sale resulting change in Accumulated Other Comprehensive Income</t>
  </si>
  <si>
    <t>DERIVATIVES (Details) - Designated as Hedging Instrument [Member] - USD ($) $ in Thousands</t>
  </si>
  <si>
    <t>Asset derivatives, Fair value</t>
  </si>
  <si>
    <t>Notional Value, Assets</t>
  </si>
  <si>
    <t>Liability derivatives, Fair value</t>
  </si>
  <si>
    <t>Notional Value, Liability</t>
  </si>
  <si>
    <t>Interest rate swaps [Member]</t>
  </si>
  <si>
    <t>Interest rate swaps [Member] | Cash Flow Hedging [Member]</t>
  </si>
  <si>
    <t>Mortgage loan interest rate lock commitments [Member]</t>
  </si>
  <si>
    <t>Mortgage loan forward sales commitments [Member]</t>
  </si>
  <si>
    <t>Mortgage-backed securities forward sales commitments [Member]</t>
  </si>
  <si>
    <t>LOANS RECEIVABLE, NET (Details) - USD ($) $ in Thousands</t>
  </si>
  <si>
    <t>Dec. 31, 2015</t>
  </si>
  <si>
    <t>Total gross loans receivable</t>
  </si>
  <si>
    <t>Percentage of Total Loan</t>
  </si>
  <si>
    <t>100.00%</t>
  </si>
  <si>
    <t>Total loans receivable, net</t>
  </si>
  <si>
    <t>Consumer loans [Member]</t>
  </si>
  <si>
    <t>0.73%</t>
  </si>
  <si>
    <t>0.48%</t>
  </si>
  <si>
    <t>Commercial business loans [Member]</t>
  </si>
  <si>
    <t>13.44%</t>
  </si>
  <si>
    <t>13.93%</t>
  </si>
  <si>
    <t>Mortgage Receivables [Member] | One-to-four family [Member]</t>
  </si>
  <si>
    <t>33.36%</t>
  </si>
  <si>
    <t>34.91%</t>
  </si>
  <si>
    <t>Mortgage Receivables [Member] | Home equity [Member]</t>
  </si>
  <si>
    <t>3.69%</t>
  </si>
  <si>
    <t>3.06%</t>
  </si>
  <si>
    <t>Mortgage Receivables [Member] | Commercial real estate [Member]</t>
  </si>
  <si>
    <t>38.14%</t>
  </si>
  <si>
    <t>37.80%</t>
  </si>
  <si>
    <t>Mortgage Receivables [Member] | Construction and development [Member]</t>
  </si>
  <si>
    <t>10.64%</t>
  </si>
  <si>
    <t>9.82%</t>
  </si>
  <si>
    <t>LOANS RECEIVABLE, NET (Details 2) - USD ($) $ in Thousands</t>
  </si>
  <si>
    <t>Loans Receivable Net Details 2</t>
  </si>
  <si>
    <t>Accretable yield, beginning of period</t>
  </si>
  <si>
    <t>Additions</t>
  </si>
  <si>
    <t>Accretion</t>
  </si>
  <si>
    <t>Reclassification from nonaccretable balance, net</t>
  </si>
  <si>
    <t>Other changes, net</t>
  </si>
  <si>
    <t>Accretable yield, end of period</t>
  </si>
  <si>
    <t>Variable rate loans</t>
  </si>
  <si>
    <t>Variable rate loans (as a percentage)</t>
  </si>
  <si>
    <t>37.82%</t>
  </si>
  <si>
    <t>38.67%</t>
  </si>
  <si>
    <t>Fixed rate loans</t>
  </si>
  <si>
    <t>Fixed rate loans (as a percentage)</t>
  </si>
  <si>
    <t>62.18%</t>
  </si>
  <si>
    <t>61.33%</t>
  </si>
  <si>
    <t>Total loans outstanding</t>
  </si>
  <si>
    <t>Total loans outstanding (as a percentage)</t>
  </si>
  <si>
    <t>LOANS RECEIVABLE, NET (Details 3) - USD ($) $ in Thousands</t>
  </si>
  <si>
    <t>Allowance for Loan and Lease Losses [Roll Forward]</t>
  </si>
  <si>
    <t>Beginning Balance</t>
  </si>
  <si>
    <t>Provision for Loan Losses</t>
  </si>
  <si>
    <t>Charge-Offs</t>
  </si>
  <si>
    <t>Recoveries</t>
  </si>
  <si>
    <t>Ending Balance</t>
  </si>
  <si>
    <t>Unallocated [Member]</t>
  </si>
  <si>
    <t>Mortgage Receivables [Member]</t>
  </si>
  <si>
    <t>LOANS RECEIVABLE, NET (Details 4) - USD ($) $ in Thousands</t>
  </si>
  <si>
    <t>Allowance for loan losses ending balances:</t>
  </si>
  <si>
    <t>Loans Individually Evaluated for Impairment</t>
  </si>
  <si>
    <t>Loans Collectively Evaluated for Impairment</t>
  </si>
  <si>
    <t>Loans receivable ending balances:</t>
  </si>
  <si>
    <t>Individually Evaluated for Impairment</t>
  </si>
  <si>
    <t>Collectively Evaluated for Impairment</t>
  </si>
  <si>
    <t>Purchased Credit-Impaired Loans</t>
  </si>
  <si>
    <t>LOANS RECEIVABLE, NET (Details 5) - USD ($) $ in Thousands</t>
  </si>
  <si>
    <t>Impaired Financing Receivable, Recorded Investment [Abstract]</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 [Abstract]</t>
  </si>
  <si>
    <t>Impaired Financing Receivable, with No Related Allowance, Unpaid Principal Balance</t>
  </si>
  <si>
    <t>Impaired Financing Receivable, with Related Allowance, Unpaid Principal Balance</t>
  </si>
  <si>
    <t>Impaired Financing Receivable, Unpaid Principal Balance</t>
  </si>
  <si>
    <t>Impaired Financing Receivable, Related Allowance</t>
  </si>
  <si>
    <t>Impaired Financing Receivable, Average Recorded Investment [Abstract]</t>
  </si>
  <si>
    <t>Impaired Financing Receivable, with No Related Allowance, Average Recorded Investment</t>
  </si>
  <si>
    <t>Impaired Financing Receivable, with Related Allowance, Average Recorded Investment</t>
  </si>
  <si>
    <t>Impaired Financing Receivable, Average Recorded Investment</t>
  </si>
  <si>
    <t>Impaired Financing Receivable, Interest Income, Accrual Method [Abstract]</t>
  </si>
  <si>
    <t>Impaired Financing Receivable, with No Related Allowance, Interest Income, Accrual Method</t>
  </si>
  <si>
    <t>Impaired Financing Receivable, with Related Allowance, Interest Income, Accrual Method</t>
  </si>
  <si>
    <t>Impaired Financing Receivable, Interest Income, Accrual Method</t>
  </si>
  <si>
    <t>LOANS RECEIVABLE, NET (Details 6) - USD ($) $ in Thousands</t>
  </si>
  <si>
    <t>Aging of the recorded investment in past due loans by class of loans</t>
  </si>
  <si>
    <t>30-59 days past due</t>
  </si>
  <si>
    <t>60-89 days past due</t>
  </si>
  <si>
    <t>90 days or more past due</t>
  </si>
  <si>
    <t>Total Past Due</t>
  </si>
  <si>
    <t>Current</t>
  </si>
  <si>
    <t>Total loans receivable</t>
  </si>
  <si>
    <t>Nonaccrual</t>
  </si>
  <si>
    <t>LOANS RECEIVABLE, NET (Details 7) - USD ($) $ in Thousands</t>
  </si>
  <si>
    <t>Pass [Member]</t>
  </si>
  <si>
    <t>Special Mention [Member]</t>
  </si>
  <si>
    <t>Substandard [Member]</t>
  </si>
  <si>
    <t>Consumer loans [Member] | Pass [Member]</t>
  </si>
  <si>
    <t>Consumer loans [Member] | Special Mention [Member]</t>
  </si>
  <si>
    <t>Consumer loans [Member] | Substandard [Member]</t>
  </si>
  <si>
    <t>Commercial business loans [Member] | Pass [Member]</t>
  </si>
  <si>
    <t>Commercial business loans [Member] | Special Mention [Member]</t>
  </si>
  <si>
    <t>Commercial business loans [Member] | Substandard [Member]</t>
  </si>
  <si>
    <t>Mortgage Receivables [Member] | One-to-four family [Member] | Pass [Member]</t>
  </si>
  <si>
    <t>Mortgage Receivables [Member] | One-to-four family [Member] | Special Mention [Member]</t>
  </si>
  <si>
    <t>Mortgage Receivables [Member] | One-to-four family [Member] | Substandard [Member]</t>
  </si>
  <si>
    <t>Mortgage Receivables [Member] | Home equity [Member] | Pass [Member]</t>
  </si>
  <si>
    <t>Mortgage Receivables [Member] | Home equity [Member] | Special Mention [Member]</t>
  </si>
  <si>
    <t>Mortgage Receivables [Member] | Home equity [Member] | Substandard [Member]</t>
  </si>
  <si>
    <t>Mortgage Receivables [Member] | Commercial real estate [Member] | Pass [Member]</t>
  </si>
  <si>
    <t>Mortgage Receivables [Member] | Commercial real estate [Member] | Special Mention [Member]</t>
  </si>
  <si>
    <t>Mortgage Receivables [Member] | Commercial real estate [Member] | Substandard [Member]</t>
  </si>
  <si>
    <t>Mortgage Receivables [Member] | Construction and development [Member] | Pass [Member]</t>
  </si>
  <si>
    <t>Mortgage Receivables [Member] | Construction and development [Member] | Special Mention [Member]</t>
  </si>
  <si>
    <t>Mortgage Receivables [Member] | Construction and development [Member] | Substandard [Member]</t>
  </si>
  <si>
    <t>LOANS RECEIVABLE, NET (Details 8) - USD ($) $ in Thousands</t>
  </si>
  <si>
    <t>Performing Financing Receivable [Member]</t>
  </si>
  <si>
    <t>Nonperforming Financing Receivable [Member]</t>
  </si>
  <si>
    <t>Consumer loans [Member] | Performing Financing Receivable [Member]</t>
  </si>
  <si>
    <t>Consumer loans [Member] | Nonperforming Financing Receivable [Member]</t>
  </si>
  <si>
    <t>Commercial business loans [Member] | Performing Financing Receivable [Member]</t>
  </si>
  <si>
    <t>Commercial business loans [Member] | Nonperforming Financing Receivable [Member]</t>
  </si>
  <si>
    <t>Mortgage Receivables [Member] | One-to-four family [Member] | Performing Financing Receivable [Member]</t>
  </si>
  <si>
    <t>Mortgage Receivables [Member] | One-to-four family [Member] | Nonperforming Financing Receivable [Member]</t>
  </si>
  <si>
    <t>Mortgage Receivables [Member] | Home equity [Member] | Performing Financing Receivable [Member]</t>
  </si>
  <si>
    <t>Mortgage Receivables [Member] | Home equity [Member] | Nonperforming Financing Receivable [Member]</t>
  </si>
  <si>
    <t>Mortgage Receivables [Member] | Commercial real estate [Member] | Performing Financing Receivable [Member]</t>
  </si>
  <si>
    <t>Mortgage Receivables [Member] | Commercial real estate [Member] | Nonperforming Financing Receivable [Member]</t>
  </si>
  <si>
    <t>Mortgage Receivables [Member] | Construction and development [Member] | Performing Financing Receivable [Member]</t>
  </si>
  <si>
    <t>Mortgage Receivables [Member] | Construction and development [Member] | Nonperforming Financing Receivable [Member]</t>
  </si>
  <si>
    <t>LOANS RECEIVABLE, NET (Details Narrative) $ in Thousands</t>
  </si>
  <si>
    <t>Dec. 31, 2016USD ($)</t>
  </si>
  <si>
    <t>Loans designated as troubled debt restructurings</t>
  </si>
  <si>
    <t>Troubled debt restructurings, still accruing</t>
  </si>
  <si>
    <t>Number of Contracts due to modification identified as a TDR | Item</t>
  </si>
  <si>
    <t>Pre-Modification Recorded Investment</t>
  </si>
  <si>
    <t>Post-Modification Recorded Investment</t>
  </si>
  <si>
    <t>REAL ESTATE ACQUIRED THROUGH FORECLOSURE (Details) - USD ($) $ in Thousands</t>
  </si>
  <si>
    <t>12 Months Ended</t>
  </si>
  <si>
    <t>Real Estate Acquired Through Foreclosure Details</t>
  </si>
  <si>
    <t>Balance at beginning of period</t>
  </si>
  <si>
    <t>Sales</t>
  </si>
  <si>
    <t>Write downs</t>
  </si>
  <si>
    <t>Balance at end of period</t>
  </si>
  <si>
    <t>REAL ESTATE ACQUIRED THROUGH FORECLOSURE (Details 2) - USD ($) $ in Thousands</t>
  </si>
  <si>
    <t>Real Estate Acquired Through Foreclosure</t>
  </si>
  <si>
    <t>DEPOSITS (Details) - USD ($) $ in Thousands</t>
  </si>
  <si>
    <t>Deposits Details</t>
  </si>
  <si>
    <t>Noninterest-bearing demand accounts</t>
  </si>
  <si>
    <t>Interest-bearing demand accounts</t>
  </si>
  <si>
    <t>Savings accounts</t>
  </si>
  <si>
    <t>Money market accounts</t>
  </si>
  <si>
    <t>Certificates of deposit:</t>
  </si>
  <si>
    <t>Less than $250,000</t>
  </si>
  <si>
    <t>$250,000 or more</t>
  </si>
  <si>
    <t>Total certificates of deposit</t>
  </si>
  <si>
    <t>Brokered certificates of deposit</t>
  </si>
  <si>
    <t>Institutional certificates of deposit</t>
  </si>
  <si>
    <t>ESTIMATED FAIR VALUE OF FINANCIAL INSTRUMENTS (Details) - USD ($) $ in Thousands</t>
  </si>
  <si>
    <t>Financial assets:</t>
  </si>
  <si>
    <t>Federal Home Loan Bank stock</t>
  </si>
  <si>
    <t>Loans receivable, net</t>
  </si>
  <si>
    <t>Financial liabilities:</t>
  </si>
  <si>
    <t>Fair Value, Inputs, Level 1 [Member]</t>
  </si>
  <si>
    <t>Fair Value, Inputs, Level 2 [Member]</t>
  </si>
  <si>
    <t>Fair Value, Inputs, Level 3 [Member]</t>
  </si>
  <si>
    <t>Carrying Amount [Member]</t>
  </si>
  <si>
    <t>Fair Value [Member]</t>
  </si>
  <si>
    <t>ESTIMATED FAIR VALUE OF FINANCIAL INSTRUMENTS (Details 2) - USD ($) $ in Thousands</t>
  </si>
  <si>
    <t>Commitments to Extend Credit [Member]</t>
  </si>
  <si>
    <t>Off-Balance Sheet Financial Instruments:</t>
  </si>
  <si>
    <t>Notional Amount</t>
  </si>
  <si>
    <t>Estimated Fair Value</t>
  </si>
  <si>
    <t>Standby Letters of Credit [Member]</t>
  </si>
  <si>
    <t>ESTIMATED FAIR VALUE OF FINANCIAL INSTRUMENTS (Details 3) - USD ($) $ in Thousands</t>
  </si>
  <si>
    <t>Derivative Asset</t>
  </si>
  <si>
    <t>Brokered deposits</t>
  </si>
  <si>
    <t>Derivative Liability</t>
  </si>
  <si>
    <t>Fair Value, Measurements, Recurring [Member] | Fair Value, Inputs, Level 1 [Member]</t>
  </si>
  <si>
    <t>Assets and liabilities measured at fair value</t>
  </si>
  <si>
    <t>Fair Value, Measurements, Recurring [Member] | Fair Value, Inputs, Level 1 [Member] | Mortgage loan interest rate lock commitments [Member]</t>
  </si>
  <si>
    <t>Fair Value, Measurements, Recurring [Member] | Fair Value, Inputs, Level 1 [Member] | Mortgage loan forward sales commitments [Member]</t>
  </si>
  <si>
    <t>Fair Value, Measurements, Recurring [Member] | Fair Value, Inputs, Level 1 [Member] | Mortgage-backed securities forward sales commitments [Member]</t>
  </si>
  <si>
    <t>Fair Value, Measurements, Recurring [Member] | Fair Value, Inputs, Level 1 [Member] | Interest rate swaps [Member]</t>
  </si>
  <si>
    <t>Fair Value, Measurements, Recurring [Member] | Fair Value, Inputs, Level 1 [Member] | Municipal securities [Member]</t>
  </si>
  <si>
    <t>Fair Value, Measurements, Recurring [Member] | Fair Value, Inputs, Level 1 [Member] | US government agencies [Member]</t>
  </si>
  <si>
    <t>Fair Value, Measurements, Recurring [Member] | Fair Value, Inputs, Level 1 [Member] | Mortgage-backed securities Agency [Member]</t>
  </si>
  <si>
    <t>Fair Value, Measurements, Recurring [Member] | Fair Value, Inputs, Level 1 [Member] | Mortgage-backed securities Non-agency [Member]</t>
  </si>
  <si>
    <t>Fair Value, Measurements, Recurring [Member] | Fair Value, Inputs, Level 1 [Member] | Collateralized loan obligations [Member]</t>
  </si>
  <si>
    <t>Fair Value, Measurements, Recurring [Member] | Fair Value, Inputs, Level 2 [Member]</t>
  </si>
  <si>
    <t>Fair Value, Measurements, Recurring [Member] | Fair Value, Inputs, Level 2 [Member] | Mortgage loan interest rate lock commitments [Member]</t>
  </si>
  <si>
    <t>Fair Value, Measurements, Recurring [Member] | Fair Value, Inputs, Level 2 [Member] | Mortgage loan forward sales commitments [Member]</t>
  </si>
  <si>
    <t>Fair Value, Measurements, Recurring [Member] | Fair Value, Inputs, Level 2 [Member] | Mortgage-backed securities forward sales commitments [Member]</t>
  </si>
  <si>
    <t>Fair Value, Measurements, Recurring [Member] | Fair Value, Inputs, Level 2 [Member] | Interest rate swaps [Member]</t>
  </si>
  <si>
    <t>Fair Value, Measurements, Recurring [Member] | Fair Value, Inputs, Level 2 [Member] | Municipal securities [Member]</t>
  </si>
  <si>
    <t>Fair Value, Measurements, Recurring [Member] | Fair Value, Inputs, Level 2 [Member] | US government agencies [Member]</t>
  </si>
  <si>
    <t>Fair Value, Measurements, Recurring [Member] | Fair Value, Inputs, Level 2 [Member] | Mortgage-backed securities Agency [Member]</t>
  </si>
  <si>
    <t>Fair Value, Measurements, Recurring [Member] | Fair Value, Inputs, Level 2 [Member] | Mortgage-backed securities Non-agency [Member]</t>
  </si>
  <si>
    <t>Fair Value, Measurements, Recurring [Member] | Fair Value, Inputs, Level 2 [Member] | Collateralized loan obligations [Member]</t>
  </si>
  <si>
    <t>Fair Value, Measurements, Recurring [Member] | Fair Value, Inputs, Level 2 [Member] | Corporate securities [Member]</t>
  </si>
  <si>
    <t>Fair Value, Measurements, Recurring [Member] | Fair Value, Inputs, Level 2 [Member] | Asset-backed securities [Member]</t>
  </si>
  <si>
    <t>Fair Value, Measurements, Recurring [Member] | Fair Value, Inputs, Level 3 [Member]</t>
  </si>
  <si>
    <t>Fair Value, Measurements, Recurring [Member] | Fair Value, Inputs, Level 3 [Member] | Mortgage loan interest rate lock commitments [Member]</t>
  </si>
  <si>
    <t>Fair Value, Measurements, Recurring [Member] | Fair Value, Inputs, Level 3 [Member] | Mortgage loan forward sales commitments [Member]</t>
  </si>
  <si>
    <t>Fair Value, Measurements, Recurring [Member] | Fair Value, Inputs, Level 3 [Member] | Mortgage-backed securities forward sales commitments [Member]</t>
  </si>
  <si>
    <t>Fair Value, Measurements, Recurring [Member] | Fair Value, Inputs, Level 3 [Member] | Interest rate swaps [Member]</t>
  </si>
  <si>
    <t>Fair Value, Measurements, Recurring [Member] | Fair Value, Inputs, Level 3 [Member] | Municipal securities [Member]</t>
  </si>
  <si>
    <t>Fair Value, Measurements, Recurring [Member] | Fair Value, Inputs, Level 3 [Member] | US government agencies [Member]</t>
  </si>
  <si>
    <t>Fair Value, Measurements, Recurring [Member] | Fair Value, Inputs, Level 3 [Member] | Mortgage-backed securities Agency [Member]</t>
  </si>
  <si>
    <t>Fair Value, Measurements, Recurring [Member] | Fair Value, Inputs, Level 3 [Member] | Mortgage-backed securities Non-agency [Member]</t>
  </si>
  <si>
    <t>Fair Value, Measurements, Recurring [Member] | Fair Value, Inputs, Level 3 [Member] | Collateralized loan obligations [Member]</t>
  </si>
  <si>
    <t>ESTIMATED FAIR VALUE OF FINANCIAL INSTRUMENTS (Details 4) - Nonrecurring basis [Member] - USD ($) $ in Thousands</t>
  </si>
  <si>
    <t>Assets measured at fair value on a nonrecurring basis</t>
  </si>
  <si>
    <t>Fair Value, Inputs, Level 1 [Member] | Commercial real estate [Member]</t>
  </si>
  <si>
    <t>Fair Value, Inputs, Level 1 [Member] | Construction and development [Member]</t>
  </si>
  <si>
    <t>Fair Value, Inputs, Level 1 [Member] | Consumer loans [Member]</t>
  </si>
  <si>
    <t>Fair Value, Inputs, Level 1 [Member] | Commercial business loans [Member]</t>
  </si>
  <si>
    <t>Fair Value, Inputs, Level 1 [Member] | Mortgage Receivables [Member] | One-to-four family [Member]</t>
  </si>
  <si>
    <t>Fair Value, Inputs, Level 1 [Member] | Mortgage Receivables [Member] | Home equity [Member]</t>
  </si>
  <si>
    <t>Fair Value, Inputs, Level 1 [Member] | Mortgage Receivables [Member] | Commercial real estate [Member]</t>
  </si>
  <si>
    <t>Fair Value, Inputs, Level 1 [Member] | Mortgage Receivables [Member] | Construction and development [Member]</t>
  </si>
  <si>
    <t>Fair Value, Inputs, Level 2 [Member] | Commercial real estate [Member]</t>
  </si>
  <si>
    <t>Fair Value, Inputs, Level 2 [Member] | Construction and development [Member]</t>
  </si>
  <si>
    <t>Fair Value, Inputs, Level 2 [Member] | Consumer loans [Member]</t>
  </si>
  <si>
    <t>Fair Value, Inputs, Level 2 [Member] | Commercial business loans [Member]</t>
  </si>
  <si>
    <t>Fair Value, Inputs, Level 2 [Member] | Mortgage Receivables [Member] | One-to-four family [Member]</t>
  </si>
  <si>
    <t>Fair Value, Inputs, Level 2 [Member] | Mortgage Receivables [Member] | Home equity [Member]</t>
  </si>
  <si>
    <t>Fair Value, Inputs, Level 2 [Member] | Mortgage Receivables [Member] | Commercial real estate [Member]</t>
  </si>
  <si>
    <t>Fair Value, Inputs, Level 2 [Member] | Mortgage Receivables [Member] | Construction and development [Member]</t>
  </si>
  <si>
    <t>Fair Value, Inputs, Level 3 [Member] | One-to-four family [Member]</t>
  </si>
  <si>
    <t>Fair Value, Inputs, Level 3 [Member] | Commercial real estate [Member]</t>
  </si>
  <si>
    <t>Fair Value, Inputs, Level 3 [Member] | Construction and development [Member]</t>
  </si>
  <si>
    <t>Fair Value, Inputs, Level 3 [Member] | Consumer loans [Member]</t>
  </si>
  <si>
    <t>Fair Value, Inputs, Level 3 [Member] | Commercial business loans [Member]</t>
  </si>
  <si>
    <t>Fair Value, Inputs, Level 3 [Member] | Mortgage Servicing Rights [Member]</t>
  </si>
  <si>
    <t>Fair Value, Inputs, Level 3 [Member] | Mortgage Receivables [Member] | One-to-four family [Member]</t>
  </si>
  <si>
    <t>Fair Value, Inputs, Level 3 [Member] | Mortgage Receivables [Member] | Home equity [Member]</t>
  </si>
  <si>
    <t>Fair Value, Inputs, Level 3 [Member] | Mortgage Receivables [Member] | Commercial real estate [Member]</t>
  </si>
  <si>
    <t>Fair Value, Inputs, Level 3 [Member] | Mortgage Receivables [Member] | Construction and development [Member]</t>
  </si>
  <si>
    <t>ESTIMATED FAIR VALUE OF FINANCIAL INSTRUMENTS (Details 5) - Fair Value, Inputs, Level 3 [Member]</t>
  </si>
  <si>
    <t>Mortgage Servicing Rights [Member]</t>
  </si>
  <si>
    <t>Valuation Techniques</t>
  </si>
  <si>
    <t>Discounted cash flows</t>
  </si>
  <si>
    <t>Significant Unobservable Inputs</t>
  </si>
  <si>
    <t>Comparable sales</t>
  </si>
  <si>
    <t>Minimum [Member] | Mortgage Servicing Rights [Member]</t>
  </si>
  <si>
    <t>Significant Unobservable Input Range</t>
  </si>
  <si>
    <t>12.00%</t>
  </si>
  <si>
    <t>Assumptions Used to Estimate Fair Value, Prepayment Speed (As a percent)</t>
  </si>
  <si>
    <t>7.00%</t>
  </si>
  <si>
    <t>Maximum [Member] | Mortgage Servicing Rights [Member]</t>
  </si>
  <si>
    <t>13.00%</t>
  </si>
  <si>
    <t>8.00%</t>
  </si>
  <si>
    <t>Impaired Loans [Member]</t>
  </si>
  <si>
    <t>Appraisal Value</t>
  </si>
  <si>
    <t>Appraisals and or sales of comparable properties</t>
  </si>
  <si>
    <t>Impaired Loans [Member] | Minimum [Member]</t>
  </si>
  <si>
    <t>10.00%</t>
  </si>
  <si>
    <t>Impaired Loans [Member] | Maximum [Member]</t>
  </si>
  <si>
    <t>20.00%</t>
  </si>
  <si>
    <t>Real estate owned [Member]</t>
  </si>
  <si>
    <t xml:space="preserve">Appraisal Value/ Comparison Sales/ Other estimates </t>
  </si>
  <si>
    <t>Real estate owned [Member] | Minimum [Member]</t>
  </si>
  <si>
    <t>Real estate owned [Member] | Maximum [Member]</t>
  </si>
  <si>
    <t>EARNINGS PER SHARE (Details) - shares</t>
  </si>
  <si>
    <t>Earnings Per Share Details</t>
  </si>
  <si>
    <t>Effect of dilutive securities</t>
  </si>
  <si>
    <t>Average shares outstanding</t>
  </si>
  <si>
    <t>EARNINGS PER SHARE (Details 2) - shares</t>
  </si>
  <si>
    <t>Earnings Per Share Details 2</t>
  </si>
  <si>
    <t>Less nonvested restricted stock awards</t>
  </si>
  <si>
    <t>Period end dilutive shares</t>
  </si>
  <si>
    <t>SUPPLEMENTAL SEGMENT INFORMATION (Details) - USD ($) $ in Thousands</t>
  </si>
  <si>
    <t>Net interest income (expense)</t>
  </si>
  <si>
    <t>(Recovery of) provision for loan losses</t>
  </si>
  <si>
    <t>Noninterest income (expense) from external customers</t>
  </si>
  <si>
    <t>Intersegment noninterest income</t>
  </si>
  <si>
    <t>Intersegment noninterest expense</t>
  </si>
  <si>
    <t>Income (loss) before income taxes</t>
  </si>
  <si>
    <t>Income tax expense (benefit)</t>
  </si>
  <si>
    <t>Net income (loss)</t>
  </si>
  <si>
    <t>Community Banking [Member]</t>
  </si>
  <si>
    <t>Mortgage Banking [Member]</t>
  </si>
  <si>
    <t>Other [Member]</t>
  </si>
  <si>
    <t>Eliminations [Member]</t>
  </si>
  <si>
    <t>SUPPLEMENTAL SEGMENT INFORMATION (Details 2) - USD ($) $ in Thousands</t>
  </si>
  <si>
    <t>Borrowed fund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703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614980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2</v>
      </c>
    </row>
    <row r="4" spans="1:2">
      <c r="A4" s="4" t="s">
        <v>234</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25</v>
      </c>
    </row>
    <row r="4" spans="1:2">
      <c r="A4" s="4" t="s">
        <v>239</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44</v>
      </c>
      <c r="B1" s="2" t="s">
        <v>1</v>
      </c>
    </row>
    <row r="2" spans="1:2">
      <c r="B2" s="2" t="s">
        <v>2</v>
      </c>
    </row>
    <row r="3" spans="1:2">
      <c r="A3" s="3" t="s">
        <v>21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57</v>
      </c>
      <c r="B10"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259</v>
      </c>
      <c r="B1" s="2" t="s">
        <v>1</v>
      </c>
    </row>
    <row r="2" spans="1:2">
      <c r="B2" s="2" t="s">
        <v>2</v>
      </c>
    </row>
    <row r="3" spans="1:2">
      <c r="A3" s="4" t="s">
        <v>260</v>
      </c>
    </row>
    <row r="4" spans="1:2">
      <c r="A4" s="4" t="s">
        <v>261</v>
      </c>
      <c r="B4" s="4" t="s">
        <v>262</v>
      </c>
    </row>
    <row r="5" spans="1:2">
      <c r="A5" s="4" t="s">
        <v>263</v>
      </c>
      <c r="B5" s="4" t="s">
        <v>264</v>
      </c>
    </row>
    <row r="6" spans="1:2">
      <c r="A6" s="4" t="s">
        <v>265</v>
      </c>
      <c r="B6" s="4" t="s">
        <v>266</v>
      </c>
    </row>
    <row r="7" spans="1:2">
      <c r="A7" s="4" t="s">
        <v>267</v>
      </c>
    </row>
    <row r="8" spans="1:2">
      <c r="A8" s="4" t="s">
        <v>261</v>
      </c>
      <c r="B8" s="4" t="s">
        <v>268</v>
      </c>
    </row>
    <row r="9" spans="1:2">
      <c r="A9" s="4" t="s">
        <v>263</v>
      </c>
      <c r="B9"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1456</v>
      </c>
      <c r="C3" s="7" t="n">
        <v>9761</v>
      </c>
    </row>
    <row r="4" spans="1:3">
      <c r="A4" s="4" t="s">
        <v>31</v>
      </c>
      <c r="B4" s="5" t="n">
        <v>36582</v>
      </c>
      <c r="C4" s="5" t="n">
        <v>14591</v>
      </c>
    </row>
    <row r="5" spans="1:3">
      <c r="A5" s="4" t="s">
        <v>32</v>
      </c>
      <c r="B5" s="5" t="n">
        <v>10560</v>
      </c>
      <c r="C5" s="4" t="s">
        <v>33</v>
      </c>
    </row>
    <row r="6" spans="1:3">
      <c r="A6" s="4" t="s">
        <v>34</v>
      </c>
      <c r="B6" s="5" t="n">
        <v>68598</v>
      </c>
      <c r="C6" s="5" t="n">
        <v>24352</v>
      </c>
    </row>
    <row r="7" spans="1:3">
      <c r="A7" s="4" t="s">
        <v>35</v>
      </c>
      <c r="B7" s="5" t="n">
        <v>494130</v>
      </c>
      <c r="C7" s="5" t="n">
        <v>335352</v>
      </c>
    </row>
    <row r="8" spans="1:3">
      <c r="A8" s="4" t="s">
        <v>36</v>
      </c>
      <c r="B8" s="5" t="n">
        <v>12478</v>
      </c>
      <c r="C8" s="5" t="n">
        <v>11072</v>
      </c>
    </row>
    <row r="9" spans="1:3">
      <c r="A9" s="4" t="s">
        <v>37</v>
      </c>
      <c r="B9" s="5" t="n">
        <v>2116</v>
      </c>
      <c r="C9" s="5" t="n">
        <v>1768</v>
      </c>
    </row>
    <row r="10" spans="1:3">
      <c r="A10" s="4" t="s">
        <v>38</v>
      </c>
      <c r="B10" s="5" t="n">
        <v>3226</v>
      </c>
      <c r="C10" s="5" t="n">
        <v>2219</v>
      </c>
    </row>
    <row r="11" spans="1:3">
      <c r="A11" s="4" t="s">
        <v>39</v>
      </c>
      <c r="B11" s="5" t="n">
        <v>21399</v>
      </c>
      <c r="C11" s="5" t="n">
        <v>31569</v>
      </c>
    </row>
    <row r="12" spans="1:3">
      <c r="A12" s="4" t="s">
        <v>40</v>
      </c>
      <c r="B12" s="5" t="n">
        <v>1406295</v>
      </c>
      <c r="C12" s="5" t="n">
        <v>1167578</v>
      </c>
    </row>
    <row r="13" spans="1:3">
      <c r="A13" s="4" t="s">
        <v>41</v>
      </c>
      <c r="B13" s="5" t="n">
        <v>46544</v>
      </c>
      <c r="C13" s="5" t="n">
        <v>37054</v>
      </c>
    </row>
    <row r="14" spans="1:3">
      <c r="A14" s="4" t="s">
        <v>42</v>
      </c>
      <c r="B14" s="5" t="n">
        <v>6726</v>
      </c>
      <c r="C14" s="5" t="n">
        <v>5373</v>
      </c>
    </row>
    <row r="15" spans="1:3">
      <c r="A15" s="4" t="s">
        <v>43</v>
      </c>
      <c r="B15" s="5" t="n">
        <v>1479</v>
      </c>
      <c r="C15" s="5" t="n">
        <v>1179</v>
      </c>
    </row>
    <row r="16" spans="1:3">
      <c r="A16" s="4" t="s">
        <v>44</v>
      </c>
      <c r="B16" s="5" t="n">
        <v>10210</v>
      </c>
      <c r="C16" s="5" t="n">
        <v>8341</v>
      </c>
    </row>
    <row r="17" spans="1:3">
      <c r="A17" s="4" t="s">
        <v>45</v>
      </c>
      <c r="B17" s="5" t="n">
        <v>15792</v>
      </c>
      <c r="C17" s="5" t="n">
        <v>15032</v>
      </c>
    </row>
    <row r="18" spans="1:3">
      <c r="A18" s="4" t="s">
        <v>46</v>
      </c>
      <c r="B18" s="5" t="n">
        <v>37938</v>
      </c>
      <c r="C18" s="5" t="n">
        <v>28984</v>
      </c>
    </row>
    <row r="19" spans="1:3">
      <c r="A19" s="4" t="s">
        <v>47</v>
      </c>
      <c r="B19" s="5" t="n">
        <v>8005</v>
      </c>
      <c r="C19" s="5" t="n">
        <v>3658</v>
      </c>
    </row>
    <row r="20" spans="1:3">
      <c r="A20" s="4" t="s">
        <v>48</v>
      </c>
      <c r="B20" s="5" t="n">
        <v>37287</v>
      </c>
      <c r="C20" s="5" t="n">
        <v>4266</v>
      </c>
    </row>
    <row r="21" spans="1:3">
      <c r="A21" s="4" t="s">
        <v>49</v>
      </c>
      <c r="B21" s="5" t="n">
        <v>9886</v>
      </c>
      <c r="C21" s="5" t="n">
        <v>5939</v>
      </c>
    </row>
    <row r="22" spans="1:3">
      <c r="A22" s="4" t="s">
        <v>50</v>
      </c>
      <c r="B22" s="5" t="n">
        <v>2182109</v>
      </c>
      <c r="C22" s="5" t="n">
        <v>1683736</v>
      </c>
    </row>
    <row r="23" spans="1:3">
      <c r="A23" s="3" t="s">
        <v>51</v>
      </c>
    </row>
    <row r="24" spans="1:3">
      <c r="A24" s="4" t="s">
        <v>52</v>
      </c>
      <c r="B24" s="5" t="n">
        <v>298365</v>
      </c>
      <c r="C24" s="5" t="n">
        <v>229905</v>
      </c>
    </row>
    <row r="25" spans="1:3">
      <c r="A25" s="4" t="s">
        <v>53</v>
      </c>
      <c r="B25" s="5" t="n">
        <v>1309355</v>
      </c>
      <c r="C25" s="5" t="n">
        <v>1028355</v>
      </c>
    </row>
    <row r="26" spans="1:3">
      <c r="A26" s="4" t="s">
        <v>54</v>
      </c>
      <c r="B26" s="5" t="n">
        <v>1607720</v>
      </c>
      <c r="C26" s="5" t="n">
        <v>1258260</v>
      </c>
    </row>
    <row r="27" spans="1:3">
      <c r="A27" s="4" t="s">
        <v>55</v>
      </c>
      <c r="B27" s="5" t="n">
        <v>214500</v>
      </c>
      <c r="C27" s="5" t="n">
        <v>203000</v>
      </c>
    </row>
    <row r="28" spans="1:3">
      <c r="A28" s="4" t="s">
        <v>56</v>
      </c>
      <c r="B28" s="5" t="n">
        <v>55304</v>
      </c>
      <c r="C28" s="5" t="n">
        <v>38465</v>
      </c>
    </row>
    <row r="29" spans="1:3">
      <c r="A29" s="4" t="s">
        <v>57</v>
      </c>
      <c r="B29" s="5" t="n">
        <v>682</v>
      </c>
      <c r="C29" s="5" t="n">
        <v>342</v>
      </c>
    </row>
    <row r="30" spans="1:3">
      <c r="A30" s="4" t="s">
        <v>58</v>
      </c>
      <c r="B30" s="5" t="n">
        <v>7129</v>
      </c>
      <c r="C30" s="5" t="n">
        <v>6223</v>
      </c>
    </row>
    <row r="31" spans="1:3">
      <c r="A31" s="4" t="s">
        <v>59</v>
      </c>
      <c r="B31" s="5" t="n">
        <v>2037</v>
      </c>
      <c r="C31" s="5" t="n">
        <v>1058</v>
      </c>
    </row>
    <row r="32" spans="1:3">
      <c r="A32" s="4" t="s">
        <v>60</v>
      </c>
      <c r="B32" s="5" t="n">
        <v>690</v>
      </c>
      <c r="C32" s="5" t="n">
        <v>327</v>
      </c>
    </row>
    <row r="33" spans="1:3">
      <c r="A33" s="4" t="s">
        <v>61</v>
      </c>
      <c r="B33" s="5" t="n">
        <v>2583</v>
      </c>
      <c r="C33" s="5" t="n">
        <v>2880</v>
      </c>
    </row>
    <row r="34" spans="1:3">
      <c r="A34" s="4" t="s">
        <v>62</v>
      </c>
      <c r="B34" s="5" t="n">
        <v>576</v>
      </c>
      <c r="C34" s="5" t="n">
        <v>502</v>
      </c>
    </row>
    <row r="35" spans="1:3">
      <c r="A35" s="4" t="s">
        <v>63</v>
      </c>
      <c r="B35" s="5" t="n">
        <v>19434</v>
      </c>
      <c r="C35" s="5" t="n">
        <v>9489</v>
      </c>
    </row>
    <row r="36" spans="1:3">
      <c r="A36" s="4" t="s">
        <v>64</v>
      </c>
      <c r="B36" s="5" t="n">
        <v>1910655</v>
      </c>
      <c r="C36" s="5" t="n">
        <v>1520546</v>
      </c>
    </row>
    <row r="37" spans="1:3">
      <c r="A37" s="3" t="s">
        <v>65</v>
      </c>
    </row>
    <row r="38" spans="1:3">
      <c r="A38" s="4" t="s">
        <v>66</v>
      </c>
      <c r="B38" s="4" t="s">
        <v>33</v>
      </c>
      <c r="C38" s="4" t="s">
        <v>33</v>
      </c>
    </row>
    <row r="39" spans="1:3">
      <c r="A39" s="4" t="s">
        <v>67</v>
      </c>
      <c r="B39" s="5" t="n">
        <v>162</v>
      </c>
      <c r="C39" s="5" t="n">
        <v>125</v>
      </c>
    </row>
    <row r="40" spans="1:3">
      <c r="A40" s="4" t="s">
        <v>68</v>
      </c>
      <c r="B40" s="5" t="n">
        <v>168113</v>
      </c>
      <c r="C40" s="5" t="n">
        <v>66156</v>
      </c>
    </row>
    <row r="41" spans="1:3">
      <c r="A41" s="4" t="s">
        <v>69</v>
      </c>
      <c r="B41" s="5" t="n">
        <v>102528</v>
      </c>
      <c r="C41" s="5" t="n">
        <v>98451</v>
      </c>
    </row>
    <row r="42" spans="1:3">
      <c r="A42" s="4" t="s">
        <v>70</v>
      </c>
      <c r="B42" s="5" t="n">
        <v>651</v>
      </c>
      <c r="C42" s="5" t="n">
        <v>-1542</v>
      </c>
    </row>
    <row r="43" spans="1:3">
      <c r="A43" s="4" t="s">
        <v>71</v>
      </c>
      <c r="B43" s="5" t="n">
        <v>271454</v>
      </c>
      <c r="C43" s="5" t="n">
        <v>163190</v>
      </c>
    </row>
    <row r="44" spans="1:3">
      <c r="A44" s="4" t="s">
        <v>72</v>
      </c>
      <c r="B44" s="7" t="n">
        <v>2182109</v>
      </c>
      <c r="C44" s="7" t="n">
        <v>16837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23</v>
      </c>
    </row>
    <row r="4" spans="1:2">
      <c r="A4" s="4" t="s">
        <v>271</v>
      </c>
      <c r="B4" s="4" t="s">
        <v>272</v>
      </c>
    </row>
    <row r="5" spans="1:2">
      <c r="A5" s="4" t="s">
        <v>273</v>
      </c>
      <c r="B5" s="4" t="s">
        <v>274</v>
      </c>
    </row>
    <row r="6" spans="1:2">
      <c r="A6" s="4" t="s">
        <v>275</v>
      </c>
      <c r="B6" s="4" t="s">
        <v>274</v>
      </c>
    </row>
    <row r="7" spans="1:2">
      <c r="A7" s="4" t="s">
        <v>276</v>
      </c>
      <c r="B7"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26</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29</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row r="10" spans="1:2">
      <c r="A10" s="4" t="s">
        <v>294</v>
      </c>
      <c r="B10" s="4" t="s">
        <v>295</v>
      </c>
    </row>
    <row r="11" spans="1:2">
      <c r="A11" s="4" t="s">
        <v>296</v>
      </c>
      <c r="B11" s="4" t="s">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8</v>
      </c>
      <c r="B1" s="2" t="s">
        <v>1</v>
      </c>
    </row>
    <row r="2" spans="1:2">
      <c r="B2" s="2" t="s">
        <v>2</v>
      </c>
    </row>
    <row r="3" spans="1:2">
      <c r="A3" s="3" t="s">
        <v>232</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232</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7</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7</v>
      </c>
      <c r="B1" s="2" t="s">
        <v>1</v>
      </c>
    </row>
    <row r="2" spans="1:2">
      <c r="B2" s="2" t="s">
        <v>2</v>
      </c>
    </row>
    <row r="3" spans="1:2">
      <c r="A3" s="3" t="s">
        <v>125</v>
      </c>
    </row>
    <row r="4" spans="1:2">
      <c r="A4" s="4" t="s">
        <v>318</v>
      </c>
      <c r="B4"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3</v>
      </c>
      <c r="B1" s="2" t="s">
        <v>324</v>
      </c>
      <c r="C1" s="2" t="s">
        <v>2</v>
      </c>
      <c r="D1" s="2" t="s">
        <v>28</v>
      </c>
      <c r="E1" s="2" t="s">
        <v>86</v>
      </c>
    </row>
    <row r="2" spans="1:5">
      <c r="A2" s="4" t="s">
        <v>325</v>
      </c>
      <c r="C2" s="7" t="n">
        <v>162</v>
      </c>
      <c r="D2" s="7" t="n">
        <v>125</v>
      </c>
    </row>
    <row r="3" spans="1:5">
      <c r="A3" s="4" t="s">
        <v>326</v>
      </c>
      <c r="C3" s="5" t="n">
        <v>16185408</v>
      </c>
      <c r="D3" s="5" t="n">
        <v>12548328</v>
      </c>
      <c r="E3" s="5" t="n">
        <v>12051615</v>
      </c>
    </row>
    <row r="4" spans="1:5">
      <c r="A4" s="4" t="s">
        <v>327</v>
      </c>
    </row>
    <row r="5" spans="1:5">
      <c r="A5" s="4" t="s">
        <v>328</v>
      </c>
      <c r="B5" s="8" t="n">
        <v>0.04</v>
      </c>
    </row>
    <row r="6" spans="1:5">
      <c r="A6" s="4" t="s">
        <v>329</v>
      </c>
      <c r="B6" s="4" t="s">
        <v>330</v>
      </c>
    </row>
    <row r="7" spans="1:5">
      <c r="A7" s="4" t="s">
        <v>331</v>
      </c>
      <c r="B7" s="4" t="s">
        <v>33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s>
  <sheetData>
    <row r="1" spans="1:6">
      <c r="A1" s="1" t="s">
        <v>333</v>
      </c>
      <c r="B1" s="2" t="s">
        <v>334</v>
      </c>
      <c r="C1" s="2" t="s">
        <v>2</v>
      </c>
      <c r="D1" s="2" t="s">
        <v>335</v>
      </c>
      <c r="E1" s="2" t="s">
        <v>28</v>
      </c>
      <c r="F1" s="2" t="s">
        <v>86</v>
      </c>
    </row>
    <row r="2" spans="1:6">
      <c r="A2" s="4" t="s">
        <v>336</v>
      </c>
      <c r="C2" s="7" t="n">
        <v>162</v>
      </c>
      <c r="E2" s="7" t="n">
        <v>125</v>
      </c>
    </row>
    <row r="3" spans="1:6">
      <c r="A3" s="4" t="s">
        <v>336</v>
      </c>
      <c r="C3" s="5" t="n">
        <v>16185408</v>
      </c>
      <c r="E3" s="5" t="n">
        <v>12548328</v>
      </c>
      <c r="F3" s="5" t="n">
        <v>12051615</v>
      </c>
    </row>
    <row r="4" spans="1:6">
      <c r="A4" s="4" t="s">
        <v>260</v>
      </c>
    </row>
    <row r="5" spans="1:6">
      <c r="A5" s="4" t="s">
        <v>336</v>
      </c>
      <c r="D5" s="7" t="n">
        <v>54080</v>
      </c>
    </row>
    <row r="6" spans="1:6">
      <c r="A6" s="4" t="s">
        <v>337</v>
      </c>
      <c r="D6" s="5" t="n">
        <v>4565</v>
      </c>
    </row>
    <row r="7" spans="1:6">
      <c r="A7" s="4" t="s">
        <v>338</v>
      </c>
      <c r="D7" s="7" t="n">
        <v>58645</v>
      </c>
    </row>
    <row r="8" spans="1:6">
      <c r="A8" s="4" t="s">
        <v>336</v>
      </c>
      <c r="D8" s="5" t="n">
        <v>1784831</v>
      </c>
    </row>
    <row r="9" spans="1:6">
      <c r="A9" s="4" t="s">
        <v>267</v>
      </c>
    </row>
    <row r="10" spans="1:6">
      <c r="A10" s="4" t="s">
        <v>336</v>
      </c>
      <c r="B10" s="7" t="n">
        <v>8557</v>
      </c>
    </row>
    <row r="11" spans="1:6">
      <c r="A11" s="4" t="s">
        <v>337</v>
      </c>
      <c r="B11" s="5" t="n">
        <v>5724</v>
      </c>
    </row>
    <row r="12" spans="1:6">
      <c r="A12" s="4" t="s">
        <v>338</v>
      </c>
      <c r="B12" s="5" t="n">
        <v>1564</v>
      </c>
    </row>
    <row r="13" spans="1:6">
      <c r="A13" s="4" t="s">
        <v>339</v>
      </c>
      <c r="B13" s="5" t="n">
        <v>439</v>
      </c>
    </row>
    <row r="14" spans="1:6">
      <c r="A14" s="4" t="s">
        <v>340</v>
      </c>
      <c r="B14" s="7" t="n">
        <v>16284</v>
      </c>
    </row>
    <row r="15" spans="1:6">
      <c r="A15" s="4" t="s">
        <v>336</v>
      </c>
      <c r="B15" s="5" t="n">
        <v>5089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28</v>
      </c>
    </row>
    <row r="2" spans="1:3">
      <c r="A2" s="3" t="s">
        <v>74</v>
      </c>
    </row>
    <row r="3" spans="1:3">
      <c r="A3" s="4" t="s">
        <v>75</v>
      </c>
      <c r="B3" s="7" t="n">
        <v>493678</v>
      </c>
      <c r="C3" s="7" t="n">
        <v>338214</v>
      </c>
    </row>
    <row r="4" spans="1:3">
      <c r="A4" s="4" t="s">
        <v>76</v>
      </c>
      <c r="B4" s="7" t="n">
        <v>10715</v>
      </c>
      <c r="C4" s="7" t="n">
        <v>10688</v>
      </c>
    </row>
    <row r="5" spans="1:3">
      <c r="A5" s="4" t="s">
        <v>77</v>
      </c>
      <c r="B5" s="8" t="n">
        <v>0.01</v>
      </c>
      <c r="C5" s="8" t="n">
        <v>0.01</v>
      </c>
    </row>
    <row r="6" spans="1:3">
      <c r="A6" s="4" t="s">
        <v>78</v>
      </c>
      <c r="B6" s="5" t="n">
        <v>1000000</v>
      </c>
      <c r="C6" s="5" t="n">
        <v>1000000</v>
      </c>
    </row>
    <row r="7" spans="1:3">
      <c r="A7" s="4" t="s">
        <v>79</v>
      </c>
      <c r="B7" s="5" t="n">
        <v>0</v>
      </c>
      <c r="C7" s="5" t="n">
        <v>0</v>
      </c>
    </row>
    <row r="8" spans="1:3">
      <c r="A8" s="4" t="s">
        <v>80</v>
      </c>
      <c r="B8" s="5" t="n">
        <v>0</v>
      </c>
      <c r="C8" s="5" t="n">
        <v>0</v>
      </c>
    </row>
    <row r="9" spans="1:3">
      <c r="A9" s="4" t="s">
        <v>81</v>
      </c>
      <c r="B9" s="8" t="n">
        <v>0.01</v>
      </c>
      <c r="C9" s="8" t="n">
        <v>0.01</v>
      </c>
    </row>
    <row r="10" spans="1:3">
      <c r="A10" s="4" t="s">
        <v>82</v>
      </c>
      <c r="B10" s="5" t="n">
        <v>25000000</v>
      </c>
      <c r="C10" s="5" t="n">
        <v>25000000</v>
      </c>
    </row>
    <row r="11" spans="1:3">
      <c r="A11" s="4" t="s">
        <v>83</v>
      </c>
      <c r="B11" s="5" t="n">
        <v>16185408</v>
      </c>
      <c r="C11" s="5" t="n">
        <v>12548328</v>
      </c>
    </row>
    <row r="12" spans="1:3">
      <c r="A12" s="4" t="s">
        <v>84</v>
      </c>
      <c r="B12" s="5" t="n">
        <v>16185408</v>
      </c>
      <c r="C12" s="5" t="n">
        <v>12548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5"/>
    <col customWidth="1" max="6" min="6" width="14"/>
    <col customWidth="1" max="7" min="7" width="14"/>
    <col customWidth="1" max="8" min="8" width="5"/>
  </cols>
  <sheetData>
    <row r="1" spans="1:8">
      <c r="A1" s="1" t="s">
        <v>341</v>
      </c>
      <c r="C1" s="2" t="s">
        <v>2</v>
      </c>
      <c r="D1" s="2" t="s">
        <v>335</v>
      </c>
      <c r="F1" s="2" t="s">
        <v>28</v>
      </c>
      <c r="G1" s="2" t="s">
        <v>334</v>
      </c>
    </row>
    <row r="2" spans="1:8">
      <c r="A2" s="3" t="s">
        <v>342</v>
      </c>
    </row>
    <row r="3" spans="1:8">
      <c r="A3" s="4" t="s">
        <v>343</v>
      </c>
      <c r="C3" s="7" t="n">
        <v>303200</v>
      </c>
      <c r="F3" s="7" t="n">
        <v>119400</v>
      </c>
    </row>
    <row r="4" spans="1:8">
      <c r="A4" s="3" t="s">
        <v>344</v>
      </c>
    </row>
    <row r="5" spans="1:8">
      <c r="A5" s="4" t="s">
        <v>48</v>
      </c>
      <c r="C5" s="7" t="n">
        <v>37287</v>
      </c>
      <c r="F5" s="7" t="n">
        <v>4266</v>
      </c>
    </row>
    <row r="6" spans="1:8">
      <c r="A6" s="4" t="s">
        <v>260</v>
      </c>
    </row>
    <row r="7" spans="1:8">
      <c r="A7" s="3" t="s">
        <v>342</v>
      </c>
    </row>
    <row r="8" spans="1:8">
      <c r="A8" s="4" t="s">
        <v>34</v>
      </c>
      <c r="D8" s="7" t="n">
        <v>42187</v>
      </c>
    </row>
    <row r="9" spans="1:8">
      <c r="A9" s="4" t="s">
        <v>345</v>
      </c>
      <c r="D9" s="5" t="n">
        <v>121374</v>
      </c>
    </row>
    <row r="10" spans="1:8">
      <c r="A10" s="4" t="s">
        <v>343</v>
      </c>
      <c r="D10" s="5" t="n">
        <v>205209</v>
      </c>
    </row>
    <row r="11" spans="1:8">
      <c r="A11" s="4" t="s">
        <v>39</v>
      </c>
      <c r="D11" s="5" t="n">
        <v>105</v>
      </c>
    </row>
    <row r="12" spans="1:8">
      <c r="A12" s="4" t="s">
        <v>346</v>
      </c>
      <c r="D12" s="5" t="n">
        <v>-3198</v>
      </c>
    </row>
    <row r="13" spans="1:8">
      <c r="A13" s="4" t="s">
        <v>347</v>
      </c>
      <c r="D13" s="5" t="n">
        <v>3928</v>
      </c>
    </row>
    <row r="14" spans="1:8">
      <c r="A14" s="4" t="s">
        <v>348</v>
      </c>
      <c r="D14" s="5" t="n">
        <v>42</v>
      </c>
    </row>
    <row r="15" spans="1:8">
      <c r="A15" s="4" t="s">
        <v>47</v>
      </c>
      <c r="D15" s="4" t="s">
        <v>33</v>
      </c>
    </row>
    <row r="16" spans="1:8">
      <c r="A16" s="4" t="s">
        <v>349</v>
      </c>
      <c r="D16" s="5" t="n">
        <v>3831</v>
      </c>
    </row>
    <row r="17" spans="1:8">
      <c r="A17" s="4" t="s">
        <v>49</v>
      </c>
      <c r="D17" s="5" t="n">
        <v>11367</v>
      </c>
    </row>
    <row r="18" spans="1:8">
      <c r="A18" s="4" t="s">
        <v>350</v>
      </c>
      <c r="D18" s="5" t="n">
        <v>384845</v>
      </c>
    </row>
    <row r="19" spans="1:8">
      <c r="A19" s="3" t="s">
        <v>344</v>
      </c>
    </row>
    <row r="20" spans="1:8">
      <c r="A20" s="4" t="s">
        <v>95</v>
      </c>
      <c r="D20" s="5" t="n">
        <v>310866</v>
      </c>
    </row>
    <row r="21" spans="1:8">
      <c r="A21" s="4" t="s">
        <v>56</v>
      </c>
      <c r="D21" s="5" t="n">
        <v>43712</v>
      </c>
    </row>
    <row r="22" spans="1:8">
      <c r="A22" s="4" t="s">
        <v>63</v>
      </c>
      <c r="D22" s="5" t="n">
        <v>7086</v>
      </c>
    </row>
    <row r="23" spans="1:8">
      <c r="A23" s="4" t="s">
        <v>351</v>
      </c>
      <c r="D23" s="5" t="n">
        <v>361664</v>
      </c>
    </row>
    <row r="24" spans="1:8">
      <c r="A24" s="4" t="s">
        <v>352</v>
      </c>
    </row>
    <row r="25" spans="1:8">
      <c r="A25" s="3" t="s">
        <v>342</v>
      </c>
    </row>
    <row r="26" spans="1:8">
      <c r="A26" s="4" t="s">
        <v>34</v>
      </c>
      <c r="D26" s="4" t="s">
        <v>33</v>
      </c>
      <c r="G26" s="4" t="s">
        <v>33</v>
      </c>
    </row>
    <row r="27" spans="1:8">
      <c r="A27" s="4" t="s">
        <v>345</v>
      </c>
      <c r="D27" s="4" t="s">
        <v>33</v>
      </c>
      <c r="G27" s="5" t="n">
        <v>-59</v>
      </c>
      <c r="H27" s="4" t="s">
        <v>353</v>
      </c>
    </row>
    <row r="28" spans="1:8">
      <c r="A28" s="4" t="s">
        <v>343</v>
      </c>
      <c r="D28" s="5" t="n">
        <v>-10559</v>
      </c>
      <c r="E28" s="4" t="s">
        <v>354</v>
      </c>
      <c r="G28" s="5" t="n">
        <v>-4111</v>
      </c>
      <c r="H28" s="4" t="s">
        <v>355</v>
      </c>
    </row>
    <row r="29" spans="1:8">
      <c r="A29" s="4" t="s">
        <v>39</v>
      </c>
      <c r="D29" s="4" t="s">
        <v>33</v>
      </c>
    </row>
    <row r="30" spans="1:8">
      <c r="A30" s="4" t="s">
        <v>346</v>
      </c>
      <c r="D30" s="5" t="n">
        <v>3198</v>
      </c>
      <c r="E30" s="4" t="s">
        <v>356</v>
      </c>
      <c r="G30" s="5" t="n">
        <v>1112</v>
      </c>
      <c r="H30" s="4" t="s">
        <v>357</v>
      </c>
    </row>
    <row r="31" spans="1:8">
      <c r="A31" s="4" t="s">
        <v>347</v>
      </c>
      <c r="D31" s="5" t="n">
        <v>4202</v>
      </c>
      <c r="E31" s="4" t="s">
        <v>358</v>
      </c>
      <c r="G31" s="5" t="n">
        <v>38</v>
      </c>
      <c r="H31" s="4" t="s">
        <v>359</v>
      </c>
    </row>
    <row r="32" spans="1:8">
      <c r="A32" s="4" t="s">
        <v>348</v>
      </c>
      <c r="D32" s="4" t="s">
        <v>33</v>
      </c>
      <c r="G32" s="5" t="n">
        <v>-250</v>
      </c>
      <c r="H32" s="4" t="s">
        <v>360</v>
      </c>
    </row>
    <row r="33" spans="1:8">
      <c r="A33" s="4" t="s">
        <v>47</v>
      </c>
      <c r="D33" s="5" t="n">
        <v>4480</v>
      </c>
      <c r="E33" s="4" t="s">
        <v>361</v>
      </c>
      <c r="G33" s="5" t="n">
        <v>1104</v>
      </c>
      <c r="H33" s="4" t="s">
        <v>362</v>
      </c>
    </row>
    <row r="34" spans="1:8">
      <c r="A34" s="4" t="s">
        <v>349</v>
      </c>
      <c r="B34" s="4" t="s">
        <v>363</v>
      </c>
      <c r="D34" s="5" t="n">
        <v>-1434</v>
      </c>
      <c r="G34" s="5" t="n">
        <v>915</v>
      </c>
    </row>
    <row r="35" spans="1:8">
      <c r="A35" s="4" t="s">
        <v>49</v>
      </c>
      <c r="D35" s="5" t="n">
        <v>-241</v>
      </c>
      <c r="E35" s="4" t="s">
        <v>364</v>
      </c>
      <c r="G35" s="5" t="n">
        <v>-152</v>
      </c>
      <c r="H35" s="4" t="s">
        <v>365</v>
      </c>
    </row>
    <row r="36" spans="1:8">
      <c r="A36" s="4" t="s">
        <v>350</v>
      </c>
      <c r="D36" s="5" t="n">
        <v>-354</v>
      </c>
      <c r="G36" s="5" t="n">
        <v>-1403</v>
      </c>
    </row>
    <row r="37" spans="1:8">
      <c r="A37" s="3" t="s">
        <v>344</v>
      </c>
    </row>
    <row r="38" spans="1:8">
      <c r="A38" s="4" t="s">
        <v>95</v>
      </c>
      <c r="D38" s="5" t="n">
        <v>200</v>
      </c>
      <c r="E38" s="4" t="s">
        <v>366</v>
      </c>
      <c r="G38" s="5" t="n">
        <v>98</v>
      </c>
      <c r="H38" s="4" t="s">
        <v>367</v>
      </c>
    </row>
    <row r="39" spans="1:8">
      <c r="A39" s="4" t="s">
        <v>56</v>
      </c>
      <c r="B39" s="4" t="s">
        <v>366</v>
      </c>
      <c r="D39" s="5" t="n">
        <v>-3510</v>
      </c>
    </row>
    <row r="40" spans="1:8">
      <c r="A40" s="4" t="s">
        <v>63</v>
      </c>
      <c r="B40" s="4" t="s">
        <v>368</v>
      </c>
      <c r="D40" s="5" t="n">
        <v>512</v>
      </c>
    </row>
    <row r="41" spans="1:8">
      <c r="A41" s="4" t="s">
        <v>369</v>
      </c>
      <c r="G41" s="4" t="s">
        <v>33</v>
      </c>
    </row>
    <row r="42" spans="1:8">
      <c r="A42" s="4" t="s">
        <v>370</v>
      </c>
      <c r="G42" s="4" t="s">
        <v>33</v>
      </c>
    </row>
    <row r="43" spans="1:8">
      <c r="A43" s="4" t="s">
        <v>351</v>
      </c>
      <c r="D43" s="5" t="n">
        <v>-2798</v>
      </c>
      <c r="G43" s="5" t="n">
        <v>98</v>
      </c>
    </row>
    <row r="44" spans="1:8">
      <c r="A44" s="4" t="s">
        <v>371</v>
      </c>
    </row>
    <row r="45" spans="1:8">
      <c r="A45" s="3" t="s">
        <v>342</v>
      </c>
    </row>
    <row r="46" spans="1:8">
      <c r="A46" s="4" t="s">
        <v>34</v>
      </c>
      <c r="D46" s="5" t="n">
        <v>42187</v>
      </c>
      <c r="G46" s="5" t="n">
        <v>11394</v>
      </c>
    </row>
    <row r="47" spans="1:8">
      <c r="A47" s="4" t="s">
        <v>345</v>
      </c>
      <c r="D47" s="5" t="n">
        <v>121374</v>
      </c>
      <c r="G47" s="5" t="n">
        <v>9394</v>
      </c>
    </row>
    <row r="48" spans="1:8">
      <c r="A48" s="4" t="s">
        <v>343</v>
      </c>
      <c r="D48" s="5" t="n">
        <v>194650</v>
      </c>
      <c r="G48" s="5" t="n">
        <v>74601</v>
      </c>
    </row>
    <row r="49" spans="1:8">
      <c r="A49" s="4" t="s">
        <v>39</v>
      </c>
      <c r="D49" s="5" t="n">
        <v>105</v>
      </c>
    </row>
    <row r="50" spans="1:8">
      <c r="A50" s="4" t="s">
        <v>346</v>
      </c>
      <c r="D50" s="4" t="s">
        <v>33</v>
      </c>
      <c r="G50" s="4" t="s">
        <v>33</v>
      </c>
    </row>
    <row r="51" spans="1:8">
      <c r="A51" s="4" t="s">
        <v>347</v>
      </c>
      <c r="D51" s="5" t="n">
        <v>8130</v>
      </c>
      <c r="G51" s="5" t="n">
        <v>2750</v>
      </c>
    </row>
    <row r="52" spans="1:8">
      <c r="A52" s="4" t="s">
        <v>348</v>
      </c>
      <c r="D52" s="5" t="n">
        <v>42</v>
      </c>
      <c r="G52" s="5" t="n">
        <v>1460</v>
      </c>
    </row>
    <row r="53" spans="1:8">
      <c r="A53" s="4" t="s">
        <v>47</v>
      </c>
      <c r="D53" s="5" t="n">
        <v>4480</v>
      </c>
      <c r="G53" s="5" t="n">
        <v>1104</v>
      </c>
    </row>
    <row r="54" spans="1:8">
      <c r="A54" s="4" t="s">
        <v>349</v>
      </c>
      <c r="D54" s="5" t="n">
        <v>2397</v>
      </c>
      <c r="G54" s="5" t="n">
        <v>2728</v>
      </c>
    </row>
    <row r="55" spans="1:8">
      <c r="A55" s="4" t="s">
        <v>49</v>
      </c>
      <c r="D55" s="5" t="n">
        <v>11126</v>
      </c>
      <c r="G55" s="5" t="n">
        <v>790</v>
      </c>
    </row>
    <row r="56" spans="1:8">
      <c r="A56" s="4" t="s">
        <v>350</v>
      </c>
      <c r="D56" s="5" t="n">
        <v>384491</v>
      </c>
      <c r="G56" s="5" t="n">
        <v>104221</v>
      </c>
    </row>
    <row r="57" spans="1:8">
      <c r="A57" s="3" t="s">
        <v>344</v>
      </c>
    </row>
    <row r="58" spans="1:8">
      <c r="A58" s="4" t="s">
        <v>95</v>
      </c>
      <c r="D58" s="5" t="n">
        <v>311066</v>
      </c>
      <c r="G58" s="5" t="n">
        <v>89325</v>
      </c>
    </row>
    <row r="59" spans="1:8">
      <c r="A59" s="4" t="s">
        <v>56</v>
      </c>
      <c r="D59" s="5" t="n">
        <v>40202</v>
      </c>
    </row>
    <row r="60" spans="1:8">
      <c r="A60" s="4" t="s">
        <v>63</v>
      </c>
      <c r="D60" s="5" t="n">
        <v>7598</v>
      </c>
    </row>
    <row r="61" spans="1:8">
      <c r="A61" s="4" t="s">
        <v>369</v>
      </c>
      <c r="G61" s="5" t="n">
        <v>2500</v>
      </c>
    </row>
    <row r="62" spans="1:8">
      <c r="A62" s="4" t="s">
        <v>370</v>
      </c>
      <c r="G62" s="5" t="n">
        <v>378</v>
      </c>
    </row>
    <row r="63" spans="1:8">
      <c r="A63" s="4" t="s">
        <v>351</v>
      </c>
      <c r="D63" s="5" t="n">
        <v>358866</v>
      </c>
      <c r="G63" s="5" t="n">
        <v>92203</v>
      </c>
    </row>
    <row r="64" spans="1:8">
      <c r="A64" s="4" t="s">
        <v>372</v>
      </c>
      <c r="D64" s="5" t="n">
        <v>25625</v>
      </c>
      <c r="G64" s="5" t="n">
        <v>12018</v>
      </c>
    </row>
    <row r="65" spans="1:8">
      <c r="A65" s="4" t="s">
        <v>340</v>
      </c>
      <c r="D65" s="5" t="n">
        <v>58645</v>
      </c>
      <c r="G65" s="5" t="n">
        <v>16284</v>
      </c>
    </row>
    <row r="66" spans="1:8">
      <c r="A66" s="4" t="s">
        <v>48</v>
      </c>
      <c r="D66" s="7" t="n">
        <v>33020</v>
      </c>
      <c r="G66" s="5" t="n">
        <v>4266</v>
      </c>
    </row>
    <row r="67" spans="1:8">
      <c r="A67" s="4" t="s">
        <v>267</v>
      </c>
    </row>
    <row r="68" spans="1:8">
      <c r="A68" s="3" t="s">
        <v>342</v>
      </c>
    </row>
    <row r="69" spans="1:8">
      <c r="A69" s="4" t="s">
        <v>34</v>
      </c>
      <c r="G69" s="5" t="n">
        <v>11394</v>
      </c>
    </row>
    <row r="70" spans="1:8">
      <c r="A70" s="4" t="s">
        <v>345</v>
      </c>
      <c r="G70" s="5" t="n">
        <v>9453</v>
      </c>
    </row>
    <row r="71" spans="1:8">
      <c r="A71" s="4" t="s">
        <v>343</v>
      </c>
      <c r="G71" s="5" t="n">
        <v>78712</v>
      </c>
    </row>
    <row r="72" spans="1:8">
      <c r="A72" s="4" t="s">
        <v>346</v>
      </c>
      <c r="G72" s="5" t="n">
        <v>-1112</v>
      </c>
    </row>
    <row r="73" spans="1:8">
      <c r="A73" s="4" t="s">
        <v>347</v>
      </c>
      <c r="G73" s="5" t="n">
        <v>2712</v>
      </c>
    </row>
    <row r="74" spans="1:8">
      <c r="A74" s="4" t="s">
        <v>348</v>
      </c>
      <c r="G74" s="5" t="n">
        <v>1710</v>
      </c>
    </row>
    <row r="75" spans="1:8">
      <c r="A75" s="4" t="s">
        <v>47</v>
      </c>
      <c r="G75" s="4" t="s">
        <v>33</v>
      </c>
    </row>
    <row r="76" spans="1:8">
      <c r="A76" s="4" t="s">
        <v>349</v>
      </c>
      <c r="G76" s="5" t="n">
        <v>1813</v>
      </c>
    </row>
    <row r="77" spans="1:8">
      <c r="A77" s="4" t="s">
        <v>49</v>
      </c>
      <c r="G77" s="5" t="n">
        <v>942</v>
      </c>
    </row>
    <row r="78" spans="1:8">
      <c r="A78" s="4" t="s">
        <v>350</v>
      </c>
      <c r="G78" s="5" t="n">
        <v>105624</v>
      </c>
    </row>
    <row r="79" spans="1:8">
      <c r="A79" s="3" t="s">
        <v>344</v>
      </c>
    </row>
    <row r="80" spans="1:8">
      <c r="A80" s="4" t="s">
        <v>95</v>
      </c>
      <c r="G80" s="5" t="n">
        <v>89227</v>
      </c>
    </row>
    <row r="81" spans="1:8">
      <c r="A81" s="4" t="s">
        <v>369</v>
      </c>
      <c r="G81" s="5" t="n">
        <v>2500</v>
      </c>
    </row>
    <row r="82" spans="1:8">
      <c r="A82" s="4" t="s">
        <v>370</v>
      </c>
      <c r="G82" s="5" t="n">
        <v>378</v>
      </c>
    </row>
    <row r="83" spans="1:8">
      <c r="A83" s="4" t="s">
        <v>351</v>
      </c>
      <c r="G83" s="7" t="n">
        <v>92105</v>
      </c>
    </row>
    <row r="84" spans="1:8"/>
    <row r="85" spans="1:8">
      <c r="A85" s="4" t="s">
        <v>353</v>
      </c>
      <c r="B85" s="4" t="s">
        <v>373</v>
      </c>
    </row>
    <row r="86" spans="1:8">
      <c r="A86" s="4" t="s">
        <v>354</v>
      </c>
      <c r="B86" s="4" t="s">
        <v>374</v>
      </c>
    </row>
    <row r="87" spans="1:8">
      <c r="A87" s="4" t="s">
        <v>355</v>
      </c>
      <c r="B87" s="4" t="s">
        <v>374</v>
      </c>
    </row>
    <row r="88" spans="1:8">
      <c r="A88" s="4" t="s">
        <v>356</v>
      </c>
      <c r="B88" s="4" t="s">
        <v>375</v>
      </c>
    </row>
    <row r="89" spans="1:8">
      <c r="A89" s="4" t="s">
        <v>357</v>
      </c>
      <c r="B89" s="4" t="s">
        <v>376</v>
      </c>
    </row>
    <row r="90" spans="1:8">
      <c r="A90" s="4" t="s">
        <v>358</v>
      </c>
      <c r="B90" s="4" t="s">
        <v>377</v>
      </c>
    </row>
    <row r="91" spans="1:8">
      <c r="A91" s="4" t="s">
        <v>359</v>
      </c>
      <c r="B91" s="4" t="s">
        <v>378</v>
      </c>
    </row>
    <row r="92" spans="1:8">
      <c r="A92" s="4" t="s">
        <v>360</v>
      </c>
      <c r="B92" s="4" t="s">
        <v>379</v>
      </c>
    </row>
    <row r="93" spans="1:8">
      <c r="A93" s="4" t="s">
        <v>361</v>
      </c>
      <c r="B93" s="4" t="s">
        <v>380</v>
      </c>
    </row>
    <row r="94" spans="1:8">
      <c r="A94" s="4" t="s">
        <v>362</v>
      </c>
      <c r="B94" s="4" t="s">
        <v>380</v>
      </c>
    </row>
    <row r="95" spans="1:8">
      <c r="A95" s="4" t="s">
        <v>363</v>
      </c>
      <c r="B95" s="4" t="s">
        <v>381</v>
      </c>
    </row>
    <row r="96" spans="1:8">
      <c r="A96" s="4" t="s">
        <v>364</v>
      </c>
      <c r="B96" s="4" t="s">
        <v>382</v>
      </c>
    </row>
    <row r="97" spans="1:8">
      <c r="A97" s="4" t="s">
        <v>365</v>
      </c>
      <c r="B97" s="4" t="s">
        <v>382</v>
      </c>
    </row>
    <row r="98" spans="1:8">
      <c r="A98" s="4" t="s">
        <v>366</v>
      </c>
      <c r="B98" s="4" t="s">
        <v>383</v>
      </c>
    </row>
    <row r="99" spans="1:8">
      <c r="A99" s="4" t="s">
        <v>367</v>
      </c>
      <c r="B99" s="4" t="s">
        <v>384</v>
      </c>
    </row>
    <row r="100" spans="1:8">
      <c r="A100" s="4" t="s">
        <v>368</v>
      </c>
      <c r="B100" s="4" t="s">
        <v>385</v>
      </c>
    </row>
  </sheetData>
  <mergeCells count="20">
    <mergeCell ref="A1:B1"/>
    <mergeCell ref="D1:E1"/>
    <mergeCell ref="G1:H1"/>
    <mergeCell ref="A84:G84"/>
    <mergeCell ref="B85:G85"/>
    <mergeCell ref="B86:G86"/>
    <mergeCell ref="B87:G87"/>
    <mergeCell ref="B88:G88"/>
    <mergeCell ref="B89:G89"/>
    <mergeCell ref="B90:G90"/>
    <mergeCell ref="B91:G91"/>
    <mergeCell ref="B92:G92"/>
    <mergeCell ref="B93:G93"/>
    <mergeCell ref="B94:G94"/>
    <mergeCell ref="B95:G95"/>
    <mergeCell ref="B96:G96"/>
    <mergeCell ref="B97:G97"/>
    <mergeCell ref="B98:G98"/>
    <mergeCell ref="B99:G99"/>
    <mergeCell ref="B100:G100"/>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86</v>
      </c>
      <c r="C1" s="2" t="s">
        <v>1</v>
      </c>
    </row>
    <row r="2" spans="1:4">
      <c r="C2" s="2" t="s">
        <v>2</v>
      </c>
      <c r="D2" s="2" t="s">
        <v>86</v>
      </c>
    </row>
    <row r="3" spans="1:4">
      <c r="A3" s="4" t="s">
        <v>97</v>
      </c>
      <c r="C3" s="7" t="n">
        <v>15270</v>
      </c>
      <c r="D3" s="7" t="n">
        <v>11273</v>
      </c>
    </row>
    <row r="4" spans="1:4">
      <c r="A4" s="4" t="s">
        <v>124</v>
      </c>
      <c r="C4" s="7" t="n">
        <v>4904</v>
      </c>
      <c r="D4" s="7" t="n">
        <v>3643</v>
      </c>
    </row>
    <row r="5" spans="1:4">
      <c r="A5" s="3" t="s">
        <v>387</v>
      </c>
    </row>
    <row r="6" spans="1:4">
      <c r="A6" s="4" t="s">
        <v>388</v>
      </c>
      <c r="C6" s="5" t="n">
        <v>13919711</v>
      </c>
      <c r="D6" s="5" t="n">
        <v>11746574</v>
      </c>
    </row>
    <row r="7" spans="1:4">
      <c r="A7" s="4" t="s">
        <v>389</v>
      </c>
      <c r="C7" s="5" t="n">
        <v>14139241</v>
      </c>
      <c r="D7" s="5" t="n">
        <v>11978801</v>
      </c>
    </row>
    <row r="8" spans="1:4">
      <c r="A8" s="3" t="s">
        <v>125</v>
      </c>
    </row>
    <row r="9" spans="1:4">
      <c r="A9" s="4" t="s">
        <v>388</v>
      </c>
      <c r="C9" s="8" t="n">
        <v>0.35</v>
      </c>
      <c r="D9" s="8" t="n">
        <v>0.31</v>
      </c>
    </row>
    <row r="10" spans="1:4">
      <c r="A10" s="4" t="s">
        <v>389</v>
      </c>
      <c r="C10" s="8" t="n">
        <v>0.35</v>
      </c>
      <c r="D10" s="9" t="n">
        <v>0.3</v>
      </c>
    </row>
    <row r="11" spans="1:4">
      <c r="A11" s="4" t="s">
        <v>390</v>
      </c>
    </row>
    <row r="12" spans="1:4">
      <c r="A12" s="4" t="s">
        <v>97</v>
      </c>
      <c r="C12" s="7" t="n">
        <v>17899</v>
      </c>
      <c r="D12" s="7" t="n">
        <v>14287</v>
      </c>
    </row>
    <row r="13" spans="1:4">
      <c r="A13" s="4" t="s">
        <v>124</v>
      </c>
      <c r="B13" s="4" t="s">
        <v>353</v>
      </c>
      <c r="C13" s="7" t="n">
        <v>6048</v>
      </c>
      <c r="D13" s="7" t="n">
        <v>4673</v>
      </c>
    </row>
    <row r="14" spans="1:4">
      <c r="A14" s="3" t="s">
        <v>387</v>
      </c>
    </row>
    <row r="15" spans="1:4">
      <c r="A15" s="4" t="s">
        <v>388</v>
      </c>
      <c r="B15" s="4" t="s">
        <v>354</v>
      </c>
      <c r="C15" s="5" t="n">
        <v>15704542</v>
      </c>
      <c r="D15" s="5" t="n">
        <v>13531405</v>
      </c>
    </row>
    <row r="16" spans="1:4">
      <c r="A16" s="4" t="s">
        <v>389</v>
      </c>
      <c r="B16" s="4" t="s">
        <v>354</v>
      </c>
      <c r="C16" s="5" t="n">
        <v>15924072</v>
      </c>
      <c r="D16" s="5" t="n">
        <v>13763632</v>
      </c>
    </row>
    <row r="17" spans="1:4">
      <c r="A17" s="3" t="s">
        <v>125</v>
      </c>
    </row>
    <row r="18" spans="1:4">
      <c r="A18" s="4" t="s">
        <v>388</v>
      </c>
      <c r="C18" s="8" t="n">
        <v>0.39</v>
      </c>
      <c r="D18" s="8" t="n">
        <v>0.35</v>
      </c>
    </row>
    <row r="19" spans="1:4">
      <c r="A19" s="4" t="s">
        <v>389</v>
      </c>
      <c r="C19" s="8" t="n">
        <v>0.38</v>
      </c>
      <c r="D19" s="8" t="n">
        <v>0.34</v>
      </c>
    </row>
    <row r="20" spans="1:4"/>
    <row r="21" spans="1:4">
      <c r="A21" s="4" t="s">
        <v>353</v>
      </c>
      <c r="B21" s="4" t="s">
        <v>391</v>
      </c>
    </row>
    <row r="22" spans="1:4">
      <c r="A22" s="4" t="s">
        <v>354</v>
      </c>
      <c r="B22" s="4" t="s">
        <v>392</v>
      </c>
    </row>
  </sheetData>
  <mergeCells count="5">
    <mergeCell ref="A1:B2"/>
    <mergeCell ref="C1:D1"/>
    <mergeCell ref="A20:C20"/>
    <mergeCell ref="B21:C21"/>
    <mergeCell ref="B22:C2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1"/>
  </cols>
  <sheetData>
    <row r="1" spans="1:2">
      <c r="A1" s="1" t="s">
        <v>393</v>
      </c>
      <c r="B1" s="2" t="s">
        <v>394</v>
      </c>
    </row>
    <row r="2" spans="1:2">
      <c r="A2" s="4" t="s">
        <v>395</v>
      </c>
      <c r="B2" s="7" t="n">
        <v>37683</v>
      </c>
    </row>
    <row r="3" spans="1:2">
      <c r="A3" s="4" t="s">
        <v>396</v>
      </c>
      <c r="B3" s="5" t="n">
        <v>7248</v>
      </c>
    </row>
    <row r="4" spans="1:2">
      <c r="A4" s="4" t="s">
        <v>397</v>
      </c>
      <c r="B4" s="5" t="n">
        <v>30434</v>
      </c>
    </row>
    <row r="5" spans="1:2">
      <c r="A5" s="4" t="s">
        <v>398</v>
      </c>
      <c r="B5" s="5" t="n">
        <v>4995</v>
      </c>
    </row>
    <row r="6" spans="1:2">
      <c r="A6" s="4" t="s">
        <v>399</v>
      </c>
      <c r="B6" s="7" t="n">
        <v>254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0</v>
      </c>
      <c r="B1" s="2" t="s">
        <v>2</v>
      </c>
      <c r="C1" s="2" t="s">
        <v>28</v>
      </c>
    </row>
    <row r="2" spans="1:3">
      <c r="A2" s="3" t="s">
        <v>401</v>
      </c>
    </row>
    <row r="3" spans="1:3">
      <c r="A3" s="4" t="s">
        <v>402</v>
      </c>
      <c r="B3" s="7" t="n">
        <v>493678</v>
      </c>
      <c r="C3" s="7" t="n">
        <v>338214</v>
      </c>
    </row>
    <row r="4" spans="1:3">
      <c r="A4" s="4" t="s">
        <v>403</v>
      </c>
      <c r="B4" s="5" t="n">
        <v>5712</v>
      </c>
      <c r="C4" s="5" t="n">
        <v>3594</v>
      </c>
    </row>
    <row r="5" spans="1:3">
      <c r="A5" s="4" t="s">
        <v>404</v>
      </c>
      <c r="B5" s="5" t="n">
        <v>-5260</v>
      </c>
      <c r="C5" s="5" t="n">
        <v>-6456</v>
      </c>
    </row>
    <row r="6" spans="1:3">
      <c r="A6" s="4" t="s">
        <v>405</v>
      </c>
      <c r="B6" s="5" t="n">
        <v>494130</v>
      </c>
      <c r="C6" s="5" t="n">
        <v>335352</v>
      </c>
    </row>
    <row r="7" spans="1:3">
      <c r="A7" s="4" t="s">
        <v>406</v>
      </c>
    </row>
    <row r="8" spans="1:3">
      <c r="A8" s="3" t="s">
        <v>401</v>
      </c>
    </row>
    <row r="9" spans="1:3">
      <c r="A9" s="4" t="s">
        <v>402</v>
      </c>
      <c r="B9" s="5" t="n">
        <v>148946</v>
      </c>
      <c r="C9" s="5" t="n">
        <v>92792</v>
      </c>
    </row>
    <row r="10" spans="1:3">
      <c r="A10" s="4" t="s">
        <v>403</v>
      </c>
      <c r="B10" s="5" t="n">
        <v>2570</v>
      </c>
      <c r="C10" s="5" t="n">
        <v>1475</v>
      </c>
    </row>
    <row r="11" spans="1:3">
      <c r="A11" s="4" t="s">
        <v>404</v>
      </c>
      <c r="B11" s="5" t="n">
        <v>-660</v>
      </c>
      <c r="C11" s="5" t="n">
        <v>-1055</v>
      </c>
    </row>
    <row r="12" spans="1:3">
      <c r="A12" s="4" t="s">
        <v>405</v>
      </c>
      <c r="B12" s="5" t="n">
        <v>150856</v>
      </c>
      <c r="C12" s="5" t="n">
        <v>93212</v>
      </c>
    </row>
    <row r="13" spans="1:3">
      <c r="A13" s="4" t="s">
        <v>407</v>
      </c>
    </row>
    <row r="14" spans="1:3">
      <c r="A14" s="3" t="s">
        <v>401</v>
      </c>
    </row>
    <row r="15" spans="1:3">
      <c r="A15" s="4" t="s">
        <v>402</v>
      </c>
      <c r="B15" s="5" t="n">
        <v>35406</v>
      </c>
      <c r="C15" s="5" t="n">
        <v>3438</v>
      </c>
    </row>
    <row r="16" spans="1:3">
      <c r="A16" s="4" t="s">
        <v>403</v>
      </c>
      <c r="B16" s="5" t="n">
        <v>332</v>
      </c>
      <c r="C16" s="4" t="s">
        <v>33</v>
      </c>
    </row>
    <row r="17" spans="1:3">
      <c r="A17" s="4" t="s">
        <v>404</v>
      </c>
      <c r="B17" s="5" t="n">
        <v>-38</v>
      </c>
      <c r="C17" s="5" t="n">
        <v>-52</v>
      </c>
    </row>
    <row r="18" spans="1:3">
      <c r="A18" s="4" t="s">
        <v>405</v>
      </c>
      <c r="B18" s="5" t="n">
        <v>35700</v>
      </c>
      <c r="C18" s="5" t="n">
        <v>3386</v>
      </c>
    </row>
    <row r="19" spans="1:3">
      <c r="A19" s="4" t="s">
        <v>408</v>
      </c>
    </row>
    <row r="20" spans="1:3">
      <c r="A20" s="3" t="s">
        <v>401</v>
      </c>
    </row>
    <row r="21" spans="1:3">
      <c r="A21" s="4" t="s">
        <v>402</v>
      </c>
      <c r="B21" s="5" t="n">
        <v>84212</v>
      </c>
      <c r="C21" s="5" t="n">
        <v>76202</v>
      </c>
    </row>
    <row r="22" spans="1:3">
      <c r="A22" s="4" t="s">
        <v>403</v>
      </c>
      <c r="B22" s="5" t="n">
        <v>188</v>
      </c>
      <c r="C22" s="5" t="n">
        <v>138</v>
      </c>
    </row>
    <row r="23" spans="1:3">
      <c r="A23" s="4" t="s">
        <v>404</v>
      </c>
      <c r="B23" s="5" t="n">
        <v>-63</v>
      </c>
      <c r="C23" s="5" t="n">
        <v>-91</v>
      </c>
    </row>
    <row r="24" spans="1:3">
      <c r="A24" s="4" t="s">
        <v>405</v>
      </c>
      <c r="B24" s="5" t="n">
        <v>84337</v>
      </c>
      <c r="C24" s="5" t="n">
        <v>76249</v>
      </c>
    </row>
    <row r="25" spans="1:3">
      <c r="A25" s="4" t="s">
        <v>409</v>
      </c>
    </row>
    <row r="26" spans="1:3">
      <c r="A26" s="3" t="s">
        <v>401</v>
      </c>
    </row>
    <row r="27" spans="1:3">
      <c r="A27" s="4" t="s">
        <v>402</v>
      </c>
      <c r="B27" s="5" t="n">
        <v>474</v>
      </c>
      <c r="C27" s="5" t="n">
        <v>474</v>
      </c>
    </row>
    <row r="28" spans="1:3">
      <c r="A28" s="4" t="s">
        <v>403</v>
      </c>
      <c r="B28" s="5" t="n">
        <v>15</v>
      </c>
      <c r="C28" s="5" t="n">
        <v>17</v>
      </c>
    </row>
    <row r="29" spans="1:3">
      <c r="A29" s="4" t="s">
        <v>404</v>
      </c>
      <c r="B29" s="4" t="s">
        <v>33</v>
      </c>
      <c r="C29" s="4" t="s">
        <v>33</v>
      </c>
    </row>
    <row r="30" spans="1:3">
      <c r="A30" s="4" t="s">
        <v>405</v>
      </c>
      <c r="B30" s="5" t="n">
        <v>489</v>
      </c>
      <c r="C30" s="5" t="n">
        <v>491</v>
      </c>
    </row>
    <row r="31" spans="1:3">
      <c r="A31" s="4" t="s">
        <v>410</v>
      </c>
    </row>
    <row r="32" spans="1:3">
      <c r="A32" s="3" t="s">
        <v>401</v>
      </c>
    </row>
    <row r="33" spans="1:3">
      <c r="A33" s="4" t="s">
        <v>402</v>
      </c>
      <c r="B33" s="5" t="n">
        <v>144592</v>
      </c>
      <c r="C33" s="5" t="n">
        <v>90477</v>
      </c>
    </row>
    <row r="34" spans="1:3">
      <c r="A34" s="4" t="s">
        <v>403</v>
      </c>
      <c r="B34" s="5" t="n">
        <v>1304</v>
      </c>
      <c r="C34" s="5" t="n">
        <v>995</v>
      </c>
    </row>
    <row r="35" spans="1:3">
      <c r="A35" s="4" t="s">
        <v>404</v>
      </c>
      <c r="B35" s="5" t="n">
        <v>-587</v>
      </c>
      <c r="C35" s="5" t="n">
        <v>-486</v>
      </c>
    </row>
    <row r="36" spans="1:3">
      <c r="A36" s="4" t="s">
        <v>405</v>
      </c>
      <c r="B36" s="5" t="n">
        <v>145309</v>
      </c>
      <c r="C36" s="5" t="n">
        <v>90986</v>
      </c>
    </row>
    <row r="37" spans="1:3">
      <c r="A37" s="4" t="s">
        <v>411</v>
      </c>
    </row>
    <row r="38" spans="1:3">
      <c r="A38" s="3" t="s">
        <v>401</v>
      </c>
    </row>
    <row r="39" spans="1:3">
      <c r="A39" s="4" t="s">
        <v>402</v>
      </c>
      <c r="B39" s="5" t="n">
        <v>68844</v>
      </c>
      <c r="C39" s="5" t="n">
        <v>63628</v>
      </c>
    </row>
    <row r="40" spans="1:3">
      <c r="A40" s="4" t="s">
        <v>403</v>
      </c>
      <c r="B40" s="5" t="n">
        <v>431</v>
      </c>
      <c r="C40" s="5" t="n">
        <v>424</v>
      </c>
    </row>
    <row r="41" spans="1:3">
      <c r="A41" s="4" t="s">
        <v>404</v>
      </c>
      <c r="B41" s="5" t="n">
        <v>-257</v>
      </c>
      <c r="C41" s="5" t="n">
        <v>-188</v>
      </c>
    </row>
    <row r="42" spans="1:3">
      <c r="A42" s="4" t="s">
        <v>405</v>
      </c>
      <c r="B42" s="5" t="n">
        <v>69018</v>
      </c>
      <c r="C42" s="5" t="n">
        <v>63864</v>
      </c>
    </row>
    <row r="43" spans="1:3">
      <c r="A43" s="4" t="s">
        <v>412</v>
      </c>
    </row>
    <row r="44" spans="1:3">
      <c r="A44" s="3" t="s">
        <v>401</v>
      </c>
    </row>
    <row r="45" spans="1:3">
      <c r="A45" s="4" t="s">
        <v>402</v>
      </c>
      <c r="B45" s="5" t="n">
        <v>213436</v>
      </c>
      <c r="C45" s="5" t="n">
        <v>154105</v>
      </c>
    </row>
    <row r="46" spans="1:3">
      <c r="A46" s="4" t="s">
        <v>403</v>
      </c>
      <c r="B46" s="5" t="n">
        <v>1735</v>
      </c>
      <c r="C46" s="5" t="n">
        <v>1419</v>
      </c>
    </row>
    <row r="47" spans="1:3">
      <c r="A47" s="4" t="s">
        <v>404</v>
      </c>
      <c r="B47" s="5" t="n">
        <v>-844</v>
      </c>
      <c r="C47" s="5" t="n">
        <v>-674</v>
      </c>
    </row>
    <row r="48" spans="1:3">
      <c r="A48" s="4" t="s">
        <v>405</v>
      </c>
      <c r="B48" s="5" t="n">
        <v>214327</v>
      </c>
      <c r="C48" s="5" t="n">
        <v>154850</v>
      </c>
    </row>
    <row r="49" spans="1:3">
      <c r="A49" s="4" t="s">
        <v>413</v>
      </c>
    </row>
    <row r="50" spans="1:3">
      <c r="A50" s="3" t="s">
        <v>401</v>
      </c>
    </row>
    <row r="51" spans="1:3">
      <c r="A51" s="4" t="s">
        <v>402</v>
      </c>
      <c r="B51" s="5" t="n">
        <v>11204</v>
      </c>
      <c r="C51" s="5" t="n">
        <v>11203</v>
      </c>
    </row>
    <row r="52" spans="1:3">
      <c r="A52" s="4" t="s">
        <v>403</v>
      </c>
      <c r="B52" s="5" t="n">
        <v>872</v>
      </c>
      <c r="C52" s="5" t="n">
        <v>545</v>
      </c>
    </row>
    <row r="53" spans="1:3">
      <c r="A53" s="4" t="s">
        <v>404</v>
      </c>
      <c r="B53" s="5" t="n">
        <v>-3655</v>
      </c>
      <c r="C53" s="5" t="n">
        <v>-4584</v>
      </c>
    </row>
    <row r="54" spans="1:3">
      <c r="A54" s="4" t="s">
        <v>405</v>
      </c>
      <c r="B54" s="7" t="n">
        <v>8421</v>
      </c>
      <c r="C54" s="7" t="n">
        <v>71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14</v>
      </c>
      <c r="B1" s="2" t="s">
        <v>2</v>
      </c>
      <c r="C1" s="2" t="s">
        <v>28</v>
      </c>
    </row>
    <row r="2" spans="1:3">
      <c r="A2" s="3" t="s">
        <v>415</v>
      </c>
    </row>
    <row r="3" spans="1:3">
      <c r="A3" s="4" t="s">
        <v>416</v>
      </c>
      <c r="B3" s="7" t="n">
        <v>302</v>
      </c>
    </row>
    <row r="4" spans="1:3">
      <c r="A4" s="4" t="s">
        <v>417</v>
      </c>
      <c r="B4" s="5" t="n">
        <v>3667</v>
      </c>
    </row>
    <row r="5" spans="1:3">
      <c r="A5" s="4" t="s">
        <v>418</v>
      </c>
      <c r="B5" s="5" t="n">
        <v>88515</v>
      </c>
    </row>
    <row r="6" spans="1:3">
      <c r="A6" s="4" t="s">
        <v>419</v>
      </c>
      <c r="B6" s="5" t="n">
        <v>401194</v>
      </c>
    </row>
    <row r="7" spans="1:3">
      <c r="A7" s="4" t="s">
        <v>145</v>
      </c>
      <c r="B7" s="5" t="n">
        <v>493678</v>
      </c>
      <c r="C7" s="7" t="n">
        <v>338214</v>
      </c>
    </row>
    <row r="8" spans="1:3">
      <c r="A8" s="3" t="s">
        <v>420</v>
      </c>
    </row>
    <row r="9" spans="1:3">
      <c r="A9" s="4" t="s">
        <v>416</v>
      </c>
      <c r="B9" s="5" t="n">
        <v>302</v>
      </c>
    </row>
    <row r="10" spans="1:3">
      <c r="A10" s="4" t="s">
        <v>417</v>
      </c>
      <c r="B10" s="5" t="n">
        <v>3684</v>
      </c>
    </row>
    <row r="11" spans="1:3">
      <c r="A11" s="4" t="s">
        <v>418</v>
      </c>
      <c r="B11" s="5" t="n">
        <v>88805</v>
      </c>
    </row>
    <row r="12" spans="1:3">
      <c r="A12" s="4" t="s">
        <v>419</v>
      </c>
      <c r="B12" s="5" t="n">
        <v>401339</v>
      </c>
    </row>
    <row r="13" spans="1:3">
      <c r="A13" s="4" t="s">
        <v>405</v>
      </c>
      <c r="B13" s="7" t="n">
        <v>494130</v>
      </c>
      <c r="C13" s="7" t="n">
        <v>3353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1</v>
      </c>
      <c r="B1" s="2" t="s">
        <v>1</v>
      </c>
    </row>
    <row r="2" spans="1:3">
      <c r="B2" s="2" t="s">
        <v>2</v>
      </c>
      <c r="C2" s="2" t="s">
        <v>86</v>
      </c>
    </row>
    <row r="3" spans="1:3">
      <c r="A3" s="3" t="s">
        <v>422</v>
      </c>
    </row>
    <row r="4" spans="1:3">
      <c r="A4" s="4" t="s">
        <v>423</v>
      </c>
      <c r="B4" s="7" t="n">
        <v>37697</v>
      </c>
      <c r="C4" s="7" t="n">
        <v>34478</v>
      </c>
    </row>
    <row r="5" spans="1:3">
      <c r="A5" s="4" t="s">
        <v>424</v>
      </c>
      <c r="B5" s="5" t="n">
        <v>373</v>
      </c>
      <c r="C5" s="5" t="n">
        <v>534</v>
      </c>
    </row>
    <row r="6" spans="1:3">
      <c r="A6" s="4" t="s">
        <v>425</v>
      </c>
      <c r="B6" s="5" t="n">
        <v>-188</v>
      </c>
      <c r="C6" s="5" t="n">
        <v>-117</v>
      </c>
    </row>
    <row r="7" spans="1:3">
      <c r="A7" s="4" t="s">
        <v>426</v>
      </c>
      <c r="B7" s="7" t="n">
        <v>185</v>
      </c>
      <c r="C7" s="7" t="n">
        <v>41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27</v>
      </c>
      <c r="B1" s="2" t="s">
        <v>2</v>
      </c>
      <c r="C1" s="2" t="s">
        <v>28</v>
      </c>
    </row>
    <row r="2" spans="1:3">
      <c r="A2" s="3" t="s">
        <v>428</v>
      </c>
    </row>
    <row r="3" spans="1:3">
      <c r="A3" s="4" t="s">
        <v>429</v>
      </c>
      <c r="B3" s="7" t="n">
        <v>137029</v>
      </c>
      <c r="C3" s="7" t="n">
        <v>104751</v>
      </c>
    </row>
    <row r="4" spans="1:3">
      <c r="A4" s="4" t="s">
        <v>430</v>
      </c>
      <c r="B4" s="5" t="n">
        <v>135645</v>
      </c>
      <c r="C4" s="5" t="n">
        <v>102870</v>
      </c>
    </row>
    <row r="5" spans="1:3">
      <c r="A5" s="4" t="s">
        <v>431</v>
      </c>
      <c r="B5" s="5" t="n">
        <v>-1384</v>
      </c>
      <c r="C5" s="5" t="n">
        <v>-1881</v>
      </c>
    </row>
    <row r="6" spans="1:3">
      <c r="A6" s="4" t="s">
        <v>432</v>
      </c>
      <c r="B6" s="5" t="n">
        <v>36387</v>
      </c>
      <c r="C6" s="5" t="n">
        <v>36093</v>
      </c>
    </row>
    <row r="7" spans="1:3">
      <c r="A7" s="4" t="s">
        <v>433</v>
      </c>
      <c r="B7" s="5" t="n">
        <v>32511</v>
      </c>
      <c r="C7" s="5" t="n">
        <v>31518</v>
      </c>
    </row>
    <row r="8" spans="1:3">
      <c r="A8" s="4" t="s">
        <v>434</v>
      </c>
      <c r="B8" s="5" t="n">
        <v>-3876</v>
      </c>
      <c r="C8" s="5" t="n">
        <v>-4575</v>
      </c>
    </row>
    <row r="9" spans="1:3">
      <c r="A9" s="4" t="s">
        <v>435</v>
      </c>
      <c r="B9" s="5" t="n">
        <v>173416</v>
      </c>
      <c r="C9" s="5" t="n">
        <v>140844</v>
      </c>
    </row>
    <row r="10" spans="1:3">
      <c r="A10" s="4" t="s">
        <v>436</v>
      </c>
      <c r="B10" s="5" t="n">
        <v>168156</v>
      </c>
      <c r="C10" s="5" t="n">
        <v>134388</v>
      </c>
    </row>
    <row r="11" spans="1:3">
      <c r="A11" s="4" t="s">
        <v>437</v>
      </c>
      <c r="B11" s="5" t="n">
        <v>-5260</v>
      </c>
      <c r="C11" s="5" t="n">
        <v>-6456</v>
      </c>
    </row>
    <row r="12" spans="1:3">
      <c r="A12" s="4" t="s">
        <v>406</v>
      </c>
    </row>
    <row r="13" spans="1:3">
      <c r="A13" s="3" t="s">
        <v>428</v>
      </c>
    </row>
    <row r="14" spans="1:3">
      <c r="A14" s="4" t="s">
        <v>429</v>
      </c>
      <c r="B14" s="5" t="n">
        <v>37685</v>
      </c>
      <c r="C14" s="5" t="n">
        <v>40479</v>
      </c>
    </row>
    <row r="15" spans="1:3">
      <c r="A15" s="4" t="s">
        <v>430</v>
      </c>
      <c r="B15" s="5" t="n">
        <v>37025</v>
      </c>
      <c r="C15" s="5" t="n">
        <v>39424</v>
      </c>
    </row>
    <row r="16" spans="1:3">
      <c r="A16" s="4" t="s">
        <v>431</v>
      </c>
      <c r="B16" s="5" t="n">
        <v>-660</v>
      </c>
      <c r="C16" s="5" t="n">
        <v>-1055</v>
      </c>
    </row>
    <row r="17" spans="1:3">
      <c r="A17" s="4" t="s">
        <v>432</v>
      </c>
      <c r="B17" s="4" t="s">
        <v>33</v>
      </c>
      <c r="C17" s="4" t="s">
        <v>33</v>
      </c>
    </row>
    <row r="18" spans="1:3">
      <c r="A18" s="4" t="s">
        <v>433</v>
      </c>
      <c r="B18" s="4" t="s">
        <v>33</v>
      </c>
      <c r="C18" s="4" t="s">
        <v>33</v>
      </c>
    </row>
    <row r="19" spans="1:3">
      <c r="A19" s="4" t="s">
        <v>434</v>
      </c>
      <c r="B19" s="4" t="s">
        <v>33</v>
      </c>
      <c r="C19" s="4" t="s">
        <v>33</v>
      </c>
    </row>
    <row r="20" spans="1:3">
      <c r="A20" s="4" t="s">
        <v>435</v>
      </c>
      <c r="B20" s="5" t="n">
        <v>37685</v>
      </c>
      <c r="C20" s="5" t="n">
        <v>40479</v>
      </c>
    </row>
    <row r="21" spans="1:3">
      <c r="A21" s="4" t="s">
        <v>436</v>
      </c>
      <c r="B21" s="5" t="n">
        <v>37025</v>
      </c>
      <c r="C21" s="5" t="n">
        <v>39424</v>
      </c>
    </row>
    <row r="22" spans="1:3">
      <c r="A22" s="4" t="s">
        <v>437</v>
      </c>
      <c r="B22" s="5" t="n">
        <v>-660</v>
      </c>
      <c r="C22" s="5" t="n">
        <v>-1055</v>
      </c>
    </row>
    <row r="23" spans="1:3">
      <c r="A23" s="4" t="s">
        <v>407</v>
      </c>
    </row>
    <row r="24" spans="1:3">
      <c r="A24" s="3" t="s">
        <v>428</v>
      </c>
    </row>
    <row r="25" spans="1:3">
      <c r="A25" s="4" t="s">
        <v>429</v>
      </c>
      <c r="B25" s="5" t="n">
        <v>7129</v>
      </c>
      <c r="C25" s="5" t="n">
        <v>3438</v>
      </c>
    </row>
    <row r="26" spans="1:3">
      <c r="A26" s="4" t="s">
        <v>430</v>
      </c>
      <c r="B26" s="5" t="n">
        <v>7091</v>
      </c>
      <c r="C26" s="5" t="n">
        <v>3386</v>
      </c>
    </row>
    <row r="27" spans="1:3">
      <c r="A27" s="4" t="s">
        <v>431</v>
      </c>
      <c r="B27" s="5" t="n">
        <v>-38</v>
      </c>
      <c r="C27" s="5" t="n">
        <v>-52</v>
      </c>
    </row>
    <row r="28" spans="1:3">
      <c r="A28" s="4" t="s">
        <v>432</v>
      </c>
      <c r="B28" s="4" t="s">
        <v>33</v>
      </c>
      <c r="C28" s="4" t="s">
        <v>33</v>
      </c>
    </row>
    <row r="29" spans="1:3">
      <c r="A29" s="4" t="s">
        <v>433</v>
      </c>
      <c r="B29" s="4" t="s">
        <v>33</v>
      </c>
      <c r="C29" s="4" t="s">
        <v>33</v>
      </c>
    </row>
    <row r="30" spans="1:3">
      <c r="A30" s="4" t="s">
        <v>434</v>
      </c>
      <c r="B30" s="4" t="s">
        <v>33</v>
      </c>
      <c r="C30" s="4" t="s">
        <v>33</v>
      </c>
    </row>
    <row r="31" spans="1:3">
      <c r="A31" s="4" t="s">
        <v>435</v>
      </c>
      <c r="B31" s="5" t="n">
        <v>7129</v>
      </c>
      <c r="C31" s="5" t="n">
        <v>3438</v>
      </c>
    </row>
    <row r="32" spans="1:3">
      <c r="A32" s="4" t="s">
        <v>436</v>
      </c>
      <c r="B32" s="5" t="n">
        <v>7091</v>
      </c>
      <c r="C32" s="5" t="n">
        <v>3386</v>
      </c>
    </row>
    <row r="33" spans="1:3">
      <c r="A33" s="4" t="s">
        <v>437</v>
      </c>
      <c r="B33" s="5" t="n">
        <v>-38</v>
      </c>
      <c r="C33" s="5" t="n">
        <v>-52</v>
      </c>
    </row>
    <row r="34" spans="1:3">
      <c r="A34" s="4" t="s">
        <v>408</v>
      </c>
    </row>
    <row r="35" spans="1:3">
      <c r="A35" s="3" t="s">
        <v>428</v>
      </c>
    </row>
    <row r="36" spans="1:3">
      <c r="A36" s="4" t="s">
        <v>429</v>
      </c>
      <c r="B36" s="5" t="n">
        <v>19500</v>
      </c>
      <c r="C36" s="5" t="n">
        <v>16792</v>
      </c>
    </row>
    <row r="37" spans="1:3">
      <c r="A37" s="4" t="s">
        <v>430</v>
      </c>
      <c r="B37" s="5" t="n">
        <v>19468</v>
      </c>
      <c r="C37" s="5" t="n">
        <v>16748</v>
      </c>
    </row>
    <row r="38" spans="1:3">
      <c r="A38" s="4" t="s">
        <v>431</v>
      </c>
      <c r="B38" s="5" t="n">
        <v>-32</v>
      </c>
      <c r="C38" s="5" t="n">
        <v>-44</v>
      </c>
    </row>
    <row r="39" spans="1:3">
      <c r="A39" s="4" t="s">
        <v>432</v>
      </c>
      <c r="B39" s="5" t="n">
        <v>8500</v>
      </c>
      <c r="C39" s="5" t="n">
        <v>8500</v>
      </c>
    </row>
    <row r="40" spans="1:3">
      <c r="A40" s="4" t="s">
        <v>433</v>
      </c>
      <c r="B40" s="5" t="n">
        <v>8469</v>
      </c>
      <c r="C40" s="5" t="n">
        <v>8453</v>
      </c>
    </row>
    <row r="41" spans="1:3">
      <c r="A41" s="4" t="s">
        <v>434</v>
      </c>
      <c r="B41" s="5" t="n">
        <v>-31</v>
      </c>
      <c r="C41" s="5" t="n">
        <v>-47</v>
      </c>
    </row>
    <row r="42" spans="1:3">
      <c r="A42" s="4" t="s">
        <v>435</v>
      </c>
      <c r="B42" s="5" t="n">
        <v>28000</v>
      </c>
      <c r="C42" s="5" t="n">
        <v>25292</v>
      </c>
    </row>
    <row r="43" spans="1:3">
      <c r="A43" s="4" t="s">
        <v>436</v>
      </c>
      <c r="B43" s="5" t="n">
        <v>27937</v>
      </c>
      <c r="C43" s="5" t="n">
        <v>25201</v>
      </c>
    </row>
    <row r="44" spans="1:3">
      <c r="A44" s="4" t="s">
        <v>437</v>
      </c>
      <c r="B44" s="5" t="n">
        <v>-63</v>
      </c>
      <c r="C44" s="5" t="n">
        <v>-91</v>
      </c>
    </row>
    <row r="45" spans="1:3">
      <c r="A45" s="4" t="s">
        <v>410</v>
      </c>
    </row>
    <row r="46" spans="1:3">
      <c r="A46" s="3" t="s">
        <v>428</v>
      </c>
    </row>
    <row r="47" spans="1:3">
      <c r="A47" s="4" t="s">
        <v>429</v>
      </c>
      <c r="B47" s="5" t="n">
        <v>62055</v>
      </c>
      <c r="C47" s="5" t="n">
        <v>33323</v>
      </c>
    </row>
    <row r="48" spans="1:3">
      <c r="A48" s="4" t="s">
        <v>430</v>
      </c>
      <c r="B48" s="5" t="n">
        <v>61586</v>
      </c>
      <c r="C48" s="5" t="n">
        <v>32960</v>
      </c>
    </row>
    <row r="49" spans="1:3">
      <c r="A49" s="4" t="s">
        <v>431</v>
      </c>
      <c r="B49" s="5" t="n">
        <v>-469</v>
      </c>
      <c r="C49" s="5" t="n">
        <v>-363</v>
      </c>
    </row>
    <row r="50" spans="1:3">
      <c r="A50" s="4" t="s">
        <v>432</v>
      </c>
      <c r="B50" s="5" t="n">
        <v>9672</v>
      </c>
      <c r="C50" s="5" t="n">
        <v>10125</v>
      </c>
    </row>
    <row r="51" spans="1:3">
      <c r="A51" s="4" t="s">
        <v>433</v>
      </c>
      <c r="B51" s="5" t="n">
        <v>9554</v>
      </c>
      <c r="C51" s="5" t="n">
        <v>10002</v>
      </c>
    </row>
    <row r="52" spans="1:3">
      <c r="A52" s="4" t="s">
        <v>434</v>
      </c>
      <c r="B52" s="5" t="n">
        <v>-118</v>
      </c>
      <c r="C52" s="5" t="n">
        <v>-123</v>
      </c>
    </row>
    <row r="53" spans="1:3">
      <c r="A53" s="4" t="s">
        <v>435</v>
      </c>
      <c r="B53" s="5" t="n">
        <v>71727</v>
      </c>
      <c r="C53" s="5" t="n">
        <v>43448</v>
      </c>
    </row>
    <row r="54" spans="1:3">
      <c r="A54" s="4" t="s">
        <v>436</v>
      </c>
      <c r="B54" s="5" t="n">
        <v>71140</v>
      </c>
      <c r="C54" s="5" t="n">
        <v>42962</v>
      </c>
    </row>
    <row r="55" spans="1:3">
      <c r="A55" s="4" t="s">
        <v>437</v>
      </c>
      <c r="B55" s="5" t="n">
        <v>-587</v>
      </c>
      <c r="C55" s="5" t="n">
        <v>-486</v>
      </c>
    </row>
    <row r="56" spans="1:3">
      <c r="A56" s="4" t="s">
        <v>411</v>
      </c>
    </row>
    <row r="57" spans="1:3">
      <c r="A57" s="3" t="s">
        <v>428</v>
      </c>
    </row>
    <row r="58" spans="1:3">
      <c r="A58" s="4" t="s">
        <v>429</v>
      </c>
      <c r="B58" s="5" t="n">
        <v>10660</v>
      </c>
      <c r="C58" s="5" t="n">
        <v>9357</v>
      </c>
    </row>
    <row r="59" spans="1:3">
      <c r="A59" s="4" t="s">
        <v>430</v>
      </c>
      <c r="B59" s="5" t="n">
        <v>10475</v>
      </c>
      <c r="C59" s="5" t="n">
        <v>9240</v>
      </c>
    </row>
    <row r="60" spans="1:3">
      <c r="A60" s="4" t="s">
        <v>431</v>
      </c>
      <c r="B60" s="5" t="n">
        <v>-185</v>
      </c>
      <c r="C60" s="5" t="n">
        <v>-117</v>
      </c>
    </row>
    <row r="61" spans="1:3">
      <c r="A61" s="4" t="s">
        <v>432</v>
      </c>
      <c r="B61" s="5" t="n">
        <v>8214</v>
      </c>
      <c r="C61" s="5" t="n">
        <v>8801</v>
      </c>
    </row>
    <row r="62" spans="1:3">
      <c r="A62" s="4" t="s">
        <v>433</v>
      </c>
      <c r="B62" s="5" t="n">
        <v>8142</v>
      </c>
      <c r="C62" s="5" t="n">
        <v>8730</v>
      </c>
    </row>
    <row r="63" spans="1:3">
      <c r="A63" s="4" t="s">
        <v>434</v>
      </c>
      <c r="B63" s="5" t="n">
        <v>-72</v>
      </c>
      <c r="C63" s="5" t="n">
        <v>-71</v>
      </c>
    </row>
    <row r="64" spans="1:3">
      <c r="A64" s="4" t="s">
        <v>435</v>
      </c>
      <c r="B64" s="5" t="n">
        <v>18874</v>
      </c>
      <c r="C64" s="5" t="n">
        <v>18158</v>
      </c>
    </row>
    <row r="65" spans="1:3">
      <c r="A65" s="4" t="s">
        <v>436</v>
      </c>
      <c r="B65" s="5" t="n">
        <v>18617</v>
      </c>
      <c r="C65" s="5" t="n">
        <v>17970</v>
      </c>
    </row>
    <row r="66" spans="1:3">
      <c r="A66" s="4" t="s">
        <v>437</v>
      </c>
      <c r="B66" s="5" t="n">
        <v>-257</v>
      </c>
      <c r="C66" s="5" t="n">
        <v>-188</v>
      </c>
    </row>
    <row r="67" spans="1:3">
      <c r="A67" s="4" t="s">
        <v>412</v>
      </c>
    </row>
    <row r="68" spans="1:3">
      <c r="A68" s="3" t="s">
        <v>428</v>
      </c>
    </row>
    <row r="69" spans="1:3">
      <c r="A69" s="4" t="s">
        <v>429</v>
      </c>
      <c r="B69" s="5" t="n">
        <v>72715</v>
      </c>
      <c r="C69" s="5" t="n">
        <v>42680</v>
      </c>
    </row>
    <row r="70" spans="1:3">
      <c r="A70" s="4" t="s">
        <v>430</v>
      </c>
      <c r="B70" s="5" t="n">
        <v>72061</v>
      </c>
      <c r="C70" s="5" t="n">
        <v>42200</v>
      </c>
    </row>
    <row r="71" spans="1:3">
      <c r="A71" s="4" t="s">
        <v>431</v>
      </c>
      <c r="B71" s="5" t="n">
        <v>-654</v>
      </c>
      <c r="C71" s="5" t="n">
        <v>-480</v>
      </c>
    </row>
    <row r="72" spans="1:3">
      <c r="A72" s="4" t="s">
        <v>432</v>
      </c>
      <c r="B72" s="5" t="n">
        <v>17886</v>
      </c>
      <c r="C72" s="5" t="n">
        <v>18926</v>
      </c>
    </row>
    <row r="73" spans="1:3">
      <c r="A73" s="4" t="s">
        <v>433</v>
      </c>
      <c r="B73" s="5" t="n">
        <v>17696</v>
      </c>
      <c r="C73" s="5" t="n">
        <v>18732</v>
      </c>
    </row>
    <row r="74" spans="1:3">
      <c r="A74" s="4" t="s">
        <v>434</v>
      </c>
      <c r="B74" s="5" t="n">
        <v>-190</v>
      </c>
      <c r="C74" s="5" t="n">
        <v>-194</v>
      </c>
    </row>
    <row r="75" spans="1:3">
      <c r="A75" s="4" t="s">
        <v>435</v>
      </c>
      <c r="B75" s="5" t="n">
        <v>90601</v>
      </c>
      <c r="C75" s="5" t="n">
        <v>61606</v>
      </c>
    </row>
    <row r="76" spans="1:3">
      <c r="A76" s="4" t="s">
        <v>436</v>
      </c>
      <c r="B76" s="5" t="n">
        <v>89757</v>
      </c>
      <c r="C76" s="5" t="n">
        <v>60932</v>
      </c>
    </row>
    <row r="77" spans="1:3">
      <c r="A77" s="4" t="s">
        <v>437</v>
      </c>
      <c r="B77" s="5" t="n">
        <v>-844</v>
      </c>
      <c r="C77" s="5" t="n">
        <v>-674</v>
      </c>
    </row>
    <row r="78" spans="1:3">
      <c r="A78" s="4" t="s">
        <v>413</v>
      </c>
    </row>
    <row r="79" spans="1:3">
      <c r="A79" s="3" t="s">
        <v>428</v>
      </c>
    </row>
    <row r="80" spans="1:3">
      <c r="A80" s="4" t="s">
        <v>429</v>
      </c>
      <c r="B80" s="4" t="s">
        <v>33</v>
      </c>
      <c r="C80" s="5" t="n">
        <v>1362</v>
      </c>
    </row>
    <row r="81" spans="1:3">
      <c r="A81" s="4" t="s">
        <v>430</v>
      </c>
      <c r="B81" s="4" t="s">
        <v>33</v>
      </c>
      <c r="C81" s="5" t="n">
        <v>1112</v>
      </c>
    </row>
    <row r="82" spans="1:3">
      <c r="A82" s="4" t="s">
        <v>431</v>
      </c>
      <c r="B82" s="4" t="s">
        <v>33</v>
      </c>
      <c r="C82" s="5" t="n">
        <v>-250</v>
      </c>
    </row>
    <row r="83" spans="1:3">
      <c r="A83" s="4" t="s">
        <v>432</v>
      </c>
      <c r="B83" s="5" t="n">
        <v>10001</v>
      </c>
      <c r="C83" s="5" t="n">
        <v>8667</v>
      </c>
    </row>
    <row r="84" spans="1:3">
      <c r="A84" s="4" t="s">
        <v>433</v>
      </c>
      <c r="B84" s="5" t="n">
        <v>6346</v>
      </c>
      <c r="C84" s="5" t="n">
        <v>4333</v>
      </c>
    </row>
    <row r="85" spans="1:3">
      <c r="A85" s="4" t="s">
        <v>434</v>
      </c>
      <c r="B85" s="5" t="n">
        <v>-3655</v>
      </c>
      <c r="C85" s="5" t="n">
        <v>-4334</v>
      </c>
    </row>
    <row r="86" spans="1:3">
      <c r="A86" s="4" t="s">
        <v>435</v>
      </c>
      <c r="B86" s="5" t="n">
        <v>10001</v>
      </c>
      <c r="C86" s="5" t="n">
        <v>10029</v>
      </c>
    </row>
    <row r="87" spans="1:3">
      <c r="A87" s="4" t="s">
        <v>436</v>
      </c>
      <c r="B87" s="5" t="n">
        <v>6346</v>
      </c>
      <c r="C87" s="5" t="n">
        <v>5445</v>
      </c>
    </row>
    <row r="88" spans="1:3">
      <c r="A88" s="4" t="s">
        <v>437</v>
      </c>
      <c r="B88" s="7" t="n">
        <v>-3655</v>
      </c>
      <c r="C88" s="7" t="n">
        <v>-45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8"/>
  </cols>
  <sheetData>
    <row r="1" spans="1:4">
      <c r="A1" s="1" t="s">
        <v>438</v>
      </c>
      <c r="B1" s="2" t="s">
        <v>439</v>
      </c>
    </row>
    <row r="2" spans="1:4">
      <c r="B2" s="2" t="s">
        <v>440</v>
      </c>
      <c r="C2" s="2" t="s">
        <v>441</v>
      </c>
      <c r="D2" s="2" t="s">
        <v>442</v>
      </c>
    </row>
    <row r="3" spans="1:4">
      <c r="A3" s="3" t="s">
        <v>443</v>
      </c>
    </row>
    <row r="4" spans="1:4">
      <c r="A4" s="4" t="s">
        <v>444</v>
      </c>
      <c r="C4" s="7" t="n">
        <v>14900</v>
      </c>
    </row>
    <row r="5" spans="1:4">
      <c r="A5" s="4" t="s">
        <v>445</v>
      </c>
      <c r="C5" s="7" t="n">
        <v>77600</v>
      </c>
    </row>
    <row r="6" spans="1:4">
      <c r="A6" s="4" t="s">
        <v>446</v>
      </c>
      <c r="C6" s="5" t="n">
        <v>96</v>
      </c>
      <c r="D6" s="5" t="n">
        <v>81</v>
      </c>
    </row>
    <row r="7" spans="1:4">
      <c r="A7" s="4" t="s">
        <v>447</v>
      </c>
      <c r="B7" s="7" t="n">
        <v>6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8</v>
      </c>
    </row>
    <row r="2" spans="1:3">
      <c r="A2" s="4" t="s">
        <v>449</v>
      </c>
      <c r="B2" s="7" t="n">
        <v>3226</v>
      </c>
      <c r="C2" s="7" t="n">
        <v>2219</v>
      </c>
    </row>
    <row r="3" spans="1:3">
      <c r="A3" s="4" t="s">
        <v>450</v>
      </c>
      <c r="B3" s="5" t="n">
        <v>217262</v>
      </c>
      <c r="C3" s="5" t="n">
        <v>261440</v>
      </c>
    </row>
    <row r="4" spans="1:3">
      <c r="A4" s="4" t="s">
        <v>451</v>
      </c>
      <c r="B4" s="5" t="n">
        <v>682</v>
      </c>
      <c r="C4" s="5" t="n">
        <v>342</v>
      </c>
    </row>
    <row r="5" spans="1:3">
      <c r="A5" s="4" t="s">
        <v>452</v>
      </c>
      <c r="B5" s="5" t="n">
        <v>106000</v>
      </c>
      <c r="C5" s="5" t="n">
        <v>32784</v>
      </c>
    </row>
    <row r="6" spans="1:3">
      <c r="A6" s="4" t="s">
        <v>453</v>
      </c>
    </row>
    <row r="7" spans="1:3">
      <c r="A7" s="4" t="s">
        <v>449</v>
      </c>
      <c r="B7" s="5" t="n">
        <v>552</v>
      </c>
      <c r="C7" s="5" t="n">
        <v>532</v>
      </c>
    </row>
    <row r="8" spans="1:3">
      <c r="A8" s="4" t="s">
        <v>450</v>
      </c>
      <c r="B8" s="5" t="n">
        <v>20000</v>
      </c>
      <c r="C8" s="5" t="n">
        <v>20000</v>
      </c>
    </row>
    <row r="9" spans="1:3">
      <c r="A9" s="4" t="s">
        <v>451</v>
      </c>
      <c r="B9" s="5" t="n">
        <v>234</v>
      </c>
      <c r="C9" s="5" t="n">
        <v>195</v>
      </c>
    </row>
    <row r="10" spans="1:3">
      <c r="A10" s="4" t="s">
        <v>452</v>
      </c>
      <c r="B10" s="5" t="n">
        <v>10000</v>
      </c>
      <c r="C10" s="5" t="n">
        <v>10000</v>
      </c>
    </row>
    <row r="11" spans="1:3">
      <c r="A11" s="4" t="s">
        <v>454</v>
      </c>
    </row>
    <row r="12" spans="1:3">
      <c r="A12" s="4" t="s">
        <v>449</v>
      </c>
      <c r="B12" s="5" t="n">
        <v>559</v>
      </c>
      <c r="C12" s="5" t="n">
        <v>421</v>
      </c>
    </row>
    <row r="13" spans="1:3">
      <c r="A13" s="4" t="s">
        <v>450</v>
      </c>
      <c r="B13" s="5" t="n">
        <v>45000</v>
      </c>
      <c r="C13" s="5" t="n">
        <v>30000</v>
      </c>
    </row>
    <row r="14" spans="1:3">
      <c r="A14" s="4" t="s">
        <v>455</v>
      </c>
    </row>
    <row r="15" spans="1:3">
      <c r="A15" s="4" t="s">
        <v>449</v>
      </c>
      <c r="B15" s="5" t="n">
        <v>1827</v>
      </c>
      <c r="C15" s="5" t="n">
        <v>1113</v>
      </c>
    </row>
    <row r="16" spans="1:3">
      <c r="A16" s="4" t="s">
        <v>450</v>
      </c>
      <c r="B16" s="5" t="n">
        <v>136592</v>
      </c>
      <c r="C16" s="5" t="n">
        <v>117439</v>
      </c>
    </row>
    <row r="17" spans="1:3">
      <c r="A17" s="4" t="s">
        <v>456</v>
      </c>
    </row>
    <row r="18" spans="1:3">
      <c r="A18" s="4" t="s">
        <v>449</v>
      </c>
      <c r="B18" s="5" t="n">
        <v>288</v>
      </c>
      <c r="C18" s="5" t="n">
        <v>153</v>
      </c>
    </row>
    <row r="19" spans="1:3">
      <c r="A19" s="4" t="s">
        <v>450</v>
      </c>
      <c r="B19" s="5" t="n">
        <v>15670</v>
      </c>
      <c r="C19" s="5" t="n">
        <v>94001</v>
      </c>
    </row>
    <row r="20" spans="1:3">
      <c r="A20" s="4" t="s">
        <v>451</v>
      </c>
      <c r="B20" s="4" t="s">
        <v>33</v>
      </c>
    </row>
    <row r="21" spans="1:3">
      <c r="A21" s="4" t="s">
        <v>452</v>
      </c>
      <c r="B21" s="4" t="s">
        <v>33</v>
      </c>
    </row>
    <row r="22" spans="1:3">
      <c r="A22" s="4" t="s">
        <v>457</v>
      </c>
    </row>
    <row r="23" spans="1:3">
      <c r="A23" s="4" t="s">
        <v>449</v>
      </c>
      <c r="B23" s="4" t="s">
        <v>33</v>
      </c>
    </row>
    <row r="24" spans="1:3">
      <c r="A24" s="4" t="s">
        <v>450</v>
      </c>
      <c r="B24" s="4" t="s">
        <v>33</v>
      </c>
    </row>
    <row r="25" spans="1:3">
      <c r="A25" s="4" t="s">
        <v>451</v>
      </c>
      <c r="B25" s="5" t="n">
        <v>448</v>
      </c>
      <c r="C25" s="5" t="n">
        <v>147</v>
      </c>
    </row>
    <row r="26" spans="1:3">
      <c r="A26" s="4" t="s">
        <v>452</v>
      </c>
      <c r="B26" s="7" t="n">
        <v>96000</v>
      </c>
      <c r="C26" s="7" t="n">
        <v>227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58</v>
      </c>
      <c r="B1" s="2" t="s">
        <v>2</v>
      </c>
      <c r="C1" s="2" t="s">
        <v>28</v>
      </c>
      <c r="D1" s="2" t="s">
        <v>86</v>
      </c>
      <c r="E1" s="2" t="s">
        <v>459</v>
      </c>
    </row>
    <row r="2" spans="1:5">
      <c r="A2" s="4" t="s">
        <v>460</v>
      </c>
      <c r="B2" s="7" t="n">
        <v>1417010</v>
      </c>
      <c r="C2" s="7" t="n">
        <v>1178266</v>
      </c>
    </row>
    <row r="3" spans="1:5">
      <c r="A3" s="4" t="s">
        <v>461</v>
      </c>
      <c r="B3" s="4" t="s">
        <v>462</v>
      </c>
      <c r="C3" s="4" t="s">
        <v>462</v>
      </c>
    </row>
    <row r="4" spans="1:5">
      <c r="A4" s="4" t="s">
        <v>346</v>
      </c>
      <c r="B4" s="7" t="n">
        <v>10715</v>
      </c>
      <c r="C4" s="7" t="n">
        <v>10688</v>
      </c>
      <c r="D4" s="7" t="n">
        <v>10233</v>
      </c>
      <c r="E4" s="7" t="n">
        <v>10141</v>
      </c>
    </row>
    <row r="5" spans="1:5">
      <c r="A5" s="4" t="s">
        <v>463</v>
      </c>
      <c r="B5" s="5" t="n">
        <v>1406295</v>
      </c>
      <c r="C5" s="5" t="n">
        <v>1167578</v>
      </c>
    </row>
    <row r="6" spans="1:5">
      <c r="A6" s="4" t="s">
        <v>464</v>
      </c>
    </row>
    <row r="7" spans="1:5">
      <c r="A7" s="4" t="s">
        <v>460</v>
      </c>
      <c r="B7" s="7" t="n">
        <v>10411</v>
      </c>
      <c r="C7" s="7" t="n">
        <v>5714</v>
      </c>
    </row>
    <row r="8" spans="1:5">
      <c r="A8" s="4" t="s">
        <v>461</v>
      </c>
      <c r="B8" s="4" t="s">
        <v>465</v>
      </c>
      <c r="C8" s="4" t="s">
        <v>466</v>
      </c>
    </row>
    <row r="9" spans="1:5">
      <c r="A9" s="4" t="s">
        <v>346</v>
      </c>
      <c r="B9" s="7" t="n">
        <v>110</v>
      </c>
      <c r="C9" s="7" t="n">
        <v>80</v>
      </c>
      <c r="D9" s="5" t="n">
        <v>29</v>
      </c>
      <c r="E9" s="5" t="n">
        <v>27</v>
      </c>
    </row>
    <row r="10" spans="1:5">
      <c r="A10" s="4" t="s">
        <v>467</v>
      </c>
    </row>
    <row r="11" spans="1:5">
      <c r="A11" s="4" t="s">
        <v>460</v>
      </c>
      <c r="B11" s="7" t="n">
        <v>190384</v>
      </c>
      <c r="C11" s="7" t="n">
        <v>164101</v>
      </c>
    </row>
    <row r="12" spans="1:5">
      <c r="A12" s="4" t="s">
        <v>461</v>
      </c>
      <c r="B12" s="4" t="s">
        <v>468</v>
      </c>
      <c r="C12" s="4" t="s">
        <v>469</v>
      </c>
    </row>
    <row r="13" spans="1:5">
      <c r="A13" s="4" t="s">
        <v>346</v>
      </c>
      <c r="B13" s="7" t="n">
        <v>2498</v>
      </c>
      <c r="C13" s="7" t="n">
        <v>2805</v>
      </c>
      <c r="D13" s="5" t="n">
        <v>2193</v>
      </c>
      <c r="E13" s="5" t="n">
        <v>2100</v>
      </c>
    </row>
    <row r="14" spans="1:5">
      <c r="A14" s="4" t="s">
        <v>470</v>
      </c>
    </row>
    <row r="15" spans="1:5">
      <c r="A15" s="4" t="s">
        <v>460</v>
      </c>
      <c r="B15" s="7" t="n">
        <v>472764</v>
      </c>
      <c r="C15" s="7" t="n">
        <v>411399</v>
      </c>
    </row>
    <row r="16" spans="1:5">
      <c r="A16" s="4" t="s">
        <v>461</v>
      </c>
      <c r="B16" s="4" t="s">
        <v>471</v>
      </c>
      <c r="C16" s="4" t="s">
        <v>472</v>
      </c>
    </row>
    <row r="17" spans="1:5">
      <c r="A17" s="4" t="s">
        <v>346</v>
      </c>
      <c r="B17" s="7" t="n">
        <v>2506</v>
      </c>
      <c r="C17" s="7" t="n">
        <v>2636</v>
      </c>
      <c r="D17" s="5" t="n">
        <v>2863</v>
      </c>
      <c r="E17" s="5" t="n">
        <v>2903</v>
      </c>
    </row>
    <row r="18" spans="1:5">
      <c r="A18" s="4" t="s">
        <v>473</v>
      </c>
    </row>
    <row r="19" spans="1:5">
      <c r="A19" s="4" t="s">
        <v>460</v>
      </c>
      <c r="B19" s="7" t="n">
        <v>52298</v>
      </c>
      <c r="C19" s="7" t="n">
        <v>36026</v>
      </c>
    </row>
    <row r="20" spans="1:5">
      <c r="A20" s="4" t="s">
        <v>461</v>
      </c>
      <c r="B20" s="4" t="s">
        <v>474</v>
      </c>
      <c r="C20" s="4" t="s">
        <v>475</v>
      </c>
    </row>
    <row r="21" spans="1:5">
      <c r="A21" s="4" t="s">
        <v>346</v>
      </c>
      <c r="B21" s="7" t="n">
        <v>236</v>
      </c>
      <c r="C21" s="7" t="n">
        <v>197</v>
      </c>
      <c r="D21" s="5" t="n">
        <v>152</v>
      </c>
      <c r="E21" s="5" t="n">
        <v>151</v>
      </c>
    </row>
    <row r="22" spans="1:5">
      <c r="A22" s="4" t="s">
        <v>476</v>
      </c>
    </row>
    <row r="23" spans="1:5">
      <c r="A23" s="4" t="s">
        <v>460</v>
      </c>
      <c r="B23" s="7" t="n">
        <v>540415</v>
      </c>
      <c r="C23" s="7" t="n">
        <v>445344</v>
      </c>
    </row>
    <row r="24" spans="1:5">
      <c r="A24" s="4" t="s">
        <v>461</v>
      </c>
      <c r="B24" s="4" t="s">
        <v>477</v>
      </c>
      <c r="C24" s="4" t="s">
        <v>478</v>
      </c>
    </row>
    <row r="25" spans="1:5">
      <c r="A25" s="4" t="s">
        <v>346</v>
      </c>
      <c r="B25" s="7" t="n">
        <v>3613</v>
      </c>
      <c r="C25" s="7" t="n">
        <v>3344</v>
      </c>
      <c r="D25" s="5" t="n">
        <v>3365</v>
      </c>
      <c r="E25" s="5" t="n">
        <v>3402</v>
      </c>
    </row>
    <row r="26" spans="1:5">
      <c r="A26" s="4" t="s">
        <v>479</v>
      </c>
    </row>
    <row r="27" spans="1:5">
      <c r="A27" s="4" t="s">
        <v>460</v>
      </c>
      <c r="B27" s="7" t="n">
        <v>150738</v>
      </c>
      <c r="C27" s="7" t="n">
        <v>115682</v>
      </c>
    </row>
    <row r="28" spans="1:5">
      <c r="A28" s="4" t="s">
        <v>461</v>
      </c>
      <c r="B28" s="4" t="s">
        <v>480</v>
      </c>
      <c r="C28" s="4" t="s">
        <v>481</v>
      </c>
    </row>
    <row r="29" spans="1:5">
      <c r="A29" s="4" t="s">
        <v>346</v>
      </c>
      <c r="B29" s="7" t="n">
        <v>943</v>
      </c>
      <c r="C29" s="7" t="n">
        <v>1132</v>
      </c>
      <c r="D29" s="7" t="n">
        <v>1231</v>
      </c>
      <c r="E29" s="7" t="n">
        <v>1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14968</v>
      </c>
      <c r="C4" s="7" t="n">
        <v>11085</v>
      </c>
    </row>
    <row r="5" spans="1:3">
      <c r="A5" s="4" t="s">
        <v>89</v>
      </c>
      <c r="B5" s="5" t="n">
        <v>2553</v>
      </c>
      <c r="C5" s="5" t="n">
        <v>2152</v>
      </c>
    </row>
    <row r="6" spans="1:3">
      <c r="A6" s="4" t="s">
        <v>90</v>
      </c>
      <c r="B6" s="5" t="n">
        <v>101</v>
      </c>
      <c r="C6" s="5" t="n">
        <v>97</v>
      </c>
    </row>
    <row r="7" spans="1:3">
      <c r="A7" s="4" t="s">
        <v>91</v>
      </c>
      <c r="B7" s="5" t="n">
        <v>3</v>
      </c>
      <c r="C7" s="4" t="s">
        <v>33</v>
      </c>
    </row>
    <row r="8" spans="1:3">
      <c r="A8" s="4" t="s">
        <v>92</v>
      </c>
      <c r="B8" s="5" t="n">
        <v>45</v>
      </c>
      <c r="C8" s="5" t="n">
        <v>26</v>
      </c>
    </row>
    <row r="9" spans="1:3">
      <c r="A9" s="4" t="s">
        <v>93</v>
      </c>
      <c r="B9" s="5" t="n">
        <v>17670</v>
      </c>
      <c r="C9" s="5" t="n">
        <v>13360</v>
      </c>
    </row>
    <row r="10" spans="1:3">
      <c r="A10" s="3" t="s">
        <v>94</v>
      </c>
    </row>
    <row r="11" spans="1:3">
      <c r="A11" s="4" t="s">
        <v>95</v>
      </c>
      <c r="B11" s="5" t="n">
        <v>1692</v>
      </c>
      <c r="C11" s="5" t="n">
        <v>1367</v>
      </c>
    </row>
    <row r="12" spans="1:3">
      <c r="A12" s="4" t="s">
        <v>55</v>
      </c>
      <c r="B12" s="5" t="n">
        <v>355</v>
      </c>
      <c r="C12" s="5" t="n">
        <v>105</v>
      </c>
    </row>
    <row r="13" spans="1:3">
      <c r="A13" s="4" t="s">
        <v>56</v>
      </c>
      <c r="B13" s="5" t="n">
        <v>353</v>
      </c>
      <c r="C13" s="5" t="n">
        <v>615</v>
      </c>
    </row>
    <row r="14" spans="1:3">
      <c r="A14" s="4" t="s">
        <v>96</v>
      </c>
      <c r="B14" s="5" t="n">
        <v>2400</v>
      </c>
      <c r="C14" s="5" t="n">
        <v>2087</v>
      </c>
    </row>
    <row r="15" spans="1:3">
      <c r="A15" s="4" t="s">
        <v>97</v>
      </c>
      <c r="B15" s="5" t="n">
        <v>15270</v>
      </c>
      <c r="C15" s="5" t="n">
        <v>11273</v>
      </c>
    </row>
    <row r="16" spans="1:3">
      <c r="A16" s="4" t="s">
        <v>98</v>
      </c>
      <c r="B16" s="4" t="s">
        <v>33</v>
      </c>
      <c r="C16" s="4" t="s">
        <v>33</v>
      </c>
    </row>
    <row r="17" spans="1:3">
      <c r="A17" s="4" t="s">
        <v>99</v>
      </c>
      <c r="B17" s="5" t="n">
        <v>15270</v>
      </c>
      <c r="C17" s="5" t="n">
        <v>11273</v>
      </c>
    </row>
    <row r="18" spans="1:3">
      <c r="A18" s="3" t="s">
        <v>100</v>
      </c>
    </row>
    <row r="19" spans="1:3">
      <c r="A19" s="4" t="s">
        <v>101</v>
      </c>
      <c r="B19" s="5" t="n">
        <v>3608</v>
      </c>
      <c r="C19" s="5" t="n">
        <v>3175</v>
      </c>
    </row>
    <row r="20" spans="1:3">
      <c r="A20" s="4" t="s">
        <v>102</v>
      </c>
      <c r="B20" s="5" t="n">
        <v>858</v>
      </c>
      <c r="C20" s="5" t="n">
        <v>862</v>
      </c>
    </row>
    <row r="21" spans="1:3">
      <c r="A21" s="4" t="s">
        <v>103</v>
      </c>
      <c r="B21" s="4" t="s">
        <v>33</v>
      </c>
      <c r="C21" s="5" t="n">
        <v>-9</v>
      </c>
    </row>
    <row r="22" spans="1:3">
      <c r="A22" s="4" t="s">
        <v>104</v>
      </c>
      <c r="B22" s="5" t="n">
        <v>185</v>
      </c>
      <c r="C22" s="5" t="n">
        <v>417</v>
      </c>
    </row>
    <row r="23" spans="1:3">
      <c r="A23" s="4" t="s">
        <v>105</v>
      </c>
      <c r="B23" s="5" t="n">
        <v>-58</v>
      </c>
      <c r="C23" s="5" t="n">
        <v>-281</v>
      </c>
    </row>
    <row r="24" spans="1:3">
      <c r="A24" s="4" t="s">
        <v>106</v>
      </c>
      <c r="B24" s="5" t="n">
        <v>211</v>
      </c>
      <c r="C24" s="5" t="n">
        <v>229</v>
      </c>
    </row>
    <row r="25" spans="1:3">
      <c r="A25" s="4" t="s">
        <v>107</v>
      </c>
      <c r="B25" s="5" t="n">
        <v>1566</v>
      </c>
      <c r="C25" s="5" t="n">
        <v>1388</v>
      </c>
    </row>
    <row r="26" spans="1:3">
      <c r="A26" s="4" t="s">
        <v>108</v>
      </c>
      <c r="B26" s="5" t="n">
        <v>861</v>
      </c>
      <c r="C26" s="5" t="n">
        <v>495</v>
      </c>
    </row>
    <row r="27" spans="1:3">
      <c r="A27" s="4" t="s">
        <v>109</v>
      </c>
      <c r="B27" s="5" t="n">
        <v>7231</v>
      </c>
      <c r="C27" s="5" t="n">
        <v>6276</v>
      </c>
    </row>
    <row r="28" spans="1:3">
      <c r="A28" s="3" t="s">
        <v>110</v>
      </c>
    </row>
    <row r="29" spans="1:3">
      <c r="A29" s="4" t="s">
        <v>111</v>
      </c>
      <c r="B29" s="5" t="n">
        <v>8609</v>
      </c>
      <c r="C29" s="5" t="n">
        <v>7150</v>
      </c>
    </row>
    <row r="30" spans="1:3">
      <c r="A30" s="4" t="s">
        <v>112</v>
      </c>
      <c r="B30" s="5" t="n">
        <v>2182</v>
      </c>
      <c r="C30" s="5" t="n">
        <v>1842</v>
      </c>
    </row>
    <row r="31" spans="1:3">
      <c r="A31" s="4" t="s">
        <v>113</v>
      </c>
      <c r="B31" s="5" t="n">
        <v>381</v>
      </c>
      <c r="C31" s="5" t="n">
        <v>385</v>
      </c>
    </row>
    <row r="32" spans="1:3">
      <c r="A32" s="4" t="s">
        <v>114</v>
      </c>
      <c r="B32" s="5" t="n">
        <v>100</v>
      </c>
      <c r="C32" s="5" t="n">
        <v>168</v>
      </c>
    </row>
    <row r="33" spans="1:3">
      <c r="A33" s="4" t="s">
        <v>115</v>
      </c>
      <c r="B33" s="5" t="n">
        <v>-225</v>
      </c>
      <c r="C33" s="5" t="n">
        <v>-250</v>
      </c>
    </row>
    <row r="34" spans="1:3">
      <c r="A34" s="4" t="s">
        <v>116</v>
      </c>
      <c r="B34" s="5" t="n">
        <v>65</v>
      </c>
      <c r="C34" s="5" t="n">
        <v>49</v>
      </c>
    </row>
    <row r="35" spans="1:3">
      <c r="A35" s="4" t="s">
        <v>117</v>
      </c>
      <c r="B35" s="5" t="n">
        <v>20</v>
      </c>
      <c r="C35" s="5" t="n">
        <v>20</v>
      </c>
    </row>
    <row r="36" spans="1:3">
      <c r="A36" s="4" t="s">
        <v>118</v>
      </c>
      <c r="B36" s="5" t="n">
        <v>486</v>
      </c>
      <c r="C36" s="5" t="n">
        <v>423</v>
      </c>
    </row>
    <row r="37" spans="1:3">
      <c r="A37" s="4" t="s">
        <v>119</v>
      </c>
      <c r="B37" s="5" t="n">
        <v>669</v>
      </c>
      <c r="C37" s="5" t="n">
        <v>532</v>
      </c>
    </row>
    <row r="38" spans="1:3">
      <c r="A38" s="4" t="s">
        <v>120</v>
      </c>
      <c r="B38" s="5" t="n">
        <v>1319</v>
      </c>
      <c r="C38" s="5" t="n">
        <v>186</v>
      </c>
    </row>
    <row r="39" spans="1:3">
      <c r="A39" s="4" t="s">
        <v>108</v>
      </c>
      <c r="B39" s="5" t="n">
        <v>1980</v>
      </c>
      <c r="C39" s="5" t="n">
        <v>1763</v>
      </c>
    </row>
    <row r="40" spans="1:3">
      <c r="A40" s="4" t="s">
        <v>121</v>
      </c>
      <c r="B40" s="5" t="n">
        <v>15586</v>
      </c>
      <c r="C40" s="5" t="n">
        <v>12268</v>
      </c>
    </row>
    <row r="41" spans="1:3">
      <c r="A41" s="4" t="s">
        <v>122</v>
      </c>
      <c r="B41" s="5" t="n">
        <v>6915</v>
      </c>
      <c r="C41" s="5" t="n">
        <v>5281</v>
      </c>
    </row>
    <row r="42" spans="1:3">
      <c r="A42" s="4" t="s">
        <v>123</v>
      </c>
      <c r="B42" s="5" t="n">
        <v>2011</v>
      </c>
      <c r="C42" s="5" t="n">
        <v>1638</v>
      </c>
    </row>
    <row r="43" spans="1:3">
      <c r="A43" s="4" t="s">
        <v>124</v>
      </c>
      <c r="B43" s="7" t="n">
        <v>4904</v>
      </c>
      <c r="C43" s="7" t="n">
        <v>3643</v>
      </c>
    </row>
    <row r="44" spans="1:3">
      <c r="A44" s="3" t="s">
        <v>125</v>
      </c>
    </row>
    <row r="45" spans="1:3">
      <c r="A45" s="4" t="s">
        <v>126</v>
      </c>
      <c r="B45" s="8" t="n">
        <v>0.35</v>
      </c>
      <c r="C45" s="8" t="n">
        <v>0.31</v>
      </c>
    </row>
    <row r="46" spans="1:3">
      <c r="A46" s="4" t="s">
        <v>127</v>
      </c>
      <c r="B46" s="8" t="n">
        <v>0.35</v>
      </c>
      <c r="C46" s="9" t="n">
        <v>0.3</v>
      </c>
    </row>
    <row r="47" spans="1:3">
      <c r="A47" s="3" t="s">
        <v>128</v>
      </c>
    </row>
    <row r="48" spans="1:3">
      <c r="A48" s="4" t="s">
        <v>129</v>
      </c>
      <c r="B48" s="5" t="n">
        <v>13919711</v>
      </c>
      <c r="C48" s="5" t="n">
        <v>11746574</v>
      </c>
    </row>
    <row r="49" spans="1:3">
      <c r="A49" s="4" t="s">
        <v>130</v>
      </c>
      <c r="B49" s="5" t="n">
        <v>14139241</v>
      </c>
      <c r="C49" s="5" t="n">
        <v>119788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82</v>
      </c>
      <c r="B1" s="2" t="s">
        <v>1</v>
      </c>
    </row>
    <row r="2" spans="1:4">
      <c r="B2" s="2" t="s">
        <v>2</v>
      </c>
      <c r="C2" s="2" t="s">
        <v>86</v>
      </c>
      <c r="D2" s="2" t="s">
        <v>28</v>
      </c>
    </row>
    <row r="3" spans="1:4">
      <c r="A3" s="3" t="s">
        <v>483</v>
      </c>
    </row>
    <row r="4" spans="1:4">
      <c r="A4" s="4" t="s">
        <v>484</v>
      </c>
      <c r="B4" s="4" t="s">
        <v>33</v>
      </c>
    </row>
    <row r="5" spans="1:4">
      <c r="A5" s="4" t="s">
        <v>485</v>
      </c>
      <c r="B5" s="5" t="n">
        <v>4995</v>
      </c>
    </row>
    <row r="6" spans="1:4">
      <c r="A6" s="4" t="s">
        <v>486</v>
      </c>
      <c r="B6" s="5" t="n">
        <v>372</v>
      </c>
      <c r="C6" s="4" t="s">
        <v>33</v>
      </c>
    </row>
    <row r="7" spans="1:4">
      <c r="A7" s="4" t="s">
        <v>487</v>
      </c>
      <c r="B7" s="4" t="s">
        <v>33</v>
      </c>
    </row>
    <row r="8" spans="1:4">
      <c r="A8" s="4" t="s">
        <v>488</v>
      </c>
      <c r="B8" s="4" t="s">
        <v>33</v>
      </c>
    </row>
    <row r="9" spans="1:4">
      <c r="A9" s="4" t="s">
        <v>489</v>
      </c>
      <c r="B9" s="5" t="n">
        <v>4893</v>
      </c>
    </row>
    <row r="10" spans="1:4">
      <c r="A10" s="4" t="s">
        <v>490</v>
      </c>
      <c r="B10" s="7" t="n">
        <v>535935</v>
      </c>
      <c r="D10" s="7" t="n">
        <v>455589</v>
      </c>
    </row>
    <row r="11" spans="1:4">
      <c r="A11" s="4" t="s">
        <v>491</v>
      </c>
      <c r="B11" s="4" t="s">
        <v>492</v>
      </c>
      <c r="D11" s="4" t="s">
        <v>493</v>
      </c>
    </row>
    <row r="12" spans="1:4">
      <c r="A12" s="4" t="s">
        <v>494</v>
      </c>
      <c r="B12" s="7" t="n">
        <v>881075</v>
      </c>
      <c r="D12" s="7" t="n">
        <v>722677</v>
      </c>
    </row>
    <row r="13" spans="1:4">
      <c r="A13" s="4" t="s">
        <v>495</v>
      </c>
      <c r="B13" s="4" t="s">
        <v>496</v>
      </c>
      <c r="D13" s="4" t="s">
        <v>497</v>
      </c>
    </row>
    <row r="14" spans="1:4">
      <c r="A14" s="4" t="s">
        <v>498</v>
      </c>
      <c r="B14" s="7" t="n">
        <v>1417010</v>
      </c>
      <c r="C14" s="7" t="n">
        <v>1178266</v>
      </c>
      <c r="D14" s="7" t="n">
        <v>1178266</v>
      </c>
    </row>
    <row r="15" spans="1:4">
      <c r="A15" s="4" t="s">
        <v>499</v>
      </c>
      <c r="B15" s="4" t="s">
        <v>462</v>
      </c>
      <c r="D15" s="4" t="s">
        <v>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00</v>
      </c>
      <c r="B1" s="2" t="s">
        <v>1</v>
      </c>
    </row>
    <row r="2" spans="1:3">
      <c r="B2" s="2" t="s">
        <v>2</v>
      </c>
      <c r="C2" s="2" t="s">
        <v>86</v>
      </c>
    </row>
    <row r="3" spans="1:3">
      <c r="A3" s="3" t="s">
        <v>501</v>
      </c>
    </row>
    <row r="4" spans="1:3">
      <c r="A4" s="4" t="s">
        <v>502</v>
      </c>
      <c r="B4" s="7" t="n">
        <v>10688</v>
      </c>
      <c r="C4" s="7" t="n">
        <v>10141</v>
      </c>
    </row>
    <row r="5" spans="1:3">
      <c r="A5" s="4" t="s">
        <v>503</v>
      </c>
      <c r="B5" s="4" t="s">
        <v>33</v>
      </c>
      <c r="C5" s="4" t="s">
        <v>33</v>
      </c>
    </row>
    <row r="6" spans="1:3">
      <c r="A6" s="4" t="s">
        <v>504</v>
      </c>
      <c r="B6" s="5" t="n">
        <v>-26</v>
      </c>
      <c r="C6" s="5" t="n">
        <v>-2</v>
      </c>
    </row>
    <row r="7" spans="1:3">
      <c r="A7" s="4" t="s">
        <v>505</v>
      </c>
      <c r="B7" s="5" t="n">
        <v>53</v>
      </c>
      <c r="C7" s="5" t="n">
        <v>94</v>
      </c>
    </row>
    <row r="8" spans="1:3">
      <c r="A8" s="4" t="s">
        <v>506</v>
      </c>
      <c r="B8" s="5" t="n">
        <v>10715</v>
      </c>
      <c r="C8" s="5" t="n">
        <v>10233</v>
      </c>
    </row>
    <row r="9" spans="1:3">
      <c r="A9" s="4" t="s">
        <v>464</v>
      </c>
    </row>
    <row r="10" spans="1:3">
      <c r="A10" s="3" t="s">
        <v>501</v>
      </c>
    </row>
    <row r="11" spans="1:3">
      <c r="A11" s="4" t="s">
        <v>502</v>
      </c>
      <c r="B11" s="5" t="n">
        <v>80</v>
      </c>
      <c r="C11" s="5" t="n">
        <v>27</v>
      </c>
    </row>
    <row r="12" spans="1:3">
      <c r="A12" s="4" t="s">
        <v>503</v>
      </c>
      <c r="B12" s="5" t="n">
        <v>35</v>
      </c>
      <c r="C12" s="5" t="n">
        <v>-2</v>
      </c>
    </row>
    <row r="13" spans="1:3">
      <c r="A13" s="4" t="s">
        <v>504</v>
      </c>
      <c r="B13" s="5" t="n">
        <v>-9</v>
      </c>
      <c r="C13" s="5" t="n">
        <v>-2</v>
      </c>
    </row>
    <row r="14" spans="1:3">
      <c r="A14" s="4" t="s">
        <v>505</v>
      </c>
      <c r="B14" s="5" t="n">
        <v>4</v>
      </c>
      <c r="C14" s="5" t="n">
        <v>6</v>
      </c>
    </row>
    <row r="15" spans="1:3">
      <c r="A15" s="4" t="s">
        <v>506</v>
      </c>
      <c r="B15" s="5" t="n">
        <v>110</v>
      </c>
      <c r="C15" s="5" t="n">
        <v>29</v>
      </c>
    </row>
    <row r="16" spans="1:3">
      <c r="A16" s="4" t="s">
        <v>467</v>
      </c>
    </row>
    <row r="17" spans="1:3">
      <c r="A17" s="3" t="s">
        <v>501</v>
      </c>
    </row>
    <row r="18" spans="1:3">
      <c r="A18" s="4" t="s">
        <v>502</v>
      </c>
      <c r="B18" s="5" t="n">
        <v>2805</v>
      </c>
      <c r="C18" s="5" t="n">
        <v>2100</v>
      </c>
    </row>
    <row r="19" spans="1:3">
      <c r="A19" s="4" t="s">
        <v>503</v>
      </c>
      <c r="B19" s="5" t="n">
        <v>-329</v>
      </c>
      <c r="C19" s="5" t="n">
        <v>66</v>
      </c>
    </row>
    <row r="20" spans="1:3">
      <c r="A20" s="4" t="s">
        <v>504</v>
      </c>
      <c r="B20" s="4" t="s">
        <v>33</v>
      </c>
      <c r="C20" s="4" t="s">
        <v>33</v>
      </c>
    </row>
    <row r="21" spans="1:3">
      <c r="A21" s="4" t="s">
        <v>505</v>
      </c>
      <c r="B21" s="5" t="n">
        <v>22</v>
      </c>
      <c r="C21" s="5" t="n">
        <v>27</v>
      </c>
    </row>
    <row r="22" spans="1:3">
      <c r="A22" s="4" t="s">
        <v>506</v>
      </c>
      <c r="B22" s="5" t="n">
        <v>2498</v>
      </c>
      <c r="C22" s="5" t="n">
        <v>2193</v>
      </c>
    </row>
    <row r="23" spans="1:3">
      <c r="A23" s="4" t="s">
        <v>507</v>
      </c>
    </row>
    <row r="24" spans="1:3">
      <c r="A24" s="3" t="s">
        <v>501</v>
      </c>
    </row>
    <row r="25" spans="1:3">
      <c r="A25" s="4" t="s">
        <v>502</v>
      </c>
      <c r="B25" s="5" t="n">
        <v>494</v>
      </c>
      <c r="C25" s="5" t="n">
        <v>420</v>
      </c>
    </row>
    <row r="26" spans="1:3">
      <c r="A26" s="4" t="s">
        <v>503</v>
      </c>
      <c r="B26" s="5" t="n">
        <v>315</v>
      </c>
      <c r="C26" s="5" t="n">
        <v>-20</v>
      </c>
    </row>
    <row r="27" spans="1:3">
      <c r="A27" s="4" t="s">
        <v>504</v>
      </c>
      <c r="B27" s="4" t="s">
        <v>33</v>
      </c>
      <c r="C27" s="4" t="s">
        <v>33</v>
      </c>
    </row>
    <row r="28" spans="1:3">
      <c r="A28" s="4" t="s">
        <v>505</v>
      </c>
      <c r="B28" s="4" t="s">
        <v>33</v>
      </c>
      <c r="C28" s="4" t="s">
        <v>33</v>
      </c>
    </row>
    <row r="29" spans="1:3">
      <c r="A29" s="4" t="s">
        <v>506</v>
      </c>
      <c r="B29" s="5" t="n">
        <v>809</v>
      </c>
      <c r="C29" s="5" t="n">
        <v>400</v>
      </c>
    </row>
    <row r="30" spans="1:3">
      <c r="A30" s="4" t="s">
        <v>508</v>
      </c>
    </row>
    <row r="31" spans="1:3">
      <c r="A31" s="3" t="s">
        <v>501</v>
      </c>
    </row>
    <row r="32" spans="1:3">
      <c r="A32" s="4" t="s">
        <v>503</v>
      </c>
      <c r="B32" s="5" t="n">
        <v>-58</v>
      </c>
    </row>
    <row r="33" spans="1:3">
      <c r="A33" s="4" t="s">
        <v>504</v>
      </c>
      <c r="B33" s="4" t="s">
        <v>33</v>
      </c>
    </row>
    <row r="34" spans="1:3">
      <c r="A34" s="4" t="s">
        <v>505</v>
      </c>
      <c r="B34" s="4" t="s">
        <v>33</v>
      </c>
    </row>
    <row r="35" spans="1:3">
      <c r="A35" s="4" t="s">
        <v>470</v>
      </c>
    </row>
    <row r="36" spans="1:3">
      <c r="A36" s="3" t="s">
        <v>501</v>
      </c>
    </row>
    <row r="37" spans="1:3">
      <c r="A37" s="4" t="s">
        <v>502</v>
      </c>
      <c r="B37" s="5" t="n">
        <v>2636</v>
      </c>
      <c r="C37" s="5" t="n">
        <v>2903</v>
      </c>
    </row>
    <row r="38" spans="1:3">
      <c r="A38" s="4" t="s">
        <v>503</v>
      </c>
      <c r="B38" s="5" t="n">
        <v>-114</v>
      </c>
      <c r="C38" s="5" t="n">
        <v>-98</v>
      </c>
    </row>
    <row r="39" spans="1:3">
      <c r="A39" s="4" t="s">
        <v>504</v>
      </c>
      <c r="B39" s="5" t="n">
        <v>-17</v>
      </c>
      <c r="C39" s="4" t="s">
        <v>33</v>
      </c>
    </row>
    <row r="40" spans="1:3">
      <c r="A40" s="4" t="s">
        <v>505</v>
      </c>
      <c r="B40" s="5" t="n">
        <v>1</v>
      </c>
      <c r="C40" s="5" t="n">
        <v>58</v>
      </c>
    </row>
    <row r="41" spans="1:3">
      <c r="A41" s="4" t="s">
        <v>506</v>
      </c>
      <c r="B41" s="5" t="n">
        <v>2506</v>
      </c>
      <c r="C41" s="5" t="n">
        <v>2863</v>
      </c>
    </row>
    <row r="42" spans="1:3">
      <c r="A42" s="4" t="s">
        <v>473</v>
      </c>
    </row>
    <row r="43" spans="1:3">
      <c r="A43" s="3" t="s">
        <v>501</v>
      </c>
    </row>
    <row r="44" spans="1:3">
      <c r="A44" s="4" t="s">
        <v>502</v>
      </c>
      <c r="B44" s="5" t="n">
        <v>197</v>
      </c>
      <c r="C44" s="5" t="n">
        <v>151</v>
      </c>
    </row>
    <row r="45" spans="1:3">
      <c r="A45" s="4" t="s">
        <v>503</v>
      </c>
      <c r="B45" s="5" t="n">
        <v>39</v>
      </c>
      <c r="C45" s="5" t="n">
        <v>1</v>
      </c>
    </row>
    <row r="46" spans="1:3">
      <c r="A46" s="4" t="s">
        <v>504</v>
      </c>
      <c r="B46" s="4" t="s">
        <v>33</v>
      </c>
      <c r="C46" s="4" t="s">
        <v>33</v>
      </c>
    </row>
    <row r="47" spans="1:3">
      <c r="A47" s="4" t="s">
        <v>505</v>
      </c>
      <c r="B47" s="4" t="s">
        <v>33</v>
      </c>
      <c r="C47" s="4" t="s">
        <v>33</v>
      </c>
    </row>
    <row r="48" spans="1:3">
      <c r="A48" s="4" t="s">
        <v>506</v>
      </c>
      <c r="B48" s="5" t="n">
        <v>236</v>
      </c>
      <c r="C48" s="5" t="n">
        <v>152</v>
      </c>
    </row>
    <row r="49" spans="1:3">
      <c r="A49" s="4" t="s">
        <v>479</v>
      </c>
    </row>
    <row r="50" spans="1:3">
      <c r="A50" s="3" t="s">
        <v>501</v>
      </c>
    </row>
    <row r="51" spans="1:3">
      <c r="A51" s="4" t="s">
        <v>502</v>
      </c>
      <c r="B51" s="5" t="n">
        <v>1132</v>
      </c>
      <c r="C51" s="5" t="n">
        <v>1138</v>
      </c>
    </row>
    <row r="52" spans="1:3">
      <c r="A52" s="4" t="s">
        <v>503</v>
      </c>
      <c r="B52" s="5" t="n">
        <v>-190</v>
      </c>
      <c r="C52" s="5" t="n">
        <v>90</v>
      </c>
    </row>
    <row r="53" spans="1:3">
      <c r="A53" s="4" t="s">
        <v>504</v>
      </c>
      <c r="B53" s="4" t="s">
        <v>33</v>
      </c>
      <c r="C53" s="4" t="s">
        <v>33</v>
      </c>
    </row>
    <row r="54" spans="1:3">
      <c r="A54" s="4" t="s">
        <v>505</v>
      </c>
      <c r="B54" s="5" t="n">
        <v>1</v>
      </c>
      <c r="C54" s="5" t="n">
        <v>3</v>
      </c>
    </row>
    <row r="55" spans="1:3">
      <c r="A55" s="4" t="s">
        <v>506</v>
      </c>
      <c r="B55" s="5" t="n">
        <v>943</v>
      </c>
      <c r="C55" s="5" t="n">
        <v>1231</v>
      </c>
    </row>
    <row r="56" spans="1:3">
      <c r="A56" s="4" t="s">
        <v>476</v>
      </c>
    </row>
    <row r="57" spans="1:3">
      <c r="A57" s="3" t="s">
        <v>501</v>
      </c>
    </row>
    <row r="58" spans="1:3">
      <c r="A58" s="4" t="s">
        <v>502</v>
      </c>
      <c r="B58" s="5" t="n">
        <v>3344</v>
      </c>
      <c r="C58" s="5" t="n">
        <v>3402</v>
      </c>
    </row>
    <row r="59" spans="1:3">
      <c r="A59" s="4" t="s">
        <v>503</v>
      </c>
      <c r="C59" s="5" t="n">
        <v>-37</v>
      </c>
    </row>
    <row r="60" spans="1:3">
      <c r="A60" s="4" t="s">
        <v>504</v>
      </c>
      <c r="C60" s="4" t="s">
        <v>33</v>
      </c>
    </row>
    <row r="61" spans="1:3">
      <c r="A61" s="4" t="s">
        <v>505</v>
      </c>
      <c r="C61" s="4" t="s">
        <v>33</v>
      </c>
    </row>
    <row r="62" spans="1:3">
      <c r="A62" s="4" t="s">
        <v>506</v>
      </c>
      <c r="B62" s="7" t="n">
        <v>3613</v>
      </c>
      <c r="C62" s="7" t="n">
        <v>33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9</v>
      </c>
      <c r="B1" s="2" t="s">
        <v>2</v>
      </c>
      <c r="C1" s="2" t="s">
        <v>28</v>
      </c>
      <c r="D1" s="2" t="s">
        <v>86</v>
      </c>
    </row>
    <row r="2" spans="1:4">
      <c r="A2" s="3" t="s">
        <v>510</v>
      </c>
    </row>
    <row r="3" spans="1:4">
      <c r="A3" s="4" t="s">
        <v>511</v>
      </c>
      <c r="B3" s="7" t="n">
        <v>168</v>
      </c>
      <c r="D3" s="7" t="n">
        <v>157</v>
      </c>
    </row>
    <row r="4" spans="1:4">
      <c r="A4" s="4" t="s">
        <v>512</v>
      </c>
      <c r="B4" s="5" t="n">
        <v>10547</v>
      </c>
      <c r="D4" s="5" t="n">
        <v>10531</v>
      </c>
    </row>
    <row r="5" spans="1:4">
      <c r="A5" s="4" t="s">
        <v>506</v>
      </c>
      <c r="B5" s="5" t="n">
        <v>10715</v>
      </c>
      <c r="D5" s="5" t="n">
        <v>10688</v>
      </c>
    </row>
    <row r="6" spans="1:4">
      <c r="A6" s="3" t="s">
        <v>513</v>
      </c>
    </row>
    <row r="7" spans="1:4">
      <c r="A7" s="4" t="s">
        <v>514</v>
      </c>
      <c r="B7" s="5" t="n">
        <v>11386</v>
      </c>
      <c r="D7" s="5" t="n">
        <v>10821</v>
      </c>
    </row>
    <row r="8" spans="1:4">
      <c r="A8" s="4" t="s">
        <v>515</v>
      </c>
      <c r="B8" s="5" t="n">
        <v>1380317</v>
      </c>
      <c r="D8" s="5" t="n">
        <v>1167445</v>
      </c>
    </row>
    <row r="9" spans="1:4">
      <c r="A9" s="4" t="s">
        <v>516</v>
      </c>
      <c r="B9" s="5" t="n">
        <v>25307</v>
      </c>
    </row>
    <row r="10" spans="1:4">
      <c r="A10" s="4" t="s">
        <v>145</v>
      </c>
      <c r="B10" s="5" t="n">
        <v>1417010</v>
      </c>
      <c r="C10" s="7" t="n">
        <v>1178266</v>
      </c>
      <c r="D10" s="5" t="n">
        <v>1178266</v>
      </c>
    </row>
    <row r="11" spans="1:4">
      <c r="A11" s="4" t="s">
        <v>464</v>
      </c>
    </row>
    <row r="12" spans="1:4">
      <c r="A12" s="3" t="s">
        <v>510</v>
      </c>
    </row>
    <row r="13" spans="1:4">
      <c r="A13" s="4" t="s">
        <v>511</v>
      </c>
      <c r="B13" s="4" t="s">
        <v>33</v>
      </c>
      <c r="D13" s="4" t="s">
        <v>33</v>
      </c>
    </row>
    <row r="14" spans="1:4">
      <c r="A14" s="4" t="s">
        <v>512</v>
      </c>
      <c r="B14" s="5" t="n">
        <v>110</v>
      </c>
      <c r="D14" s="5" t="n">
        <v>80</v>
      </c>
    </row>
    <row r="15" spans="1:4">
      <c r="A15" s="4" t="s">
        <v>506</v>
      </c>
      <c r="B15" s="5" t="n">
        <v>110</v>
      </c>
      <c r="D15" s="5" t="n">
        <v>80</v>
      </c>
    </row>
    <row r="16" spans="1:4">
      <c r="A16" s="3" t="s">
        <v>513</v>
      </c>
    </row>
    <row r="17" spans="1:4">
      <c r="A17" s="4" t="s">
        <v>514</v>
      </c>
      <c r="B17" s="5" t="n">
        <v>19</v>
      </c>
      <c r="D17" s="5" t="n">
        <v>24</v>
      </c>
    </row>
    <row r="18" spans="1:4">
      <c r="A18" s="4" t="s">
        <v>515</v>
      </c>
      <c r="B18" s="5" t="n">
        <v>10336</v>
      </c>
      <c r="D18" s="5" t="n">
        <v>5690</v>
      </c>
    </row>
    <row r="19" spans="1:4">
      <c r="A19" s="4" t="s">
        <v>516</v>
      </c>
      <c r="B19" s="5" t="n">
        <v>56</v>
      </c>
    </row>
    <row r="20" spans="1:4">
      <c r="A20" s="4" t="s">
        <v>145</v>
      </c>
      <c r="B20" s="5" t="n">
        <v>10411</v>
      </c>
      <c r="C20" s="5" t="n">
        <v>5714</v>
      </c>
      <c r="D20" s="5" t="n">
        <v>5714</v>
      </c>
    </row>
    <row r="21" spans="1:4">
      <c r="A21" s="4" t="s">
        <v>467</v>
      </c>
    </row>
    <row r="22" spans="1:4">
      <c r="A22" s="3" t="s">
        <v>510</v>
      </c>
    </row>
    <row r="23" spans="1:4">
      <c r="A23" s="4" t="s">
        <v>511</v>
      </c>
      <c r="B23" s="5" t="n">
        <v>23</v>
      </c>
      <c r="D23" s="5" t="n">
        <v>9</v>
      </c>
    </row>
    <row r="24" spans="1:4">
      <c r="A24" s="4" t="s">
        <v>512</v>
      </c>
      <c r="B24" s="5" t="n">
        <v>2475</v>
      </c>
      <c r="D24" s="5" t="n">
        <v>2796</v>
      </c>
    </row>
    <row r="25" spans="1:4">
      <c r="A25" s="4" t="s">
        <v>506</v>
      </c>
      <c r="B25" s="5" t="n">
        <v>2498</v>
      </c>
      <c r="D25" s="5" t="n">
        <v>2805</v>
      </c>
    </row>
    <row r="26" spans="1:4">
      <c r="A26" s="3" t="s">
        <v>513</v>
      </c>
    </row>
    <row r="27" spans="1:4">
      <c r="A27" s="4" t="s">
        <v>514</v>
      </c>
      <c r="B27" s="5" t="n">
        <v>247</v>
      </c>
      <c r="D27" s="5" t="n">
        <v>267</v>
      </c>
    </row>
    <row r="28" spans="1:4">
      <c r="A28" s="4" t="s">
        <v>515</v>
      </c>
      <c r="B28" s="5" t="n">
        <v>188450</v>
      </c>
      <c r="D28" s="5" t="n">
        <v>163834</v>
      </c>
    </row>
    <row r="29" spans="1:4">
      <c r="A29" s="4" t="s">
        <v>516</v>
      </c>
      <c r="B29" s="5" t="n">
        <v>1687</v>
      </c>
    </row>
    <row r="30" spans="1:4">
      <c r="A30" s="4" t="s">
        <v>145</v>
      </c>
      <c r="B30" s="5" t="n">
        <v>190384</v>
      </c>
      <c r="C30" s="5" t="n">
        <v>164101</v>
      </c>
      <c r="D30" s="5" t="n">
        <v>164101</v>
      </c>
    </row>
    <row r="31" spans="1:4">
      <c r="A31" s="4" t="s">
        <v>507</v>
      </c>
    </row>
    <row r="32" spans="1:4">
      <c r="A32" s="3" t="s">
        <v>510</v>
      </c>
    </row>
    <row r="33" spans="1:4">
      <c r="A33" s="4" t="s">
        <v>511</v>
      </c>
      <c r="B33" s="4" t="s">
        <v>33</v>
      </c>
      <c r="D33" s="4" t="s">
        <v>33</v>
      </c>
    </row>
    <row r="34" spans="1:4">
      <c r="A34" s="4" t="s">
        <v>512</v>
      </c>
      <c r="B34" s="5" t="n">
        <v>809</v>
      </c>
      <c r="D34" s="5" t="n">
        <v>494</v>
      </c>
    </row>
    <row r="35" spans="1:4">
      <c r="A35" s="4" t="s">
        <v>506</v>
      </c>
      <c r="B35" s="5" t="n">
        <v>809</v>
      </c>
      <c r="D35" s="5" t="n">
        <v>494</v>
      </c>
    </row>
    <row r="36" spans="1:4">
      <c r="A36" s="3" t="s">
        <v>513</v>
      </c>
    </row>
    <row r="37" spans="1:4">
      <c r="A37" s="4" t="s">
        <v>514</v>
      </c>
      <c r="B37" s="4" t="s">
        <v>33</v>
      </c>
      <c r="D37" s="4" t="s">
        <v>33</v>
      </c>
    </row>
    <row r="38" spans="1:4">
      <c r="A38" s="4" t="s">
        <v>515</v>
      </c>
      <c r="B38" s="4" t="s">
        <v>33</v>
      </c>
      <c r="D38" s="4" t="s">
        <v>33</v>
      </c>
    </row>
    <row r="39" spans="1:4">
      <c r="A39" s="4" t="s">
        <v>516</v>
      </c>
      <c r="B39" s="4" t="s">
        <v>33</v>
      </c>
    </row>
    <row r="40" spans="1:4">
      <c r="A40" s="4" t="s">
        <v>145</v>
      </c>
      <c r="B40" s="4" t="s">
        <v>33</v>
      </c>
      <c r="D40" s="4" t="s">
        <v>33</v>
      </c>
    </row>
    <row r="41" spans="1:4">
      <c r="A41" s="4" t="s">
        <v>470</v>
      </c>
    </row>
    <row r="42" spans="1:4">
      <c r="A42" s="3" t="s">
        <v>510</v>
      </c>
    </row>
    <row r="43" spans="1:4">
      <c r="A43" s="4" t="s">
        <v>511</v>
      </c>
      <c r="B43" s="5" t="n">
        <v>43</v>
      </c>
      <c r="D43" s="5" t="n">
        <v>27</v>
      </c>
    </row>
    <row r="44" spans="1:4">
      <c r="A44" s="4" t="s">
        <v>512</v>
      </c>
      <c r="B44" s="5" t="n">
        <v>2463</v>
      </c>
      <c r="D44" s="5" t="n">
        <v>2609</v>
      </c>
    </row>
    <row r="45" spans="1:4">
      <c r="A45" s="4" t="s">
        <v>506</v>
      </c>
      <c r="B45" s="5" t="n">
        <v>2506</v>
      </c>
      <c r="D45" s="5" t="n">
        <v>2636</v>
      </c>
    </row>
    <row r="46" spans="1:4">
      <c r="A46" s="3" t="s">
        <v>513</v>
      </c>
    </row>
    <row r="47" spans="1:4">
      <c r="A47" s="4" t="s">
        <v>514</v>
      </c>
      <c r="B47" s="5" t="n">
        <v>4460</v>
      </c>
      <c r="D47" s="5" t="n">
        <v>4668</v>
      </c>
    </row>
    <row r="48" spans="1:4">
      <c r="A48" s="4" t="s">
        <v>515</v>
      </c>
      <c r="B48" s="5" t="n">
        <v>461515</v>
      </c>
      <c r="D48" s="5" t="n">
        <v>406731</v>
      </c>
    </row>
    <row r="49" spans="1:4">
      <c r="A49" s="4" t="s">
        <v>516</v>
      </c>
      <c r="B49" s="5" t="n">
        <v>6789</v>
      </c>
    </row>
    <row r="50" spans="1:4">
      <c r="A50" s="4" t="s">
        <v>145</v>
      </c>
      <c r="B50" s="5" t="n">
        <v>472764</v>
      </c>
      <c r="C50" s="5" t="n">
        <v>411399</v>
      </c>
      <c r="D50" s="5" t="n">
        <v>411399</v>
      </c>
    </row>
    <row r="51" spans="1:4">
      <c r="A51" s="4" t="s">
        <v>473</v>
      </c>
    </row>
    <row r="52" spans="1:4">
      <c r="A52" s="3" t="s">
        <v>510</v>
      </c>
    </row>
    <row r="53" spans="1:4">
      <c r="A53" s="4" t="s">
        <v>511</v>
      </c>
      <c r="B53" s="5" t="n">
        <v>54</v>
      </c>
      <c r="D53" s="5" t="n">
        <v>29</v>
      </c>
    </row>
    <row r="54" spans="1:4">
      <c r="A54" s="4" t="s">
        <v>512</v>
      </c>
      <c r="B54" s="5" t="n">
        <v>182</v>
      </c>
      <c r="D54" s="5" t="n">
        <v>168</v>
      </c>
    </row>
    <row r="55" spans="1:4">
      <c r="A55" s="4" t="s">
        <v>506</v>
      </c>
      <c r="B55" s="5" t="n">
        <v>236</v>
      </c>
      <c r="D55" s="5" t="n">
        <v>197</v>
      </c>
    </row>
    <row r="56" spans="1:4">
      <c r="A56" s="3" t="s">
        <v>513</v>
      </c>
    </row>
    <row r="57" spans="1:4">
      <c r="A57" s="4" t="s">
        <v>514</v>
      </c>
      <c r="B57" s="5" t="n">
        <v>1114</v>
      </c>
      <c r="D57" s="5" t="n">
        <v>108</v>
      </c>
    </row>
    <row r="58" spans="1:4">
      <c r="A58" s="4" t="s">
        <v>515</v>
      </c>
      <c r="B58" s="5" t="n">
        <v>50884</v>
      </c>
      <c r="D58" s="5" t="n">
        <v>35918</v>
      </c>
    </row>
    <row r="59" spans="1:4">
      <c r="A59" s="4" t="s">
        <v>516</v>
      </c>
      <c r="B59" s="5" t="n">
        <v>300</v>
      </c>
    </row>
    <row r="60" spans="1:4">
      <c r="A60" s="4" t="s">
        <v>145</v>
      </c>
      <c r="B60" s="5" t="n">
        <v>52298</v>
      </c>
      <c r="C60" s="5" t="n">
        <v>36026</v>
      </c>
      <c r="D60" s="5" t="n">
        <v>36026</v>
      </c>
    </row>
    <row r="61" spans="1:4">
      <c r="A61" s="4" t="s">
        <v>476</v>
      </c>
    </row>
    <row r="62" spans="1:4">
      <c r="A62" s="3" t="s">
        <v>510</v>
      </c>
    </row>
    <row r="63" spans="1:4">
      <c r="A63" s="4" t="s">
        <v>511</v>
      </c>
      <c r="B63" s="5" t="n">
        <v>48</v>
      </c>
      <c r="D63" s="5" t="n">
        <v>92</v>
      </c>
    </row>
    <row r="64" spans="1:4">
      <c r="A64" s="4" t="s">
        <v>512</v>
      </c>
      <c r="B64" s="5" t="n">
        <v>3565</v>
      </c>
      <c r="D64" s="5" t="n">
        <v>3252</v>
      </c>
    </row>
    <row r="65" spans="1:4">
      <c r="A65" s="4" t="s">
        <v>506</v>
      </c>
      <c r="B65" s="5" t="n">
        <v>3613</v>
      </c>
      <c r="D65" s="5" t="n">
        <v>3344</v>
      </c>
    </row>
    <row r="66" spans="1:4">
      <c r="A66" s="3" t="s">
        <v>513</v>
      </c>
    </row>
    <row r="67" spans="1:4">
      <c r="A67" s="4" t="s">
        <v>514</v>
      </c>
      <c r="B67" s="5" t="n">
        <v>5055</v>
      </c>
      <c r="D67" s="5" t="n">
        <v>5247</v>
      </c>
    </row>
    <row r="68" spans="1:4">
      <c r="A68" s="4" t="s">
        <v>515</v>
      </c>
      <c r="B68" s="5" t="n">
        <v>523626</v>
      </c>
      <c r="D68" s="5" t="n">
        <v>440097</v>
      </c>
    </row>
    <row r="69" spans="1:4">
      <c r="A69" s="4" t="s">
        <v>516</v>
      </c>
      <c r="B69" s="5" t="n">
        <v>11734</v>
      </c>
    </row>
    <row r="70" spans="1:4">
      <c r="A70" s="4" t="s">
        <v>145</v>
      </c>
      <c r="B70" s="5" t="n">
        <v>540415</v>
      </c>
      <c r="C70" s="5" t="n">
        <v>445344</v>
      </c>
      <c r="D70" s="5" t="n">
        <v>445344</v>
      </c>
    </row>
    <row r="71" spans="1:4">
      <c r="A71" s="4" t="s">
        <v>479</v>
      </c>
    </row>
    <row r="72" spans="1:4">
      <c r="A72" s="3" t="s">
        <v>510</v>
      </c>
    </row>
    <row r="73" spans="1:4">
      <c r="A73" s="4" t="s">
        <v>511</v>
      </c>
      <c r="B73" s="4" t="s">
        <v>33</v>
      </c>
      <c r="D73" s="4" t="s">
        <v>33</v>
      </c>
    </row>
    <row r="74" spans="1:4">
      <c r="A74" s="4" t="s">
        <v>512</v>
      </c>
      <c r="B74" s="5" t="n">
        <v>943</v>
      </c>
      <c r="D74" s="5" t="n">
        <v>1132</v>
      </c>
    </row>
    <row r="75" spans="1:4">
      <c r="A75" s="4" t="s">
        <v>506</v>
      </c>
      <c r="B75" s="5" t="n">
        <v>943</v>
      </c>
      <c r="D75" s="5" t="n">
        <v>1132</v>
      </c>
    </row>
    <row r="76" spans="1:4">
      <c r="A76" s="3" t="s">
        <v>513</v>
      </c>
    </row>
    <row r="77" spans="1:4">
      <c r="A77" s="4" t="s">
        <v>514</v>
      </c>
      <c r="B77" s="5" t="n">
        <v>491</v>
      </c>
      <c r="D77" s="5" t="n">
        <v>507</v>
      </c>
    </row>
    <row r="78" spans="1:4">
      <c r="A78" s="4" t="s">
        <v>515</v>
      </c>
      <c r="B78" s="5" t="n">
        <v>145506</v>
      </c>
      <c r="D78" s="5" t="n">
        <v>115175</v>
      </c>
    </row>
    <row r="79" spans="1:4">
      <c r="A79" s="4" t="s">
        <v>516</v>
      </c>
      <c r="B79" s="5" t="n">
        <v>4741</v>
      </c>
    </row>
    <row r="80" spans="1:4">
      <c r="A80" s="4" t="s">
        <v>145</v>
      </c>
      <c r="B80" s="7" t="n">
        <v>150738</v>
      </c>
      <c r="C80" s="7" t="n">
        <v>115682</v>
      </c>
      <c r="D80" s="7" t="n">
        <v>11568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7</v>
      </c>
      <c r="B1" s="2" t="s">
        <v>1</v>
      </c>
    </row>
    <row r="2" spans="1:4">
      <c r="B2" s="2" t="s">
        <v>2</v>
      </c>
      <c r="C2" s="2" t="s">
        <v>86</v>
      </c>
      <c r="D2" s="2" t="s">
        <v>28</v>
      </c>
    </row>
    <row r="3" spans="1:4">
      <c r="A3" s="3" t="s">
        <v>518</v>
      </c>
    </row>
    <row r="4" spans="1:4">
      <c r="A4" s="4" t="s">
        <v>519</v>
      </c>
      <c r="B4" s="7" t="n">
        <v>9259</v>
      </c>
      <c r="D4" s="7" t="n">
        <v>8925</v>
      </c>
    </row>
    <row r="5" spans="1:4">
      <c r="A5" s="4" t="s">
        <v>520</v>
      </c>
      <c r="B5" s="5" t="n">
        <v>2127</v>
      </c>
      <c r="D5" s="5" t="n">
        <v>1896</v>
      </c>
    </row>
    <row r="6" spans="1:4">
      <c r="A6" s="4" t="s">
        <v>521</v>
      </c>
      <c r="B6" s="5" t="n">
        <v>11386</v>
      </c>
      <c r="D6" s="5" t="n">
        <v>10821</v>
      </c>
    </row>
    <row r="7" spans="1:4">
      <c r="A7" s="3" t="s">
        <v>522</v>
      </c>
    </row>
    <row r="8" spans="1:4">
      <c r="A8" s="4" t="s">
        <v>523</v>
      </c>
      <c r="B8" s="5" t="n">
        <v>9500</v>
      </c>
      <c r="D8" s="5" t="n">
        <v>9166</v>
      </c>
    </row>
    <row r="9" spans="1:4">
      <c r="A9" s="4" t="s">
        <v>524</v>
      </c>
      <c r="B9" s="5" t="n">
        <v>2127</v>
      </c>
      <c r="D9" s="5" t="n">
        <v>1896</v>
      </c>
    </row>
    <row r="10" spans="1:4">
      <c r="A10" s="4" t="s">
        <v>525</v>
      </c>
      <c r="B10" s="5" t="n">
        <v>11627</v>
      </c>
      <c r="D10" s="5" t="n">
        <v>11062</v>
      </c>
    </row>
    <row r="11" spans="1:4">
      <c r="A11" s="4" t="s">
        <v>526</v>
      </c>
      <c r="B11" s="5" t="n">
        <v>168</v>
      </c>
      <c r="D11" s="5" t="n">
        <v>157</v>
      </c>
    </row>
    <row r="12" spans="1:4">
      <c r="A12" s="3" t="s">
        <v>527</v>
      </c>
    </row>
    <row r="13" spans="1:4">
      <c r="A13" s="4" t="s">
        <v>528</v>
      </c>
      <c r="B13" s="5" t="n">
        <v>8987</v>
      </c>
      <c r="C13" s="7" t="n">
        <v>14237</v>
      </c>
    </row>
    <row r="14" spans="1:4">
      <c r="A14" s="4" t="s">
        <v>529</v>
      </c>
      <c r="B14" s="5" t="n">
        <v>2025</v>
      </c>
      <c r="C14" s="5" t="n">
        <v>2862</v>
      </c>
    </row>
    <row r="15" spans="1:4">
      <c r="A15" s="4" t="s">
        <v>530</v>
      </c>
      <c r="B15" s="5" t="n">
        <v>11012</v>
      </c>
      <c r="C15" s="5" t="n">
        <v>17099</v>
      </c>
    </row>
    <row r="16" spans="1:4">
      <c r="A16" s="3" t="s">
        <v>531</v>
      </c>
    </row>
    <row r="17" spans="1:4">
      <c r="A17" s="4" t="s">
        <v>532</v>
      </c>
      <c r="B17" s="5" t="n">
        <v>193</v>
      </c>
      <c r="C17" s="5" t="n">
        <v>147</v>
      </c>
    </row>
    <row r="18" spans="1:4">
      <c r="A18" s="4" t="s">
        <v>533</v>
      </c>
      <c r="B18" s="5" t="n">
        <v>76</v>
      </c>
      <c r="C18" s="5" t="n">
        <v>4</v>
      </c>
    </row>
    <row r="19" spans="1:4">
      <c r="A19" s="4" t="s">
        <v>534</v>
      </c>
      <c r="B19" s="5" t="n">
        <v>269</v>
      </c>
      <c r="C19" s="5" t="n">
        <v>151</v>
      </c>
    </row>
    <row r="20" spans="1:4">
      <c r="A20" s="4" t="s">
        <v>464</v>
      </c>
    </row>
    <row r="21" spans="1:4">
      <c r="A21" s="3" t="s">
        <v>518</v>
      </c>
    </row>
    <row r="22" spans="1:4">
      <c r="A22" s="4" t="s">
        <v>519</v>
      </c>
      <c r="B22" s="5" t="n">
        <v>19</v>
      </c>
      <c r="D22" s="5" t="n">
        <v>24</v>
      </c>
    </row>
    <row r="23" spans="1:4">
      <c r="A23" s="4" t="s">
        <v>520</v>
      </c>
      <c r="B23" s="4" t="s">
        <v>33</v>
      </c>
      <c r="D23" s="4" t="s">
        <v>33</v>
      </c>
    </row>
    <row r="24" spans="1:4">
      <c r="A24" s="4" t="s">
        <v>521</v>
      </c>
      <c r="B24" s="5" t="n">
        <v>19</v>
      </c>
      <c r="D24" s="5" t="n">
        <v>24</v>
      </c>
    </row>
    <row r="25" spans="1:4">
      <c r="A25" s="3" t="s">
        <v>522</v>
      </c>
    </row>
    <row r="26" spans="1:4">
      <c r="A26" s="4" t="s">
        <v>523</v>
      </c>
      <c r="B26" s="5" t="n">
        <v>19</v>
      </c>
      <c r="D26" s="5" t="n">
        <v>24</v>
      </c>
    </row>
    <row r="27" spans="1:4">
      <c r="A27" s="4" t="s">
        <v>524</v>
      </c>
      <c r="B27" s="4" t="s">
        <v>33</v>
      </c>
      <c r="D27" s="4" t="s">
        <v>33</v>
      </c>
    </row>
    <row r="28" spans="1:4">
      <c r="A28" s="4" t="s">
        <v>525</v>
      </c>
      <c r="B28" s="5" t="n">
        <v>19</v>
      </c>
      <c r="D28" s="5" t="n">
        <v>24</v>
      </c>
    </row>
    <row r="29" spans="1:4">
      <c r="A29" s="4" t="s">
        <v>526</v>
      </c>
      <c r="B29" s="4" t="s">
        <v>33</v>
      </c>
      <c r="D29" s="4" t="s">
        <v>33</v>
      </c>
    </row>
    <row r="30" spans="1:4">
      <c r="A30" s="3" t="s">
        <v>527</v>
      </c>
    </row>
    <row r="31" spans="1:4">
      <c r="A31" s="4" t="s">
        <v>528</v>
      </c>
      <c r="B31" s="5" t="n">
        <v>20</v>
      </c>
      <c r="C31" s="5" t="n">
        <v>65</v>
      </c>
    </row>
    <row r="32" spans="1:4">
      <c r="A32" s="4" t="s">
        <v>529</v>
      </c>
      <c r="B32" s="4" t="s">
        <v>33</v>
      </c>
      <c r="C32" s="4" t="s">
        <v>33</v>
      </c>
    </row>
    <row r="33" spans="1:4">
      <c r="A33" s="4" t="s">
        <v>530</v>
      </c>
      <c r="B33" s="5" t="n">
        <v>20</v>
      </c>
      <c r="C33" s="5" t="n">
        <v>65</v>
      </c>
    </row>
    <row r="34" spans="1:4">
      <c r="A34" s="3" t="s">
        <v>531</v>
      </c>
    </row>
    <row r="35" spans="1:4">
      <c r="A35" s="4" t="s">
        <v>532</v>
      </c>
      <c r="B35" s="5" t="n">
        <v>1</v>
      </c>
      <c r="C35" s="5" t="n">
        <v>-4</v>
      </c>
    </row>
    <row r="36" spans="1:4">
      <c r="A36" s="4" t="s">
        <v>533</v>
      </c>
      <c r="B36" s="4" t="s">
        <v>33</v>
      </c>
      <c r="C36" s="4" t="s">
        <v>33</v>
      </c>
    </row>
    <row r="37" spans="1:4">
      <c r="A37" s="4" t="s">
        <v>534</v>
      </c>
      <c r="B37" s="5" t="n">
        <v>1</v>
      </c>
      <c r="C37" s="5" t="n">
        <v>-4</v>
      </c>
    </row>
    <row r="38" spans="1:4">
      <c r="A38" s="4" t="s">
        <v>467</v>
      </c>
    </row>
    <row r="39" spans="1:4">
      <c r="A39" s="3" t="s">
        <v>518</v>
      </c>
    </row>
    <row r="40" spans="1:4">
      <c r="A40" s="4" t="s">
        <v>519</v>
      </c>
      <c r="B40" s="5" t="n">
        <v>36</v>
      </c>
      <c r="D40" s="5" t="n">
        <v>258</v>
      </c>
    </row>
    <row r="41" spans="1:4">
      <c r="A41" s="4" t="s">
        <v>520</v>
      </c>
      <c r="B41" s="5" t="n">
        <v>211</v>
      </c>
      <c r="D41" s="5" t="n">
        <v>9</v>
      </c>
    </row>
    <row r="42" spans="1:4">
      <c r="A42" s="4" t="s">
        <v>521</v>
      </c>
      <c r="B42" s="5" t="n">
        <v>247</v>
      </c>
      <c r="D42" s="5" t="n">
        <v>267</v>
      </c>
    </row>
    <row r="43" spans="1:4">
      <c r="A43" s="3" t="s">
        <v>522</v>
      </c>
    </row>
    <row r="44" spans="1:4">
      <c r="A44" s="4" t="s">
        <v>523</v>
      </c>
      <c r="B44" s="5" t="n">
        <v>37</v>
      </c>
      <c r="D44" s="5" t="n">
        <v>258</v>
      </c>
    </row>
    <row r="45" spans="1:4">
      <c r="A45" s="4" t="s">
        <v>524</v>
      </c>
      <c r="B45" s="5" t="n">
        <v>211</v>
      </c>
      <c r="D45" s="5" t="n">
        <v>9</v>
      </c>
    </row>
    <row r="46" spans="1:4">
      <c r="A46" s="4" t="s">
        <v>525</v>
      </c>
      <c r="B46" s="5" t="n">
        <v>248</v>
      </c>
      <c r="D46" s="5" t="n">
        <v>267</v>
      </c>
    </row>
    <row r="47" spans="1:4">
      <c r="A47" s="4" t="s">
        <v>526</v>
      </c>
      <c r="B47" s="5" t="n">
        <v>23</v>
      </c>
      <c r="D47" s="5" t="n">
        <v>9</v>
      </c>
    </row>
    <row r="48" spans="1:4">
      <c r="A48" s="3" t="s">
        <v>527</v>
      </c>
    </row>
    <row r="49" spans="1:4">
      <c r="A49" s="4" t="s">
        <v>528</v>
      </c>
      <c r="B49" s="5" t="n">
        <v>38</v>
      </c>
      <c r="C49" s="5" t="n">
        <v>318</v>
      </c>
    </row>
    <row r="50" spans="1:4">
      <c r="A50" s="4" t="s">
        <v>529</v>
      </c>
      <c r="B50" s="5" t="n">
        <v>217</v>
      </c>
      <c r="C50" s="5" t="n">
        <v>198</v>
      </c>
    </row>
    <row r="51" spans="1:4">
      <c r="A51" s="4" t="s">
        <v>530</v>
      </c>
      <c r="B51" s="5" t="n">
        <v>255</v>
      </c>
      <c r="C51" s="5" t="n">
        <v>516</v>
      </c>
    </row>
    <row r="52" spans="1:4">
      <c r="A52" s="3" t="s">
        <v>531</v>
      </c>
    </row>
    <row r="53" spans="1:4">
      <c r="A53" s="4" t="s">
        <v>532</v>
      </c>
      <c r="B53" s="5" t="n">
        <v>17</v>
      </c>
      <c r="C53" s="5" t="n">
        <v>4</v>
      </c>
    </row>
    <row r="54" spans="1:4">
      <c r="A54" s="4" t="s">
        <v>533</v>
      </c>
      <c r="B54" s="5" t="n">
        <v>6</v>
      </c>
      <c r="C54" s="5" t="n">
        <v>-1</v>
      </c>
    </row>
    <row r="55" spans="1:4">
      <c r="A55" s="4" t="s">
        <v>534</v>
      </c>
      <c r="B55" s="5" t="n">
        <v>23</v>
      </c>
      <c r="C55" s="5" t="n">
        <v>3</v>
      </c>
    </row>
    <row r="56" spans="1:4">
      <c r="A56" s="4" t="s">
        <v>508</v>
      </c>
    </row>
    <row r="57" spans="1:4">
      <c r="A57" s="3" t="s">
        <v>527</v>
      </c>
    </row>
    <row r="58" spans="1:4">
      <c r="A58" s="4" t="s">
        <v>528</v>
      </c>
      <c r="B58" s="5" t="n">
        <v>4070</v>
      </c>
    </row>
    <row r="59" spans="1:4">
      <c r="A59" s="4" t="s">
        <v>529</v>
      </c>
      <c r="B59" s="5" t="n">
        <v>1019</v>
      </c>
    </row>
    <row r="60" spans="1:4">
      <c r="A60" s="4" t="s">
        <v>530</v>
      </c>
      <c r="B60" s="5" t="n">
        <v>5089</v>
      </c>
    </row>
    <row r="61" spans="1:4">
      <c r="A61" s="3" t="s">
        <v>531</v>
      </c>
    </row>
    <row r="62" spans="1:4">
      <c r="A62" s="4" t="s">
        <v>532</v>
      </c>
      <c r="B62" s="5" t="n">
        <v>136</v>
      </c>
    </row>
    <row r="63" spans="1:4">
      <c r="A63" s="4" t="s">
        <v>533</v>
      </c>
      <c r="B63" s="5" t="n">
        <v>66</v>
      </c>
    </row>
    <row r="64" spans="1:4">
      <c r="A64" s="4" t="s">
        <v>534</v>
      </c>
      <c r="B64" s="5" t="n">
        <v>202</v>
      </c>
    </row>
    <row r="65" spans="1:4">
      <c r="A65" s="4" t="s">
        <v>470</v>
      </c>
    </row>
    <row r="66" spans="1:4">
      <c r="A66" s="3" t="s">
        <v>518</v>
      </c>
    </row>
    <row r="67" spans="1:4">
      <c r="A67" s="4" t="s">
        <v>519</v>
      </c>
      <c r="B67" s="5" t="n">
        <v>3833</v>
      </c>
      <c r="D67" s="5" t="n">
        <v>4125</v>
      </c>
    </row>
    <row r="68" spans="1:4">
      <c r="A68" s="4" t="s">
        <v>520</v>
      </c>
      <c r="B68" s="5" t="n">
        <v>627</v>
      </c>
      <c r="D68" s="5" t="n">
        <v>543</v>
      </c>
    </row>
    <row r="69" spans="1:4">
      <c r="A69" s="4" t="s">
        <v>521</v>
      </c>
      <c r="B69" s="5" t="n">
        <v>4460</v>
      </c>
      <c r="D69" s="5" t="n">
        <v>4668</v>
      </c>
    </row>
    <row r="70" spans="1:4">
      <c r="A70" s="3" t="s">
        <v>522</v>
      </c>
    </row>
    <row r="71" spans="1:4">
      <c r="A71" s="4" t="s">
        <v>523</v>
      </c>
      <c r="B71" s="5" t="n">
        <v>4073</v>
      </c>
      <c r="D71" s="5" t="n">
        <v>4366</v>
      </c>
    </row>
    <row r="72" spans="1:4">
      <c r="A72" s="4" t="s">
        <v>524</v>
      </c>
      <c r="B72" s="5" t="n">
        <v>627</v>
      </c>
      <c r="D72" s="5" t="n">
        <v>543</v>
      </c>
    </row>
    <row r="73" spans="1:4">
      <c r="A73" s="4" t="s">
        <v>525</v>
      </c>
      <c r="B73" s="5" t="n">
        <v>4700</v>
      </c>
      <c r="D73" s="5" t="n">
        <v>4909</v>
      </c>
    </row>
    <row r="74" spans="1:4">
      <c r="A74" s="4" t="s">
        <v>526</v>
      </c>
      <c r="B74" s="5" t="n">
        <v>43</v>
      </c>
      <c r="D74" s="5" t="n">
        <v>27</v>
      </c>
    </row>
    <row r="75" spans="1:4">
      <c r="A75" s="3" t="s">
        <v>527</v>
      </c>
    </row>
    <row r="76" spans="1:4">
      <c r="A76" s="4" t="s">
        <v>528</v>
      </c>
      <c r="B76" s="5" t="n">
        <v>3827</v>
      </c>
      <c r="C76" s="5" t="n">
        <v>3076</v>
      </c>
    </row>
    <row r="77" spans="1:4">
      <c r="A77" s="4" t="s">
        <v>529</v>
      </c>
      <c r="B77" s="5" t="n">
        <v>597</v>
      </c>
      <c r="C77" s="5" t="n">
        <v>518</v>
      </c>
    </row>
    <row r="78" spans="1:4">
      <c r="A78" s="4" t="s">
        <v>530</v>
      </c>
      <c r="B78" s="5" t="n">
        <v>4424</v>
      </c>
      <c r="C78" s="5" t="n">
        <v>3594</v>
      </c>
    </row>
    <row r="79" spans="1:4">
      <c r="A79" s="3" t="s">
        <v>531</v>
      </c>
    </row>
    <row r="80" spans="1:4">
      <c r="A80" s="4" t="s">
        <v>532</v>
      </c>
      <c r="B80" s="5" t="n">
        <v>36</v>
      </c>
      <c r="C80" s="5" t="n">
        <v>11</v>
      </c>
    </row>
    <row r="81" spans="1:4">
      <c r="A81" s="4" t="s">
        <v>533</v>
      </c>
      <c r="B81" s="5" t="n">
        <v>3</v>
      </c>
      <c r="C81" s="5" t="n">
        <v>5</v>
      </c>
    </row>
    <row r="82" spans="1:4">
      <c r="A82" s="4" t="s">
        <v>534</v>
      </c>
      <c r="B82" s="5" t="n">
        <v>39</v>
      </c>
      <c r="C82" s="5" t="n">
        <v>16</v>
      </c>
    </row>
    <row r="83" spans="1:4">
      <c r="A83" s="4" t="s">
        <v>473</v>
      </c>
    </row>
    <row r="84" spans="1:4">
      <c r="A84" s="3" t="s">
        <v>518</v>
      </c>
    </row>
    <row r="85" spans="1:4">
      <c r="A85" s="4" t="s">
        <v>519</v>
      </c>
      <c r="B85" s="5" t="n">
        <v>839</v>
      </c>
      <c r="D85" s="4" t="s">
        <v>33</v>
      </c>
    </row>
    <row r="86" spans="1:4">
      <c r="A86" s="4" t="s">
        <v>520</v>
      </c>
      <c r="B86" s="5" t="n">
        <v>275</v>
      </c>
      <c r="D86" s="5" t="n">
        <v>108</v>
      </c>
    </row>
    <row r="87" spans="1:4">
      <c r="A87" s="4" t="s">
        <v>521</v>
      </c>
      <c r="B87" s="5" t="n">
        <v>1114</v>
      </c>
      <c r="D87" s="5" t="n">
        <v>108</v>
      </c>
    </row>
    <row r="88" spans="1:4">
      <c r="A88" s="3" t="s">
        <v>522</v>
      </c>
    </row>
    <row r="89" spans="1:4">
      <c r="A89" s="4" t="s">
        <v>523</v>
      </c>
      <c r="B89" s="5" t="n">
        <v>839</v>
      </c>
      <c r="D89" s="4" t="s">
        <v>33</v>
      </c>
    </row>
    <row r="90" spans="1:4">
      <c r="A90" s="4" t="s">
        <v>524</v>
      </c>
      <c r="B90" s="5" t="n">
        <v>275</v>
      </c>
      <c r="D90" s="5" t="n">
        <v>108</v>
      </c>
    </row>
    <row r="91" spans="1:4">
      <c r="A91" s="4" t="s">
        <v>525</v>
      </c>
      <c r="B91" s="5" t="n">
        <v>1114</v>
      </c>
      <c r="D91" s="5" t="n">
        <v>108</v>
      </c>
    </row>
    <row r="92" spans="1:4">
      <c r="A92" s="4" t="s">
        <v>526</v>
      </c>
      <c r="B92" s="5" t="n">
        <v>54</v>
      </c>
      <c r="D92" s="5" t="n">
        <v>29</v>
      </c>
    </row>
    <row r="93" spans="1:4">
      <c r="A93" s="3" t="s">
        <v>527</v>
      </c>
    </row>
    <row r="94" spans="1:4">
      <c r="A94" s="4" t="s">
        <v>528</v>
      </c>
      <c r="B94" s="5" t="n">
        <v>541</v>
      </c>
      <c r="C94" s="4" t="s">
        <v>33</v>
      </c>
    </row>
    <row r="95" spans="1:4">
      <c r="A95" s="4" t="s">
        <v>529</v>
      </c>
      <c r="B95" s="5" t="n">
        <v>192</v>
      </c>
      <c r="C95" s="4" t="s">
        <v>33</v>
      </c>
    </row>
    <row r="96" spans="1:4">
      <c r="A96" s="4" t="s">
        <v>530</v>
      </c>
      <c r="B96" s="5" t="n">
        <v>733</v>
      </c>
      <c r="C96" s="4" t="s">
        <v>33</v>
      </c>
    </row>
    <row r="97" spans="1:4">
      <c r="A97" s="3" t="s">
        <v>531</v>
      </c>
    </row>
    <row r="98" spans="1:4">
      <c r="A98" s="4" t="s">
        <v>532</v>
      </c>
      <c r="B98" s="5" t="n">
        <v>3</v>
      </c>
      <c r="C98" s="4" t="s">
        <v>33</v>
      </c>
    </row>
    <row r="99" spans="1:4">
      <c r="A99" s="4" t="s">
        <v>533</v>
      </c>
      <c r="B99" s="5" t="n">
        <v>1</v>
      </c>
      <c r="C99" s="4" t="s">
        <v>33</v>
      </c>
    </row>
    <row r="100" spans="1:4">
      <c r="A100" s="4" t="s">
        <v>534</v>
      </c>
      <c r="B100" s="5" t="n">
        <v>4</v>
      </c>
      <c r="C100" s="4" t="s">
        <v>33</v>
      </c>
    </row>
    <row r="101" spans="1:4">
      <c r="A101" s="4" t="s">
        <v>476</v>
      </c>
    </row>
    <row r="102" spans="1:4">
      <c r="A102" s="3" t="s">
        <v>518</v>
      </c>
    </row>
    <row r="103" spans="1:4">
      <c r="A103" s="4" t="s">
        <v>519</v>
      </c>
      <c r="B103" s="5" t="n">
        <v>4041</v>
      </c>
      <c r="D103" s="5" t="n">
        <v>4011</v>
      </c>
    </row>
    <row r="104" spans="1:4">
      <c r="A104" s="4" t="s">
        <v>520</v>
      </c>
      <c r="B104" s="5" t="n">
        <v>1014</v>
      </c>
      <c r="D104" s="5" t="n">
        <v>1236</v>
      </c>
    </row>
    <row r="105" spans="1:4">
      <c r="A105" s="4" t="s">
        <v>521</v>
      </c>
      <c r="B105" s="5" t="n">
        <v>5055</v>
      </c>
      <c r="D105" s="5" t="n">
        <v>5247</v>
      </c>
    </row>
    <row r="106" spans="1:4">
      <c r="A106" s="3" t="s">
        <v>522</v>
      </c>
    </row>
    <row r="107" spans="1:4">
      <c r="A107" s="4" t="s">
        <v>523</v>
      </c>
      <c r="B107" s="5" t="n">
        <v>4041</v>
      </c>
      <c r="D107" s="5" t="n">
        <v>4011</v>
      </c>
    </row>
    <row r="108" spans="1:4">
      <c r="A108" s="4" t="s">
        <v>524</v>
      </c>
      <c r="B108" s="5" t="n">
        <v>1014</v>
      </c>
      <c r="D108" s="5" t="n">
        <v>1236</v>
      </c>
    </row>
    <row r="109" spans="1:4">
      <c r="A109" s="4" t="s">
        <v>525</v>
      </c>
      <c r="B109" s="5" t="n">
        <v>5055</v>
      </c>
      <c r="D109" s="5" t="n">
        <v>5247</v>
      </c>
    </row>
    <row r="110" spans="1:4">
      <c r="A110" s="4" t="s">
        <v>526</v>
      </c>
      <c r="B110" s="5" t="n">
        <v>48</v>
      </c>
      <c r="D110" s="5" t="n">
        <v>92</v>
      </c>
    </row>
    <row r="111" spans="1:4">
      <c r="A111" s="3" t="s">
        <v>527</v>
      </c>
    </row>
    <row r="112" spans="1:4">
      <c r="A112" s="4" t="s">
        <v>528</v>
      </c>
      <c r="C112" s="5" t="n">
        <v>10753</v>
      </c>
    </row>
    <row r="113" spans="1:4">
      <c r="A113" s="4" t="s">
        <v>529</v>
      </c>
      <c r="C113" s="5" t="n">
        <v>1671</v>
      </c>
    </row>
    <row r="114" spans="1:4">
      <c r="A114" s="4" t="s">
        <v>530</v>
      </c>
      <c r="C114" s="5" t="n">
        <v>12424</v>
      </c>
    </row>
    <row r="115" spans="1:4">
      <c r="A115" s="3" t="s">
        <v>531</v>
      </c>
    </row>
    <row r="116" spans="1:4">
      <c r="A116" s="4" t="s">
        <v>532</v>
      </c>
      <c r="C116" s="5" t="n">
        <v>136</v>
      </c>
    </row>
    <row r="117" spans="1:4">
      <c r="A117" s="4" t="s">
        <v>533</v>
      </c>
      <c r="C117" s="4" t="s">
        <v>33</v>
      </c>
    </row>
    <row r="118" spans="1:4">
      <c r="A118" s="4" t="s">
        <v>534</v>
      </c>
      <c r="C118" s="5" t="n">
        <v>136</v>
      </c>
    </row>
    <row r="119" spans="1:4">
      <c r="A119" s="4" t="s">
        <v>479</v>
      </c>
    </row>
    <row r="120" spans="1:4">
      <c r="A120" s="3" t="s">
        <v>518</v>
      </c>
    </row>
    <row r="121" spans="1:4">
      <c r="A121" s="4" t="s">
        <v>519</v>
      </c>
      <c r="B121" s="5" t="n">
        <v>491</v>
      </c>
      <c r="D121" s="5" t="n">
        <v>507</v>
      </c>
    </row>
    <row r="122" spans="1:4">
      <c r="A122" s="4" t="s">
        <v>520</v>
      </c>
      <c r="B122" s="4" t="s">
        <v>33</v>
      </c>
      <c r="D122" s="4" t="s">
        <v>33</v>
      </c>
    </row>
    <row r="123" spans="1:4">
      <c r="A123" s="4" t="s">
        <v>521</v>
      </c>
      <c r="B123" s="5" t="n">
        <v>491</v>
      </c>
      <c r="D123" s="5" t="n">
        <v>507</v>
      </c>
    </row>
    <row r="124" spans="1:4">
      <c r="A124" s="3" t="s">
        <v>522</v>
      </c>
    </row>
    <row r="125" spans="1:4">
      <c r="A125" s="4" t="s">
        <v>523</v>
      </c>
      <c r="B125" s="5" t="n">
        <v>491</v>
      </c>
      <c r="D125" s="5" t="n">
        <v>507</v>
      </c>
    </row>
    <row r="126" spans="1:4">
      <c r="A126" s="4" t="s">
        <v>524</v>
      </c>
      <c r="B126" s="4" t="s">
        <v>33</v>
      </c>
      <c r="D126" s="4" t="s">
        <v>33</v>
      </c>
    </row>
    <row r="127" spans="1:4">
      <c r="A127" s="4" t="s">
        <v>525</v>
      </c>
      <c r="B127" s="5" t="n">
        <v>491</v>
      </c>
      <c r="D127" s="5" t="n">
        <v>507</v>
      </c>
    </row>
    <row r="128" spans="1:4">
      <c r="A128" s="4" t="s">
        <v>526</v>
      </c>
      <c r="B128" s="4" t="s">
        <v>33</v>
      </c>
      <c r="D128" s="4" t="s">
        <v>33</v>
      </c>
    </row>
    <row r="129" spans="1:4">
      <c r="A129" s="3" t="s">
        <v>527</v>
      </c>
    </row>
    <row r="130" spans="1:4">
      <c r="A130" s="4" t="s">
        <v>528</v>
      </c>
      <c r="B130" s="5" t="n">
        <v>491</v>
      </c>
      <c r="C130" s="5" t="n">
        <v>25</v>
      </c>
    </row>
    <row r="131" spans="1:4">
      <c r="A131" s="4" t="s">
        <v>529</v>
      </c>
      <c r="B131" s="4" t="s">
        <v>33</v>
      </c>
      <c r="C131" s="5" t="n">
        <v>475</v>
      </c>
    </row>
    <row r="132" spans="1:4">
      <c r="A132" s="4" t="s">
        <v>530</v>
      </c>
      <c r="B132" s="5" t="n">
        <v>491</v>
      </c>
      <c r="C132" s="5" t="n">
        <v>500</v>
      </c>
    </row>
    <row r="133" spans="1:4">
      <c r="A133" s="3" t="s">
        <v>531</v>
      </c>
    </row>
    <row r="134" spans="1:4">
      <c r="A134" s="4" t="s">
        <v>532</v>
      </c>
      <c r="B134" s="4" t="s">
        <v>33</v>
      </c>
      <c r="C134" s="4" t="s">
        <v>33</v>
      </c>
    </row>
    <row r="135" spans="1:4">
      <c r="A135" s="4" t="s">
        <v>533</v>
      </c>
      <c r="B135" s="4" t="s">
        <v>33</v>
      </c>
      <c r="C135" s="4" t="s">
        <v>33</v>
      </c>
    </row>
    <row r="136" spans="1:4">
      <c r="A136" s="4" t="s">
        <v>534</v>
      </c>
      <c r="B136" s="4" t="s">
        <v>33</v>
      </c>
      <c r="C136" s="4" t="s">
        <v>3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35</v>
      </c>
      <c r="B1" s="2" t="s">
        <v>2</v>
      </c>
      <c r="C1" s="2" t="s">
        <v>28</v>
      </c>
      <c r="D1" s="2" t="s">
        <v>86</v>
      </c>
    </row>
    <row r="2" spans="1:4">
      <c r="A2" s="3" t="s">
        <v>536</v>
      </c>
    </row>
    <row r="3" spans="1:4">
      <c r="A3" s="4" t="s">
        <v>537</v>
      </c>
      <c r="B3" s="7" t="n">
        <v>3359</v>
      </c>
      <c r="C3" s="7" t="n">
        <v>4702</v>
      </c>
    </row>
    <row r="4" spans="1:4">
      <c r="A4" s="4" t="s">
        <v>538</v>
      </c>
      <c r="B4" s="5" t="n">
        <v>40</v>
      </c>
      <c r="C4" s="5" t="n">
        <v>1135</v>
      </c>
    </row>
    <row r="5" spans="1:4">
      <c r="A5" s="4" t="s">
        <v>539</v>
      </c>
      <c r="B5" s="5" t="n">
        <v>5150</v>
      </c>
      <c r="C5" s="5" t="n">
        <v>4161</v>
      </c>
    </row>
    <row r="6" spans="1:4">
      <c r="A6" s="4" t="s">
        <v>540</v>
      </c>
      <c r="B6" s="5" t="n">
        <v>8549</v>
      </c>
      <c r="C6" s="5" t="n">
        <v>9998</v>
      </c>
    </row>
    <row r="7" spans="1:4">
      <c r="A7" s="4" t="s">
        <v>541</v>
      </c>
      <c r="B7" s="5" t="n">
        <v>1408461</v>
      </c>
      <c r="C7" s="5" t="n">
        <v>1168268</v>
      </c>
    </row>
    <row r="8" spans="1:4">
      <c r="A8" s="4" t="s">
        <v>542</v>
      </c>
      <c r="B8" s="5" t="n">
        <v>1417010</v>
      </c>
      <c r="C8" s="5" t="n">
        <v>1178266</v>
      </c>
      <c r="D8" s="7" t="n">
        <v>1178266</v>
      </c>
    </row>
    <row r="9" spans="1:4">
      <c r="A9" s="4" t="s">
        <v>543</v>
      </c>
      <c r="B9" s="5" t="n">
        <v>5931</v>
      </c>
      <c r="C9" s="5" t="n">
        <v>5625</v>
      </c>
    </row>
    <row r="10" spans="1:4">
      <c r="A10" s="4" t="s">
        <v>464</v>
      </c>
    </row>
    <row r="11" spans="1:4">
      <c r="A11" s="3" t="s">
        <v>536</v>
      </c>
    </row>
    <row r="12" spans="1:4">
      <c r="A12" s="4" t="s">
        <v>537</v>
      </c>
      <c r="B12" s="5" t="n">
        <v>181</v>
      </c>
      <c r="C12" s="5" t="n">
        <v>55</v>
      </c>
    </row>
    <row r="13" spans="1:4">
      <c r="A13" s="4" t="s">
        <v>538</v>
      </c>
      <c r="B13" s="4" t="s">
        <v>33</v>
      </c>
      <c r="C13" s="5" t="n">
        <v>3</v>
      </c>
    </row>
    <row r="14" spans="1:4">
      <c r="A14" s="4" t="s">
        <v>539</v>
      </c>
      <c r="B14" s="5" t="n">
        <v>6</v>
      </c>
      <c r="C14" s="5" t="n">
        <v>26</v>
      </c>
    </row>
    <row r="15" spans="1:4">
      <c r="A15" s="4" t="s">
        <v>540</v>
      </c>
      <c r="B15" s="5" t="n">
        <v>187</v>
      </c>
      <c r="C15" s="5" t="n">
        <v>84</v>
      </c>
    </row>
    <row r="16" spans="1:4">
      <c r="A16" s="4" t="s">
        <v>541</v>
      </c>
      <c r="B16" s="5" t="n">
        <v>10224</v>
      </c>
      <c r="C16" s="5" t="n">
        <v>5630</v>
      </c>
    </row>
    <row r="17" spans="1:4">
      <c r="A17" s="4" t="s">
        <v>542</v>
      </c>
      <c r="B17" s="5" t="n">
        <v>10411</v>
      </c>
      <c r="C17" s="5" t="n">
        <v>5714</v>
      </c>
      <c r="D17" s="5" t="n">
        <v>5714</v>
      </c>
    </row>
    <row r="18" spans="1:4">
      <c r="A18" s="4" t="s">
        <v>543</v>
      </c>
      <c r="B18" s="5" t="n">
        <v>7</v>
      </c>
      <c r="C18" s="5" t="n">
        <v>27</v>
      </c>
    </row>
    <row r="19" spans="1:4">
      <c r="A19" s="4" t="s">
        <v>467</v>
      </c>
    </row>
    <row r="20" spans="1:4">
      <c r="A20" s="3" t="s">
        <v>536</v>
      </c>
    </row>
    <row r="21" spans="1:4">
      <c r="A21" s="4" t="s">
        <v>537</v>
      </c>
      <c r="B21" s="5" t="n">
        <v>11</v>
      </c>
      <c r="C21" s="5" t="n">
        <v>136</v>
      </c>
    </row>
    <row r="22" spans="1:4">
      <c r="A22" s="4" t="s">
        <v>538</v>
      </c>
      <c r="B22" s="4" t="s">
        <v>33</v>
      </c>
      <c r="C22" s="4" t="s">
        <v>33</v>
      </c>
    </row>
    <row r="23" spans="1:4">
      <c r="A23" s="4" t="s">
        <v>539</v>
      </c>
      <c r="B23" s="5" t="n">
        <v>623</v>
      </c>
      <c r="C23" s="5" t="n">
        <v>16</v>
      </c>
    </row>
    <row r="24" spans="1:4">
      <c r="A24" s="4" t="s">
        <v>540</v>
      </c>
      <c r="B24" s="5" t="n">
        <v>634</v>
      </c>
      <c r="C24" s="5" t="n">
        <v>152</v>
      </c>
    </row>
    <row r="25" spans="1:4">
      <c r="A25" s="4" t="s">
        <v>541</v>
      </c>
      <c r="B25" s="5" t="n">
        <v>189750</v>
      </c>
      <c r="C25" s="5" t="n">
        <v>163949</v>
      </c>
    </row>
    <row r="26" spans="1:4">
      <c r="A26" s="4" t="s">
        <v>542</v>
      </c>
      <c r="B26" s="5" t="n">
        <v>190384</v>
      </c>
      <c r="C26" s="5" t="n">
        <v>164101</v>
      </c>
      <c r="D26" s="5" t="n">
        <v>164101</v>
      </c>
    </row>
    <row r="27" spans="1:4">
      <c r="A27" s="4" t="s">
        <v>543</v>
      </c>
      <c r="B27" s="5" t="n">
        <v>17</v>
      </c>
      <c r="C27" s="5" t="n">
        <v>24</v>
      </c>
    </row>
    <row r="28" spans="1:4">
      <c r="A28" s="4" t="s">
        <v>470</v>
      </c>
    </row>
    <row r="29" spans="1:4">
      <c r="A29" s="3" t="s">
        <v>536</v>
      </c>
    </row>
    <row r="30" spans="1:4">
      <c r="A30" s="4" t="s">
        <v>537</v>
      </c>
      <c r="B30" s="5" t="n">
        <v>1526</v>
      </c>
      <c r="C30" s="5" t="n">
        <v>3864</v>
      </c>
    </row>
    <row r="31" spans="1:4">
      <c r="A31" s="4" t="s">
        <v>538</v>
      </c>
      <c r="B31" s="5" t="n">
        <v>27</v>
      </c>
      <c r="C31" s="5" t="n">
        <v>635</v>
      </c>
    </row>
    <row r="32" spans="1:4">
      <c r="A32" s="4" t="s">
        <v>539</v>
      </c>
      <c r="B32" s="5" t="n">
        <v>3123</v>
      </c>
      <c r="C32" s="5" t="n">
        <v>3170</v>
      </c>
    </row>
    <row r="33" spans="1:4">
      <c r="A33" s="4" t="s">
        <v>540</v>
      </c>
      <c r="B33" s="5" t="n">
        <v>4676</v>
      </c>
      <c r="C33" s="5" t="n">
        <v>7669</v>
      </c>
    </row>
    <row r="34" spans="1:4">
      <c r="A34" s="4" t="s">
        <v>541</v>
      </c>
      <c r="B34" s="5" t="n">
        <v>468088</v>
      </c>
      <c r="C34" s="5" t="n">
        <v>403730</v>
      </c>
    </row>
    <row r="35" spans="1:4">
      <c r="A35" s="4" t="s">
        <v>542</v>
      </c>
      <c r="B35" s="5" t="n">
        <v>472764</v>
      </c>
      <c r="C35" s="5" t="n">
        <v>411399</v>
      </c>
      <c r="D35" s="5" t="n">
        <v>411399</v>
      </c>
    </row>
    <row r="36" spans="1:4">
      <c r="A36" s="4" t="s">
        <v>543</v>
      </c>
      <c r="B36" s="5" t="n">
        <v>3098</v>
      </c>
      <c r="C36" s="5" t="n">
        <v>3256</v>
      </c>
    </row>
    <row r="37" spans="1:4">
      <c r="A37" s="4" t="s">
        <v>473</v>
      </c>
    </row>
    <row r="38" spans="1:4">
      <c r="A38" s="3" t="s">
        <v>536</v>
      </c>
    </row>
    <row r="39" spans="1:4">
      <c r="A39" s="4" t="s">
        <v>537</v>
      </c>
      <c r="B39" s="5" t="n">
        <v>15</v>
      </c>
      <c r="C39" s="5" t="n">
        <v>379</v>
      </c>
    </row>
    <row r="40" spans="1:4">
      <c r="A40" s="4" t="s">
        <v>538</v>
      </c>
      <c r="B40" s="5" t="n">
        <v>13</v>
      </c>
      <c r="C40" s="5" t="n">
        <v>497</v>
      </c>
    </row>
    <row r="41" spans="1:4">
      <c r="A41" s="4" t="s">
        <v>539</v>
      </c>
      <c r="B41" s="5" t="n">
        <v>772</v>
      </c>
      <c r="C41" s="5" t="n">
        <v>108</v>
      </c>
    </row>
    <row r="42" spans="1:4">
      <c r="A42" s="4" t="s">
        <v>540</v>
      </c>
      <c r="B42" s="5" t="n">
        <v>800</v>
      </c>
      <c r="C42" s="5" t="n">
        <v>984</v>
      </c>
    </row>
    <row r="43" spans="1:4">
      <c r="A43" s="4" t="s">
        <v>541</v>
      </c>
      <c r="B43" s="5" t="n">
        <v>51498</v>
      </c>
      <c r="C43" s="5" t="n">
        <v>35042</v>
      </c>
    </row>
    <row r="44" spans="1:4">
      <c r="A44" s="4" t="s">
        <v>542</v>
      </c>
      <c r="B44" s="5" t="n">
        <v>52298</v>
      </c>
      <c r="C44" s="5" t="n">
        <v>36026</v>
      </c>
      <c r="D44" s="5" t="n">
        <v>36026</v>
      </c>
    </row>
    <row r="45" spans="1:4">
      <c r="A45" s="4" t="s">
        <v>543</v>
      </c>
      <c r="B45" s="5" t="n">
        <v>772</v>
      </c>
      <c r="C45" s="5" t="n">
        <v>108</v>
      </c>
    </row>
    <row r="46" spans="1:4">
      <c r="A46" s="4" t="s">
        <v>476</v>
      </c>
    </row>
    <row r="47" spans="1:4">
      <c r="A47" s="3" t="s">
        <v>536</v>
      </c>
    </row>
    <row r="48" spans="1:4">
      <c r="A48" s="4" t="s">
        <v>537</v>
      </c>
      <c r="B48" s="5" t="n">
        <v>1536</v>
      </c>
      <c r="C48" s="5" t="n">
        <v>206</v>
      </c>
    </row>
    <row r="49" spans="1:4">
      <c r="A49" s="4" t="s">
        <v>538</v>
      </c>
      <c r="B49" s="4" t="s">
        <v>33</v>
      </c>
      <c r="C49" s="4" t="s">
        <v>33</v>
      </c>
    </row>
    <row r="50" spans="1:4">
      <c r="A50" s="4" t="s">
        <v>539</v>
      </c>
      <c r="B50" s="5" t="n">
        <v>135</v>
      </c>
      <c r="C50" s="5" t="n">
        <v>334</v>
      </c>
    </row>
    <row r="51" spans="1:4">
      <c r="A51" s="4" t="s">
        <v>540</v>
      </c>
      <c r="B51" s="5" t="n">
        <v>1671</v>
      </c>
      <c r="C51" s="5" t="n">
        <v>540</v>
      </c>
    </row>
    <row r="52" spans="1:4">
      <c r="A52" s="4" t="s">
        <v>541</v>
      </c>
      <c r="B52" s="5" t="n">
        <v>538744</v>
      </c>
      <c r="C52" s="5" t="n">
        <v>444804</v>
      </c>
    </row>
    <row r="53" spans="1:4">
      <c r="A53" s="4" t="s">
        <v>542</v>
      </c>
      <c r="B53" s="5" t="n">
        <v>540415</v>
      </c>
      <c r="C53" s="5" t="n">
        <v>445344</v>
      </c>
      <c r="D53" s="5" t="n">
        <v>445344</v>
      </c>
    </row>
    <row r="54" spans="1:4">
      <c r="A54" s="4" t="s">
        <v>543</v>
      </c>
      <c r="B54" s="5" t="n">
        <v>1546</v>
      </c>
      <c r="C54" s="5" t="n">
        <v>1703</v>
      </c>
    </row>
    <row r="55" spans="1:4">
      <c r="A55" s="4" t="s">
        <v>479</v>
      </c>
    </row>
    <row r="56" spans="1:4">
      <c r="A56" s="3" t="s">
        <v>536</v>
      </c>
    </row>
    <row r="57" spans="1:4">
      <c r="A57" s="4" t="s">
        <v>537</v>
      </c>
      <c r="B57" s="5" t="n">
        <v>90</v>
      </c>
      <c r="C57" s="5" t="n">
        <v>62</v>
      </c>
    </row>
    <row r="58" spans="1:4">
      <c r="A58" s="4" t="s">
        <v>538</v>
      </c>
      <c r="B58" s="4" t="s">
        <v>33</v>
      </c>
      <c r="C58" s="4" t="s">
        <v>33</v>
      </c>
    </row>
    <row r="59" spans="1:4">
      <c r="A59" s="4" t="s">
        <v>539</v>
      </c>
      <c r="B59" s="5" t="n">
        <v>491</v>
      </c>
      <c r="C59" s="5" t="n">
        <v>507</v>
      </c>
    </row>
    <row r="60" spans="1:4">
      <c r="A60" s="4" t="s">
        <v>540</v>
      </c>
      <c r="B60" s="5" t="n">
        <v>581</v>
      </c>
      <c r="C60" s="5" t="n">
        <v>569</v>
      </c>
    </row>
    <row r="61" spans="1:4">
      <c r="A61" s="4" t="s">
        <v>541</v>
      </c>
      <c r="B61" s="5" t="n">
        <v>150157</v>
      </c>
      <c r="C61" s="5" t="n">
        <v>115113</v>
      </c>
    </row>
    <row r="62" spans="1:4">
      <c r="A62" s="4" t="s">
        <v>542</v>
      </c>
      <c r="B62" s="5" t="n">
        <v>150738</v>
      </c>
      <c r="C62" s="5" t="n">
        <v>115682</v>
      </c>
      <c r="D62" s="7" t="n">
        <v>115682</v>
      </c>
    </row>
    <row r="63" spans="1:4">
      <c r="A63" s="4" t="s">
        <v>543</v>
      </c>
      <c r="B63" s="7" t="n">
        <v>491</v>
      </c>
      <c r="C63" s="7" t="n">
        <v>5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4</v>
      </c>
      <c r="B1" s="2" t="s">
        <v>2</v>
      </c>
      <c r="C1" s="2" t="s">
        <v>28</v>
      </c>
      <c r="D1" s="2" t="s">
        <v>86</v>
      </c>
    </row>
    <row r="2" spans="1:4">
      <c r="A2" s="4" t="s">
        <v>542</v>
      </c>
      <c r="B2" s="7" t="n">
        <v>1417010</v>
      </c>
      <c r="C2" s="7" t="n">
        <v>1178266</v>
      </c>
      <c r="D2" s="7" t="n">
        <v>1178266</v>
      </c>
    </row>
    <row r="3" spans="1:4">
      <c r="A3" s="4" t="s">
        <v>545</v>
      </c>
    </row>
    <row r="4" spans="1:4">
      <c r="A4" s="4" t="s">
        <v>542</v>
      </c>
      <c r="B4" s="5" t="n">
        <v>1396573</v>
      </c>
      <c r="C4" s="5" t="n">
        <v>1168507</v>
      </c>
    </row>
    <row r="5" spans="1:4">
      <c r="A5" s="4" t="s">
        <v>546</v>
      </c>
    </row>
    <row r="6" spans="1:4">
      <c r="A6" s="4" t="s">
        <v>542</v>
      </c>
      <c r="B6" s="5" t="n">
        <v>7597</v>
      </c>
      <c r="C6" s="5" t="n">
        <v>4063</v>
      </c>
    </row>
    <row r="7" spans="1:4">
      <c r="A7" s="4" t="s">
        <v>547</v>
      </c>
    </row>
    <row r="8" spans="1:4">
      <c r="A8" s="4" t="s">
        <v>542</v>
      </c>
      <c r="B8" s="5" t="n">
        <v>12840</v>
      </c>
      <c r="C8" s="5" t="n">
        <v>5696</v>
      </c>
    </row>
    <row r="9" spans="1:4">
      <c r="A9" s="4" t="s">
        <v>464</v>
      </c>
    </row>
    <row r="10" spans="1:4">
      <c r="A10" s="4" t="s">
        <v>542</v>
      </c>
      <c r="B10" s="5" t="n">
        <v>10411</v>
      </c>
      <c r="C10" s="5" t="n">
        <v>5714</v>
      </c>
      <c r="D10" s="5" t="n">
        <v>5714</v>
      </c>
    </row>
    <row r="11" spans="1:4">
      <c r="A11" s="4" t="s">
        <v>548</v>
      </c>
    </row>
    <row r="12" spans="1:4">
      <c r="A12" s="4" t="s">
        <v>542</v>
      </c>
      <c r="B12" s="5" t="n">
        <v>10384</v>
      </c>
      <c r="C12" s="5" t="n">
        <v>5683</v>
      </c>
    </row>
    <row r="13" spans="1:4">
      <c r="A13" s="4" t="s">
        <v>549</v>
      </c>
    </row>
    <row r="14" spans="1:4">
      <c r="A14" s="4" t="s">
        <v>542</v>
      </c>
      <c r="B14" s="5" t="n">
        <v>20</v>
      </c>
      <c r="C14" s="5" t="n">
        <v>19</v>
      </c>
    </row>
    <row r="15" spans="1:4">
      <c r="A15" s="4" t="s">
        <v>550</v>
      </c>
    </row>
    <row r="16" spans="1:4">
      <c r="A16" s="4" t="s">
        <v>542</v>
      </c>
      <c r="B16" s="5" t="n">
        <v>7</v>
      </c>
      <c r="C16" s="5" t="n">
        <v>12</v>
      </c>
    </row>
    <row r="17" spans="1:4">
      <c r="A17" s="4" t="s">
        <v>467</v>
      </c>
    </row>
    <row r="18" spans="1:4">
      <c r="A18" s="4" t="s">
        <v>542</v>
      </c>
      <c r="B18" s="5" t="n">
        <v>190384</v>
      </c>
      <c r="C18" s="5" t="n">
        <v>164101</v>
      </c>
      <c r="D18" s="5" t="n">
        <v>164101</v>
      </c>
    </row>
    <row r="19" spans="1:4">
      <c r="A19" s="4" t="s">
        <v>551</v>
      </c>
    </row>
    <row r="20" spans="1:4">
      <c r="A20" s="4" t="s">
        <v>542</v>
      </c>
      <c r="B20" s="5" t="n">
        <v>186113</v>
      </c>
      <c r="C20" s="5" t="n">
        <v>162235</v>
      </c>
    </row>
    <row r="21" spans="1:4">
      <c r="A21" s="4" t="s">
        <v>552</v>
      </c>
    </row>
    <row r="22" spans="1:4">
      <c r="A22" s="4" t="s">
        <v>542</v>
      </c>
      <c r="B22" s="5" t="n">
        <v>2236</v>
      </c>
      <c r="C22" s="5" t="n">
        <v>1849</v>
      </c>
    </row>
    <row r="23" spans="1:4">
      <c r="A23" s="4" t="s">
        <v>553</v>
      </c>
    </row>
    <row r="24" spans="1:4">
      <c r="A24" s="4" t="s">
        <v>542</v>
      </c>
      <c r="B24" s="5" t="n">
        <v>2035</v>
      </c>
      <c r="C24" s="5" t="n">
        <v>17</v>
      </c>
    </row>
    <row r="25" spans="1:4">
      <c r="A25" s="4" t="s">
        <v>470</v>
      </c>
    </row>
    <row r="26" spans="1:4">
      <c r="A26" s="4" t="s">
        <v>542</v>
      </c>
      <c r="B26" s="5" t="n">
        <v>472764</v>
      </c>
      <c r="C26" s="5" t="n">
        <v>411399</v>
      </c>
      <c r="D26" s="5" t="n">
        <v>411399</v>
      </c>
    </row>
    <row r="27" spans="1:4">
      <c r="A27" s="4" t="s">
        <v>554</v>
      </c>
    </row>
    <row r="28" spans="1:4">
      <c r="A28" s="4" t="s">
        <v>542</v>
      </c>
      <c r="B28" s="5" t="n">
        <v>466380</v>
      </c>
      <c r="C28" s="5" t="n">
        <v>407612</v>
      </c>
    </row>
    <row r="29" spans="1:4">
      <c r="A29" s="4" t="s">
        <v>555</v>
      </c>
    </row>
    <row r="30" spans="1:4">
      <c r="A30" s="4" t="s">
        <v>542</v>
      </c>
      <c r="B30" s="5" t="n">
        <v>1934</v>
      </c>
      <c r="C30" s="5" t="n">
        <v>438</v>
      </c>
    </row>
    <row r="31" spans="1:4">
      <c r="A31" s="4" t="s">
        <v>556</v>
      </c>
    </row>
    <row r="32" spans="1:4">
      <c r="A32" s="4" t="s">
        <v>542</v>
      </c>
      <c r="B32" s="5" t="n">
        <v>4450</v>
      </c>
      <c r="C32" s="5" t="n">
        <v>3349</v>
      </c>
    </row>
    <row r="33" spans="1:4">
      <c r="A33" s="4" t="s">
        <v>473</v>
      </c>
    </row>
    <row r="34" spans="1:4">
      <c r="A34" s="4" t="s">
        <v>542</v>
      </c>
      <c r="B34" s="5" t="n">
        <v>52298</v>
      </c>
      <c r="C34" s="5" t="n">
        <v>36026</v>
      </c>
      <c r="D34" s="5" t="n">
        <v>36026</v>
      </c>
    </row>
    <row r="35" spans="1:4">
      <c r="A35" s="4" t="s">
        <v>557</v>
      </c>
    </row>
    <row r="36" spans="1:4">
      <c r="A36" s="4" t="s">
        <v>542</v>
      </c>
      <c r="B36" s="5" t="n">
        <v>50881</v>
      </c>
      <c r="C36" s="5" t="n">
        <v>35903</v>
      </c>
    </row>
    <row r="37" spans="1:4">
      <c r="A37" s="4" t="s">
        <v>558</v>
      </c>
    </row>
    <row r="38" spans="1:4">
      <c r="A38" s="4" t="s">
        <v>542</v>
      </c>
      <c r="B38" s="5" t="n">
        <v>231</v>
      </c>
      <c r="C38" s="5" t="n">
        <v>15</v>
      </c>
    </row>
    <row r="39" spans="1:4">
      <c r="A39" s="4" t="s">
        <v>559</v>
      </c>
    </row>
    <row r="40" spans="1:4">
      <c r="A40" s="4" t="s">
        <v>542</v>
      </c>
      <c r="B40" s="5" t="n">
        <v>1186</v>
      </c>
      <c r="C40" s="5" t="n">
        <v>108</v>
      </c>
    </row>
    <row r="41" spans="1:4">
      <c r="A41" s="4" t="s">
        <v>476</v>
      </c>
    </row>
    <row r="42" spans="1:4">
      <c r="A42" s="4" t="s">
        <v>542</v>
      </c>
      <c r="B42" s="5" t="n">
        <v>540415</v>
      </c>
      <c r="C42" s="5" t="n">
        <v>445344</v>
      </c>
      <c r="D42" s="5" t="n">
        <v>445344</v>
      </c>
    </row>
    <row r="43" spans="1:4">
      <c r="A43" s="4" t="s">
        <v>560</v>
      </c>
    </row>
    <row r="44" spans="1:4">
      <c r="A44" s="4" t="s">
        <v>542</v>
      </c>
      <c r="B44" s="5" t="n">
        <v>535087</v>
      </c>
      <c r="C44" s="5" t="n">
        <v>442323</v>
      </c>
    </row>
    <row r="45" spans="1:4">
      <c r="A45" s="4" t="s">
        <v>561</v>
      </c>
    </row>
    <row r="46" spans="1:4">
      <c r="A46" s="4" t="s">
        <v>542</v>
      </c>
      <c r="B46" s="5" t="n">
        <v>2749</v>
      </c>
      <c r="C46" s="5" t="n">
        <v>1318</v>
      </c>
    </row>
    <row r="47" spans="1:4">
      <c r="A47" s="4" t="s">
        <v>562</v>
      </c>
    </row>
    <row r="48" spans="1:4">
      <c r="A48" s="4" t="s">
        <v>542</v>
      </c>
      <c r="B48" s="5" t="n">
        <v>2579</v>
      </c>
      <c r="C48" s="5" t="n">
        <v>1703</v>
      </c>
    </row>
    <row r="49" spans="1:4">
      <c r="A49" s="4" t="s">
        <v>479</v>
      </c>
    </row>
    <row r="50" spans="1:4">
      <c r="A50" s="4" t="s">
        <v>542</v>
      </c>
      <c r="B50" s="5" t="n">
        <v>150738</v>
      </c>
      <c r="C50" s="5" t="n">
        <v>115682</v>
      </c>
      <c r="D50" s="7" t="n">
        <v>115682</v>
      </c>
    </row>
    <row r="51" spans="1:4">
      <c r="A51" s="4" t="s">
        <v>563</v>
      </c>
    </row>
    <row r="52" spans="1:4">
      <c r="A52" s="4" t="s">
        <v>542</v>
      </c>
      <c r="B52" s="5" t="n">
        <v>147728</v>
      </c>
      <c r="C52" s="5" t="n">
        <v>114751</v>
      </c>
    </row>
    <row r="53" spans="1:4">
      <c r="A53" s="4" t="s">
        <v>564</v>
      </c>
    </row>
    <row r="54" spans="1:4">
      <c r="A54" s="4" t="s">
        <v>542</v>
      </c>
      <c r="B54" s="5" t="n">
        <v>427</v>
      </c>
      <c r="C54" s="5" t="n">
        <v>424</v>
      </c>
    </row>
    <row r="55" spans="1:4">
      <c r="A55" s="4" t="s">
        <v>565</v>
      </c>
    </row>
    <row r="56" spans="1:4">
      <c r="A56" s="4" t="s">
        <v>542</v>
      </c>
      <c r="B56" s="7" t="n">
        <v>2583</v>
      </c>
      <c r="C56" s="7" t="n">
        <v>5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28</v>
      </c>
      <c r="D1" s="2" t="s">
        <v>86</v>
      </c>
    </row>
    <row r="2" spans="1:4">
      <c r="A2" s="4" t="s">
        <v>542</v>
      </c>
      <c r="B2" s="7" t="n">
        <v>1417010</v>
      </c>
      <c r="C2" s="7" t="n">
        <v>1178266</v>
      </c>
      <c r="D2" s="7" t="n">
        <v>1178266</v>
      </c>
    </row>
    <row r="3" spans="1:4">
      <c r="A3" s="4" t="s">
        <v>543</v>
      </c>
      <c r="B3" s="5" t="n">
        <v>5931</v>
      </c>
      <c r="C3" s="5" t="n">
        <v>5625</v>
      </c>
    </row>
    <row r="4" spans="1:4">
      <c r="A4" s="4" t="s">
        <v>567</v>
      </c>
    </row>
    <row r="5" spans="1:4">
      <c r="A5" s="4" t="s">
        <v>542</v>
      </c>
      <c r="B5" s="5" t="n">
        <v>1411079</v>
      </c>
      <c r="C5" s="5" t="n">
        <v>1172641</v>
      </c>
    </row>
    <row r="6" spans="1:4">
      <c r="A6" s="4" t="s">
        <v>568</v>
      </c>
    </row>
    <row r="7" spans="1:4">
      <c r="A7" s="4" t="s">
        <v>542</v>
      </c>
      <c r="B7" s="5" t="n">
        <v>5931</v>
      </c>
      <c r="C7" s="5" t="n">
        <v>5625</v>
      </c>
    </row>
    <row r="8" spans="1:4">
      <c r="A8" s="4" t="s">
        <v>539</v>
      </c>
      <c r="B8" s="4" t="s">
        <v>33</v>
      </c>
      <c r="C8" s="4" t="s">
        <v>33</v>
      </c>
    </row>
    <row r="9" spans="1:4">
      <c r="A9" s="4" t="s">
        <v>543</v>
      </c>
      <c r="B9" s="5" t="n">
        <v>5931</v>
      </c>
      <c r="C9" s="5" t="n">
        <v>5625</v>
      </c>
    </row>
    <row r="10" spans="1:4">
      <c r="A10" s="4" t="s">
        <v>464</v>
      </c>
    </row>
    <row r="11" spans="1:4">
      <c r="A11" s="4" t="s">
        <v>542</v>
      </c>
      <c r="B11" s="5" t="n">
        <v>10411</v>
      </c>
      <c r="C11" s="5" t="n">
        <v>5714</v>
      </c>
      <c r="D11" s="5" t="n">
        <v>5714</v>
      </c>
    </row>
    <row r="12" spans="1:4">
      <c r="A12" s="4" t="s">
        <v>543</v>
      </c>
      <c r="B12" s="5" t="n">
        <v>7</v>
      </c>
      <c r="C12" s="5" t="n">
        <v>27</v>
      </c>
    </row>
    <row r="13" spans="1:4">
      <c r="A13" s="4" t="s">
        <v>569</v>
      </c>
    </row>
    <row r="14" spans="1:4">
      <c r="A14" s="4" t="s">
        <v>542</v>
      </c>
      <c r="B14" s="5" t="n">
        <v>10404</v>
      </c>
      <c r="C14" s="5" t="n">
        <v>5687</v>
      </c>
    </row>
    <row r="15" spans="1:4">
      <c r="A15" s="4" t="s">
        <v>570</v>
      </c>
    </row>
    <row r="16" spans="1:4">
      <c r="A16" s="4" t="s">
        <v>542</v>
      </c>
      <c r="B16" s="5" t="n">
        <v>7</v>
      </c>
      <c r="C16" s="5" t="n">
        <v>27</v>
      </c>
    </row>
    <row r="17" spans="1:4">
      <c r="A17" s="4" t="s">
        <v>539</v>
      </c>
      <c r="B17" s="4" t="s">
        <v>33</v>
      </c>
      <c r="C17" s="4" t="s">
        <v>33</v>
      </c>
    </row>
    <row r="18" spans="1:4">
      <c r="A18" s="4" t="s">
        <v>543</v>
      </c>
      <c r="B18" s="5" t="n">
        <v>7</v>
      </c>
      <c r="C18" s="5" t="n">
        <v>27</v>
      </c>
    </row>
    <row r="19" spans="1:4">
      <c r="A19" s="4" t="s">
        <v>467</v>
      </c>
    </row>
    <row r="20" spans="1:4">
      <c r="A20" s="4" t="s">
        <v>542</v>
      </c>
      <c r="B20" s="5" t="n">
        <v>190384</v>
      </c>
      <c r="C20" s="5" t="n">
        <v>164101</v>
      </c>
      <c r="D20" s="5" t="n">
        <v>164101</v>
      </c>
    </row>
    <row r="21" spans="1:4">
      <c r="A21" s="4" t="s">
        <v>543</v>
      </c>
      <c r="B21" s="5" t="n">
        <v>17</v>
      </c>
      <c r="C21" s="5" t="n">
        <v>24</v>
      </c>
    </row>
    <row r="22" spans="1:4">
      <c r="A22" s="4" t="s">
        <v>571</v>
      </c>
    </row>
    <row r="23" spans="1:4">
      <c r="A23" s="4" t="s">
        <v>542</v>
      </c>
      <c r="B23" s="5" t="n">
        <v>190367</v>
      </c>
      <c r="C23" s="5" t="n">
        <v>164077</v>
      </c>
    </row>
    <row r="24" spans="1:4">
      <c r="A24" s="4" t="s">
        <v>572</v>
      </c>
    </row>
    <row r="25" spans="1:4">
      <c r="A25" s="4" t="s">
        <v>542</v>
      </c>
      <c r="B25" s="5" t="n">
        <v>17</v>
      </c>
      <c r="C25" s="5" t="n">
        <v>24</v>
      </c>
    </row>
    <row r="26" spans="1:4">
      <c r="A26" s="4" t="s">
        <v>539</v>
      </c>
      <c r="B26" s="4" t="s">
        <v>33</v>
      </c>
      <c r="C26" s="4" t="s">
        <v>33</v>
      </c>
    </row>
    <row r="27" spans="1:4">
      <c r="A27" s="4" t="s">
        <v>543</v>
      </c>
      <c r="B27" s="5" t="n">
        <v>17</v>
      </c>
      <c r="C27" s="5" t="n">
        <v>24</v>
      </c>
    </row>
    <row r="28" spans="1:4">
      <c r="A28" s="4" t="s">
        <v>470</v>
      </c>
    </row>
    <row r="29" spans="1:4">
      <c r="A29" s="4" t="s">
        <v>542</v>
      </c>
      <c r="B29" s="5" t="n">
        <v>472764</v>
      </c>
      <c r="C29" s="5" t="n">
        <v>411399</v>
      </c>
      <c r="D29" s="5" t="n">
        <v>411399</v>
      </c>
    </row>
    <row r="30" spans="1:4">
      <c r="A30" s="4" t="s">
        <v>543</v>
      </c>
      <c r="B30" s="5" t="n">
        <v>3098</v>
      </c>
      <c r="C30" s="5" t="n">
        <v>3256</v>
      </c>
    </row>
    <row r="31" spans="1:4">
      <c r="A31" s="4" t="s">
        <v>573</v>
      </c>
    </row>
    <row r="32" spans="1:4">
      <c r="A32" s="4" t="s">
        <v>542</v>
      </c>
      <c r="B32" s="5" t="n">
        <v>469666</v>
      </c>
      <c r="C32" s="5" t="n">
        <v>408143</v>
      </c>
    </row>
    <row r="33" spans="1:4">
      <c r="A33" s="4" t="s">
        <v>574</v>
      </c>
    </row>
    <row r="34" spans="1:4">
      <c r="A34" s="4" t="s">
        <v>542</v>
      </c>
      <c r="B34" s="5" t="n">
        <v>3098</v>
      </c>
      <c r="C34" s="5" t="n">
        <v>3256</v>
      </c>
    </row>
    <row r="35" spans="1:4">
      <c r="A35" s="4" t="s">
        <v>539</v>
      </c>
      <c r="B35" s="4" t="s">
        <v>33</v>
      </c>
      <c r="C35" s="4" t="s">
        <v>33</v>
      </c>
    </row>
    <row r="36" spans="1:4">
      <c r="A36" s="4" t="s">
        <v>543</v>
      </c>
      <c r="B36" s="5" t="n">
        <v>3098</v>
      </c>
      <c r="C36" s="5" t="n">
        <v>3256</v>
      </c>
    </row>
    <row r="37" spans="1:4">
      <c r="A37" s="4" t="s">
        <v>473</v>
      </c>
    </row>
    <row r="38" spans="1:4">
      <c r="A38" s="4" t="s">
        <v>542</v>
      </c>
      <c r="B38" s="5" t="n">
        <v>52298</v>
      </c>
      <c r="C38" s="5" t="n">
        <v>36026</v>
      </c>
      <c r="D38" s="5" t="n">
        <v>36026</v>
      </c>
    </row>
    <row r="39" spans="1:4">
      <c r="A39" s="4" t="s">
        <v>543</v>
      </c>
      <c r="B39" s="5" t="n">
        <v>772</v>
      </c>
      <c r="C39" s="5" t="n">
        <v>108</v>
      </c>
    </row>
    <row r="40" spans="1:4">
      <c r="A40" s="4" t="s">
        <v>575</v>
      </c>
    </row>
    <row r="41" spans="1:4">
      <c r="A41" s="4" t="s">
        <v>542</v>
      </c>
      <c r="B41" s="5" t="n">
        <v>51526</v>
      </c>
      <c r="C41" s="5" t="n">
        <v>35918</v>
      </c>
    </row>
    <row r="42" spans="1:4">
      <c r="A42" s="4" t="s">
        <v>576</v>
      </c>
    </row>
    <row r="43" spans="1:4">
      <c r="A43" s="4" t="s">
        <v>542</v>
      </c>
      <c r="B43" s="5" t="n">
        <v>772</v>
      </c>
      <c r="C43" s="5" t="n">
        <v>108</v>
      </c>
    </row>
    <row r="44" spans="1:4">
      <c r="A44" s="4" t="s">
        <v>539</v>
      </c>
      <c r="B44" s="4" t="s">
        <v>33</v>
      </c>
      <c r="C44" s="4" t="s">
        <v>33</v>
      </c>
    </row>
    <row r="45" spans="1:4">
      <c r="A45" s="4" t="s">
        <v>543</v>
      </c>
      <c r="B45" s="5" t="n">
        <v>772</v>
      </c>
      <c r="C45" s="5" t="n">
        <v>108</v>
      </c>
    </row>
    <row r="46" spans="1:4">
      <c r="A46" s="4" t="s">
        <v>476</v>
      </c>
    </row>
    <row r="47" spans="1:4">
      <c r="A47" s="4" t="s">
        <v>542</v>
      </c>
      <c r="B47" s="5" t="n">
        <v>540415</v>
      </c>
      <c r="C47" s="5" t="n">
        <v>445344</v>
      </c>
      <c r="D47" s="5" t="n">
        <v>445344</v>
      </c>
    </row>
    <row r="48" spans="1:4">
      <c r="A48" s="4" t="s">
        <v>543</v>
      </c>
      <c r="B48" s="5" t="n">
        <v>1546</v>
      </c>
      <c r="C48" s="5" t="n">
        <v>1703</v>
      </c>
    </row>
    <row r="49" spans="1:4">
      <c r="A49" s="4" t="s">
        <v>577</v>
      </c>
    </row>
    <row r="50" spans="1:4">
      <c r="A50" s="4" t="s">
        <v>542</v>
      </c>
      <c r="B50" s="5" t="n">
        <v>538869</v>
      </c>
      <c r="C50" s="5" t="n">
        <v>443641</v>
      </c>
    </row>
    <row r="51" spans="1:4">
      <c r="A51" s="4" t="s">
        <v>578</v>
      </c>
    </row>
    <row r="52" spans="1:4">
      <c r="A52" s="4" t="s">
        <v>542</v>
      </c>
      <c r="B52" s="5" t="n">
        <v>1546</v>
      </c>
      <c r="C52" s="5" t="n">
        <v>1703</v>
      </c>
    </row>
    <row r="53" spans="1:4">
      <c r="A53" s="4" t="s">
        <v>539</v>
      </c>
      <c r="B53" s="4" t="s">
        <v>33</v>
      </c>
      <c r="C53" s="4" t="s">
        <v>33</v>
      </c>
    </row>
    <row r="54" spans="1:4">
      <c r="A54" s="4" t="s">
        <v>543</v>
      </c>
      <c r="B54" s="5" t="n">
        <v>1546</v>
      </c>
      <c r="C54" s="5" t="n">
        <v>1703</v>
      </c>
    </row>
    <row r="55" spans="1:4">
      <c r="A55" s="4" t="s">
        <v>479</v>
      </c>
    </row>
    <row r="56" spans="1:4">
      <c r="A56" s="4" t="s">
        <v>542</v>
      </c>
      <c r="B56" s="5" t="n">
        <v>150738</v>
      </c>
      <c r="C56" s="5" t="n">
        <v>115682</v>
      </c>
      <c r="D56" s="7" t="n">
        <v>115682</v>
      </c>
    </row>
    <row r="57" spans="1:4">
      <c r="A57" s="4" t="s">
        <v>543</v>
      </c>
      <c r="B57" s="5" t="n">
        <v>491</v>
      </c>
      <c r="C57" s="5" t="n">
        <v>507</v>
      </c>
    </row>
    <row r="58" spans="1:4">
      <c r="A58" s="4" t="s">
        <v>579</v>
      </c>
    </row>
    <row r="59" spans="1:4">
      <c r="A59" s="4" t="s">
        <v>542</v>
      </c>
      <c r="B59" s="5" t="n">
        <v>150247</v>
      </c>
      <c r="C59" s="5" t="n">
        <v>115175</v>
      </c>
    </row>
    <row r="60" spans="1:4">
      <c r="A60" s="4" t="s">
        <v>580</v>
      </c>
    </row>
    <row r="61" spans="1:4">
      <c r="A61" s="4" t="s">
        <v>542</v>
      </c>
      <c r="B61" s="5" t="n">
        <v>491</v>
      </c>
      <c r="C61" s="5" t="n">
        <v>507</v>
      </c>
    </row>
    <row r="62" spans="1:4">
      <c r="A62" s="4" t="s">
        <v>539</v>
      </c>
      <c r="B62" s="4" t="s">
        <v>33</v>
      </c>
      <c r="C62" s="4" t="s">
        <v>33</v>
      </c>
    </row>
    <row r="63" spans="1:4">
      <c r="A63" s="4" t="s">
        <v>543</v>
      </c>
      <c r="B63" s="7" t="n">
        <v>491</v>
      </c>
      <c r="C63" s="7" t="n">
        <v>5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25"/>
    <col customWidth="1" max="3" min="3" width="21"/>
  </cols>
  <sheetData>
    <row r="1" spans="1:3">
      <c r="A1" s="1" t="s">
        <v>581</v>
      </c>
      <c r="B1" s="2" t="s">
        <v>1</v>
      </c>
    </row>
    <row r="2" spans="1:3">
      <c r="B2" s="2" t="s">
        <v>441</v>
      </c>
      <c r="C2" s="2" t="s">
        <v>582</v>
      </c>
    </row>
    <row r="3" spans="1:3">
      <c r="A3" s="4" t="s">
        <v>343</v>
      </c>
      <c r="B3" s="7" t="n">
        <v>303200</v>
      </c>
      <c r="C3" s="7" t="n">
        <v>119400</v>
      </c>
    </row>
    <row r="4" spans="1:3">
      <c r="A4" s="4" t="s">
        <v>583</v>
      </c>
      <c r="B4" s="5" t="n">
        <v>6600</v>
      </c>
      <c r="C4" s="5" t="n">
        <v>6400</v>
      </c>
    </row>
    <row r="5" spans="1:3">
      <c r="A5" s="4" t="s">
        <v>584</v>
      </c>
      <c r="B5" s="7" t="n">
        <v>5500</v>
      </c>
      <c r="C5" s="7" t="n">
        <v>5200</v>
      </c>
    </row>
    <row r="6" spans="1:3">
      <c r="A6" s="4" t="s">
        <v>508</v>
      </c>
    </row>
    <row r="7" spans="1:3">
      <c r="A7" s="4" t="s">
        <v>585</v>
      </c>
      <c r="B7" s="5" t="n">
        <v>1</v>
      </c>
    </row>
    <row r="8" spans="1:3">
      <c r="A8" s="4" t="s">
        <v>586</v>
      </c>
      <c r="B8" s="7" t="n">
        <v>342</v>
      </c>
    </row>
    <row r="9" spans="1:3">
      <c r="A9" s="4" t="s">
        <v>587</v>
      </c>
      <c r="B9" s="7" t="n">
        <v>34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88</v>
      </c>
      <c r="B1" s="2" t="s">
        <v>1</v>
      </c>
      <c r="C1" s="2" t="s">
        <v>589</v>
      </c>
    </row>
    <row r="2" spans="1:3">
      <c r="B2" s="2" t="s">
        <v>2</v>
      </c>
      <c r="C2" s="2" t="s">
        <v>28</v>
      </c>
    </row>
    <row r="3" spans="1:3">
      <c r="A3" s="3" t="s">
        <v>590</v>
      </c>
    </row>
    <row r="4" spans="1:3">
      <c r="A4" s="4" t="s">
        <v>591</v>
      </c>
      <c r="B4" s="7" t="n">
        <v>1179</v>
      </c>
      <c r="C4" s="7" t="n">
        <v>2374</v>
      </c>
    </row>
    <row r="5" spans="1:3">
      <c r="A5" s="4" t="s">
        <v>485</v>
      </c>
      <c r="B5" s="5" t="n">
        <v>323</v>
      </c>
      <c r="C5" s="5" t="n">
        <v>2630</v>
      </c>
    </row>
    <row r="6" spans="1:3">
      <c r="A6" s="4" t="s">
        <v>592</v>
      </c>
      <c r="B6" s="5" t="n">
        <v>-23</v>
      </c>
      <c r="C6" s="5" t="n">
        <v>-3810</v>
      </c>
    </row>
    <row r="7" spans="1:3">
      <c r="A7" s="4" t="s">
        <v>593</v>
      </c>
      <c r="B7" s="4" t="s">
        <v>33</v>
      </c>
      <c r="C7" s="5" t="n">
        <v>-15</v>
      </c>
    </row>
    <row r="8" spans="1:3">
      <c r="A8" s="4" t="s">
        <v>594</v>
      </c>
      <c r="B8" s="7" t="n">
        <v>1479</v>
      </c>
      <c r="C8" s="7" t="n">
        <v>117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95</v>
      </c>
      <c r="B1" s="2" t="s">
        <v>2</v>
      </c>
      <c r="C1" s="2" t="s">
        <v>28</v>
      </c>
      <c r="D1" s="2" t="s">
        <v>459</v>
      </c>
    </row>
    <row r="2" spans="1:4">
      <c r="A2" s="4" t="s">
        <v>596</v>
      </c>
      <c r="B2" s="7" t="n">
        <v>1479</v>
      </c>
      <c r="C2" s="7" t="n">
        <v>1179</v>
      </c>
      <c r="D2" s="7" t="n">
        <v>2374</v>
      </c>
    </row>
    <row r="3" spans="1:4">
      <c r="A3" s="4" t="s">
        <v>470</v>
      </c>
    </row>
    <row r="4" spans="1:4">
      <c r="A4" s="4" t="s">
        <v>596</v>
      </c>
      <c r="B4" s="5" t="n">
        <v>239</v>
      </c>
    </row>
    <row r="5" spans="1:4">
      <c r="A5" s="4" t="s">
        <v>479</v>
      </c>
    </row>
    <row r="6" spans="1:4">
      <c r="A6" s="4" t="s">
        <v>596</v>
      </c>
      <c r="B6" s="7" t="n">
        <v>1240</v>
      </c>
      <c r="C6" s="7" t="n">
        <v>1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31</v>
      </c>
      <c r="B1" s="2" t="s">
        <v>1</v>
      </c>
    </row>
    <row r="2" spans="1:3">
      <c r="B2" s="2" t="s">
        <v>2</v>
      </c>
      <c r="C2" s="2" t="s">
        <v>86</v>
      </c>
    </row>
    <row r="3" spans="1:3">
      <c r="A3" s="3" t="s">
        <v>132</v>
      </c>
    </row>
    <row r="4" spans="1:3">
      <c r="A4" s="4" t="s">
        <v>124</v>
      </c>
      <c r="B4" s="7" t="n">
        <v>4904</v>
      </c>
      <c r="C4" s="7" t="n">
        <v>3643</v>
      </c>
    </row>
    <row r="5" spans="1:3">
      <c r="A5" s="3" t="s">
        <v>133</v>
      </c>
    </row>
    <row r="6" spans="1:3">
      <c r="A6" s="4" t="s">
        <v>134</v>
      </c>
      <c r="B6" s="5" t="n">
        <v>3474</v>
      </c>
      <c r="C6" s="5" t="n">
        <v>179</v>
      </c>
    </row>
    <row r="7" spans="1:3">
      <c r="A7" s="4" t="s">
        <v>135</v>
      </c>
      <c r="B7" s="5" t="n">
        <v>-1251</v>
      </c>
      <c r="C7" s="5" t="n">
        <v>-64</v>
      </c>
    </row>
    <row r="8" spans="1:3">
      <c r="A8" s="4" t="s">
        <v>136</v>
      </c>
      <c r="B8" s="5" t="n">
        <v>-185</v>
      </c>
      <c r="C8" s="5" t="n">
        <v>-417</v>
      </c>
    </row>
    <row r="9" spans="1:3">
      <c r="A9" s="4" t="s">
        <v>135</v>
      </c>
      <c r="B9" s="5" t="n">
        <v>67</v>
      </c>
      <c r="C9" s="5" t="n">
        <v>150</v>
      </c>
    </row>
    <row r="10" spans="1:3">
      <c r="A10" s="4" t="s">
        <v>137</v>
      </c>
      <c r="B10" s="5" t="n">
        <v>138</v>
      </c>
      <c r="C10" s="5" t="n">
        <v>-1490</v>
      </c>
    </row>
    <row r="11" spans="1:3">
      <c r="A11" s="4" t="s">
        <v>135</v>
      </c>
      <c r="B11" s="5" t="n">
        <v>-50</v>
      </c>
      <c r="C11" s="5" t="n">
        <v>536</v>
      </c>
    </row>
    <row r="12" spans="1:3">
      <c r="A12" s="4" t="s">
        <v>138</v>
      </c>
      <c r="B12" s="5" t="n">
        <v>2193</v>
      </c>
      <c r="C12" s="5" t="n">
        <v>-1106</v>
      </c>
    </row>
    <row r="13" spans="1:3">
      <c r="A13" s="4" t="s">
        <v>139</v>
      </c>
      <c r="B13" s="7" t="n">
        <v>7097</v>
      </c>
      <c r="C13" s="7" t="n">
        <v>25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97</v>
      </c>
      <c r="B1" s="2" t="s">
        <v>2</v>
      </c>
      <c r="C1" s="2" t="s">
        <v>28</v>
      </c>
    </row>
    <row r="2" spans="1:3">
      <c r="A2" s="3" t="s">
        <v>598</v>
      </c>
    </row>
    <row r="3" spans="1:3">
      <c r="A3" s="4" t="s">
        <v>599</v>
      </c>
      <c r="B3" s="7" t="n">
        <v>298365</v>
      </c>
      <c r="C3" s="7" t="n">
        <v>229905</v>
      </c>
    </row>
    <row r="4" spans="1:3">
      <c r="A4" s="4" t="s">
        <v>600</v>
      </c>
      <c r="B4" s="5" t="n">
        <v>309961</v>
      </c>
      <c r="C4" s="5" t="n">
        <v>191851</v>
      </c>
    </row>
    <row r="5" spans="1:3">
      <c r="A5" s="4" t="s">
        <v>601</v>
      </c>
      <c r="B5" s="5" t="n">
        <v>66506</v>
      </c>
      <c r="C5" s="5" t="n">
        <v>48648</v>
      </c>
    </row>
    <row r="6" spans="1:3">
      <c r="A6" s="4" t="s">
        <v>602</v>
      </c>
      <c r="B6" s="5" t="n">
        <v>363600</v>
      </c>
      <c r="C6" s="5" t="n">
        <v>292639</v>
      </c>
    </row>
    <row r="7" spans="1:3">
      <c r="A7" s="3" t="s">
        <v>603</v>
      </c>
    </row>
    <row r="8" spans="1:3">
      <c r="A8" s="4" t="s">
        <v>604</v>
      </c>
      <c r="B8" s="5" t="n">
        <v>524836</v>
      </c>
      <c r="C8" s="5" t="n">
        <v>467937</v>
      </c>
    </row>
    <row r="9" spans="1:3">
      <c r="A9" s="4" t="s">
        <v>605</v>
      </c>
      <c r="B9" s="5" t="n">
        <v>44452</v>
      </c>
      <c r="C9" s="5" t="n">
        <v>27280</v>
      </c>
    </row>
    <row r="10" spans="1:3">
      <c r="A10" s="4" t="s">
        <v>606</v>
      </c>
      <c r="B10" s="5" t="n">
        <v>569288</v>
      </c>
      <c r="C10" s="5" t="n">
        <v>495217</v>
      </c>
    </row>
    <row r="11" spans="1:3">
      <c r="A11" s="4" t="s">
        <v>54</v>
      </c>
      <c r="B11" s="5" t="n">
        <v>1607720</v>
      </c>
      <c r="C11" s="5" t="n">
        <v>1258260</v>
      </c>
    </row>
    <row r="12" spans="1:3">
      <c r="A12" s="4" t="s">
        <v>607</v>
      </c>
      <c r="B12" s="5" t="n">
        <v>86200</v>
      </c>
      <c r="C12" s="5" t="n">
        <v>98300</v>
      </c>
    </row>
    <row r="13" spans="1:3">
      <c r="A13" s="4" t="s">
        <v>608</v>
      </c>
      <c r="B13" s="7" t="n">
        <v>49900</v>
      </c>
      <c r="C13" s="7" t="n">
        <v>44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28</v>
      </c>
    </row>
    <row r="2" spans="1:3">
      <c r="A2" s="3" t="s">
        <v>610</v>
      </c>
    </row>
    <row r="3" spans="1:3">
      <c r="A3" s="4" t="s">
        <v>30</v>
      </c>
      <c r="B3" s="7" t="n">
        <v>21456</v>
      </c>
      <c r="C3" s="7" t="n">
        <v>9761</v>
      </c>
    </row>
    <row r="4" spans="1:3">
      <c r="A4" s="4" t="s">
        <v>31</v>
      </c>
      <c r="B4" s="5" t="n">
        <v>36582</v>
      </c>
      <c r="C4" s="5" t="n">
        <v>14591</v>
      </c>
    </row>
    <row r="5" spans="1:3">
      <c r="A5" s="4" t="s">
        <v>32</v>
      </c>
      <c r="B5" s="5" t="n">
        <v>68598</v>
      </c>
      <c r="C5" s="5" t="n">
        <v>24352</v>
      </c>
    </row>
    <row r="6" spans="1:3">
      <c r="A6" s="4" t="s">
        <v>405</v>
      </c>
      <c r="B6" s="5" t="n">
        <v>494130</v>
      </c>
      <c r="C6" s="5" t="n">
        <v>335352</v>
      </c>
    </row>
    <row r="7" spans="1:3">
      <c r="A7" s="4" t="s">
        <v>611</v>
      </c>
      <c r="B7" s="5" t="n">
        <v>12478</v>
      </c>
      <c r="C7" s="5" t="n">
        <v>11072</v>
      </c>
    </row>
    <row r="8" spans="1:3">
      <c r="A8" s="4" t="s">
        <v>37</v>
      </c>
      <c r="B8" s="5" t="n">
        <v>2116</v>
      </c>
      <c r="C8" s="5" t="n">
        <v>1768</v>
      </c>
    </row>
    <row r="9" spans="1:3">
      <c r="A9" s="4" t="s">
        <v>38</v>
      </c>
      <c r="B9" s="5" t="n">
        <v>3226</v>
      </c>
      <c r="C9" s="5" t="n">
        <v>2219</v>
      </c>
    </row>
    <row r="10" spans="1:3">
      <c r="A10" s="4" t="s">
        <v>39</v>
      </c>
      <c r="B10" s="5" t="n">
        <v>21399</v>
      </c>
      <c r="C10" s="5" t="n">
        <v>31569</v>
      </c>
    </row>
    <row r="11" spans="1:3">
      <c r="A11" s="4" t="s">
        <v>612</v>
      </c>
      <c r="B11" s="5" t="n">
        <v>1406295</v>
      </c>
      <c r="C11" s="5" t="n">
        <v>1167578</v>
      </c>
    </row>
    <row r="12" spans="1:3">
      <c r="A12" s="4" t="s">
        <v>42</v>
      </c>
      <c r="B12" s="5" t="n">
        <v>6726</v>
      </c>
      <c r="C12" s="5" t="n">
        <v>5373</v>
      </c>
    </row>
    <row r="13" spans="1:3">
      <c r="A13" s="4" t="s">
        <v>45</v>
      </c>
      <c r="B13" s="5" t="n">
        <v>15792</v>
      </c>
      <c r="C13" s="5" t="n">
        <v>15032</v>
      </c>
    </row>
    <row r="14" spans="1:3">
      <c r="A14" s="3" t="s">
        <v>613</v>
      </c>
    </row>
    <row r="15" spans="1:3">
      <c r="A15" s="4" t="s">
        <v>95</v>
      </c>
      <c r="B15" s="5" t="n">
        <v>1607720</v>
      </c>
      <c r="C15" s="5" t="n">
        <v>1258260</v>
      </c>
    </row>
    <row r="16" spans="1:3">
      <c r="A16" s="4" t="s">
        <v>55</v>
      </c>
      <c r="B16" s="5" t="n">
        <v>214500</v>
      </c>
      <c r="C16" s="5" t="n">
        <v>203000</v>
      </c>
    </row>
    <row r="17" spans="1:3">
      <c r="A17" s="4" t="s">
        <v>56</v>
      </c>
      <c r="B17" s="5" t="n">
        <v>55304</v>
      </c>
      <c r="C17" s="5" t="n">
        <v>38465</v>
      </c>
    </row>
    <row r="18" spans="1:3">
      <c r="A18" s="4" t="s">
        <v>57</v>
      </c>
      <c r="B18" s="5" t="n">
        <v>682</v>
      </c>
      <c r="C18" s="5" t="n">
        <v>342</v>
      </c>
    </row>
    <row r="19" spans="1:3">
      <c r="A19" s="4" t="s">
        <v>60</v>
      </c>
      <c r="B19" s="5" t="n">
        <v>690</v>
      </c>
      <c r="C19" s="5" t="n">
        <v>327</v>
      </c>
    </row>
    <row r="20" spans="1:3">
      <c r="A20" s="4" t="s">
        <v>614</v>
      </c>
    </row>
    <row r="21" spans="1:3">
      <c r="A21" s="3" t="s">
        <v>610</v>
      </c>
    </row>
    <row r="22" spans="1:3">
      <c r="A22" s="4" t="s">
        <v>30</v>
      </c>
      <c r="B22" s="5" t="n">
        <v>21456</v>
      </c>
      <c r="C22" s="5" t="n">
        <v>9761</v>
      </c>
    </row>
    <row r="23" spans="1:3">
      <c r="A23" s="4" t="s">
        <v>31</v>
      </c>
      <c r="B23" s="5" t="n">
        <v>36582</v>
      </c>
      <c r="C23" s="5" t="n">
        <v>14591</v>
      </c>
    </row>
    <row r="24" spans="1:3">
      <c r="A24" s="4" t="s">
        <v>32</v>
      </c>
      <c r="B24" s="5" t="n">
        <v>10560</v>
      </c>
    </row>
    <row r="25" spans="1:3">
      <c r="A25" s="4" t="s">
        <v>405</v>
      </c>
      <c r="B25" s="4" t="s">
        <v>33</v>
      </c>
      <c r="C25" s="4" t="s">
        <v>33</v>
      </c>
    </row>
    <row r="26" spans="1:3">
      <c r="A26" s="4" t="s">
        <v>611</v>
      </c>
      <c r="B26" s="4" t="s">
        <v>33</v>
      </c>
      <c r="C26" s="4" t="s">
        <v>33</v>
      </c>
    </row>
    <row r="27" spans="1:3">
      <c r="A27" s="4" t="s">
        <v>37</v>
      </c>
      <c r="B27" s="4" t="s">
        <v>33</v>
      </c>
      <c r="C27" s="4" t="s">
        <v>33</v>
      </c>
    </row>
    <row r="28" spans="1:3">
      <c r="A28" s="4" t="s">
        <v>38</v>
      </c>
      <c r="B28" s="5" t="n">
        <v>1111</v>
      </c>
      <c r="C28" s="5" t="n">
        <v>953</v>
      </c>
    </row>
    <row r="29" spans="1:3">
      <c r="A29" s="4" t="s">
        <v>39</v>
      </c>
      <c r="B29" s="4" t="s">
        <v>33</v>
      </c>
      <c r="C29" s="4" t="s">
        <v>33</v>
      </c>
    </row>
    <row r="30" spans="1:3">
      <c r="A30" s="4" t="s">
        <v>612</v>
      </c>
      <c r="B30" s="4" t="s">
        <v>33</v>
      </c>
      <c r="C30" s="4" t="s">
        <v>33</v>
      </c>
    </row>
    <row r="31" spans="1:3">
      <c r="A31" s="4" t="s">
        <v>42</v>
      </c>
      <c r="B31" s="4" t="s">
        <v>33</v>
      </c>
      <c r="C31" s="4" t="s">
        <v>33</v>
      </c>
    </row>
    <row r="32" spans="1:3">
      <c r="A32" s="4" t="s">
        <v>45</v>
      </c>
      <c r="B32" s="4" t="s">
        <v>33</v>
      </c>
      <c r="C32" s="4" t="s">
        <v>33</v>
      </c>
    </row>
    <row r="33" spans="1:3">
      <c r="A33" s="3" t="s">
        <v>613</v>
      </c>
    </row>
    <row r="34" spans="1:3">
      <c r="A34" s="4" t="s">
        <v>95</v>
      </c>
      <c r="B34" s="4" t="s">
        <v>33</v>
      </c>
      <c r="C34" s="4" t="s">
        <v>33</v>
      </c>
    </row>
    <row r="35" spans="1:3">
      <c r="A35" s="4" t="s">
        <v>55</v>
      </c>
      <c r="B35" s="4" t="s">
        <v>33</v>
      </c>
      <c r="C35" s="4" t="s">
        <v>33</v>
      </c>
    </row>
    <row r="36" spans="1:3">
      <c r="A36" s="4" t="s">
        <v>56</v>
      </c>
      <c r="B36" s="4" t="s">
        <v>33</v>
      </c>
      <c r="C36" s="4" t="s">
        <v>33</v>
      </c>
    </row>
    <row r="37" spans="1:3">
      <c r="A37" s="4" t="s">
        <v>57</v>
      </c>
      <c r="B37" s="5" t="n">
        <v>234</v>
      </c>
      <c r="C37" s="5" t="n">
        <v>195</v>
      </c>
    </row>
    <row r="38" spans="1:3">
      <c r="A38" s="4" t="s">
        <v>60</v>
      </c>
      <c r="B38" s="4" t="s">
        <v>33</v>
      </c>
      <c r="C38" s="4" t="s">
        <v>33</v>
      </c>
    </row>
    <row r="39" spans="1:3">
      <c r="A39" s="4" t="s">
        <v>615</v>
      </c>
    </row>
    <row r="40" spans="1:3">
      <c r="A40" s="3" t="s">
        <v>610</v>
      </c>
    </row>
    <row r="41" spans="1:3">
      <c r="A41" s="4" t="s">
        <v>30</v>
      </c>
      <c r="B41" s="4" t="s">
        <v>33</v>
      </c>
      <c r="C41" s="4" t="s">
        <v>33</v>
      </c>
    </row>
    <row r="42" spans="1:3">
      <c r="A42" s="4" t="s">
        <v>31</v>
      </c>
      <c r="B42" s="4" t="s">
        <v>33</v>
      </c>
      <c r="C42" s="4" t="s">
        <v>33</v>
      </c>
    </row>
    <row r="43" spans="1:3">
      <c r="A43" s="4" t="s">
        <v>32</v>
      </c>
      <c r="B43" s="4" t="s">
        <v>33</v>
      </c>
    </row>
    <row r="44" spans="1:3">
      <c r="A44" s="4" t="s">
        <v>405</v>
      </c>
      <c r="B44" s="5" t="n">
        <v>494130</v>
      </c>
      <c r="C44" s="5" t="n">
        <v>335352</v>
      </c>
    </row>
    <row r="45" spans="1:3">
      <c r="A45" s="4" t="s">
        <v>611</v>
      </c>
      <c r="B45" s="4" t="s">
        <v>33</v>
      </c>
      <c r="C45" s="4" t="s">
        <v>33</v>
      </c>
    </row>
    <row r="46" spans="1:3">
      <c r="A46" s="4" t="s">
        <v>37</v>
      </c>
      <c r="B46" s="4" t="s">
        <v>33</v>
      </c>
      <c r="C46" s="4" t="s">
        <v>33</v>
      </c>
    </row>
    <row r="47" spans="1:3">
      <c r="A47" s="4" t="s">
        <v>38</v>
      </c>
      <c r="B47" s="5" t="n">
        <v>2115</v>
      </c>
      <c r="C47" s="5" t="n">
        <v>1266</v>
      </c>
    </row>
    <row r="48" spans="1:3">
      <c r="A48" s="4" t="s">
        <v>39</v>
      </c>
      <c r="B48" s="5" t="n">
        <v>21399</v>
      </c>
      <c r="C48" s="5" t="n">
        <v>31569</v>
      </c>
    </row>
    <row r="49" spans="1:3">
      <c r="A49" s="4" t="s">
        <v>612</v>
      </c>
      <c r="B49" s="4" t="s">
        <v>33</v>
      </c>
      <c r="C49" s="4" t="s">
        <v>33</v>
      </c>
    </row>
    <row r="50" spans="1:3">
      <c r="A50" s="4" t="s">
        <v>42</v>
      </c>
      <c r="B50" s="5" t="n">
        <v>6726</v>
      </c>
      <c r="C50" s="5" t="n">
        <v>5373</v>
      </c>
    </row>
    <row r="51" spans="1:3">
      <c r="A51" s="4" t="s">
        <v>45</v>
      </c>
      <c r="B51" s="4" t="s">
        <v>33</v>
      </c>
      <c r="C51" s="4" t="s">
        <v>33</v>
      </c>
    </row>
    <row r="52" spans="1:3">
      <c r="A52" s="3" t="s">
        <v>613</v>
      </c>
    </row>
    <row r="53" spans="1:3">
      <c r="A53" s="4" t="s">
        <v>95</v>
      </c>
      <c r="B53" s="5" t="n">
        <v>1605218</v>
      </c>
      <c r="C53" s="5" t="n">
        <v>1256119</v>
      </c>
    </row>
    <row r="54" spans="1:3">
      <c r="A54" s="4" t="s">
        <v>55</v>
      </c>
      <c r="B54" s="5" t="n">
        <v>213865</v>
      </c>
      <c r="C54" s="5" t="n">
        <v>202455</v>
      </c>
    </row>
    <row r="55" spans="1:3">
      <c r="A55" s="4" t="s">
        <v>56</v>
      </c>
      <c r="B55" s="5" t="n">
        <v>55272</v>
      </c>
      <c r="C55" s="5" t="n">
        <v>38442</v>
      </c>
    </row>
    <row r="56" spans="1:3">
      <c r="A56" s="4" t="s">
        <v>57</v>
      </c>
      <c r="B56" s="5" t="n">
        <v>448</v>
      </c>
      <c r="C56" s="5" t="n">
        <v>147</v>
      </c>
    </row>
    <row r="57" spans="1:3">
      <c r="A57" s="4" t="s">
        <v>60</v>
      </c>
      <c r="B57" s="5" t="n">
        <v>690</v>
      </c>
      <c r="C57" s="5" t="n">
        <v>327</v>
      </c>
    </row>
    <row r="58" spans="1:3">
      <c r="A58" s="4" t="s">
        <v>616</v>
      </c>
    </row>
    <row r="59" spans="1:3">
      <c r="A59" s="3" t="s">
        <v>610</v>
      </c>
    </row>
    <row r="60" spans="1:3">
      <c r="A60" s="4" t="s">
        <v>30</v>
      </c>
      <c r="B60" s="4" t="s">
        <v>33</v>
      </c>
      <c r="C60" s="4" t="s">
        <v>33</v>
      </c>
    </row>
    <row r="61" spans="1:3">
      <c r="A61" s="4" t="s">
        <v>31</v>
      </c>
      <c r="B61" s="4" t="s">
        <v>33</v>
      </c>
      <c r="C61" s="4" t="s">
        <v>33</v>
      </c>
    </row>
    <row r="62" spans="1:3">
      <c r="A62" s="4" t="s">
        <v>32</v>
      </c>
      <c r="B62" s="4" t="s">
        <v>33</v>
      </c>
    </row>
    <row r="63" spans="1:3">
      <c r="A63" s="4" t="s">
        <v>405</v>
      </c>
      <c r="B63" s="4" t="s">
        <v>33</v>
      </c>
      <c r="C63" s="4" t="s">
        <v>33</v>
      </c>
    </row>
    <row r="64" spans="1:3">
      <c r="A64" s="4" t="s">
        <v>611</v>
      </c>
      <c r="B64" s="5" t="n">
        <v>12478</v>
      </c>
      <c r="C64" s="5" t="n">
        <v>11072</v>
      </c>
    </row>
    <row r="65" spans="1:3">
      <c r="A65" s="4" t="s">
        <v>37</v>
      </c>
      <c r="B65" s="5" t="n">
        <v>2116</v>
      </c>
      <c r="C65" s="5" t="n">
        <v>1768</v>
      </c>
    </row>
    <row r="66" spans="1:3">
      <c r="A66" s="4" t="s">
        <v>38</v>
      </c>
      <c r="B66" s="4" t="s">
        <v>33</v>
      </c>
      <c r="C66" s="4" t="s">
        <v>33</v>
      </c>
    </row>
    <row r="67" spans="1:3">
      <c r="A67" s="4" t="s">
        <v>39</v>
      </c>
      <c r="B67" s="4" t="s">
        <v>33</v>
      </c>
      <c r="C67" s="4" t="s">
        <v>33</v>
      </c>
    </row>
    <row r="68" spans="1:3">
      <c r="A68" s="4" t="s">
        <v>612</v>
      </c>
      <c r="B68" s="5" t="n">
        <v>1407232</v>
      </c>
      <c r="C68" s="5" t="n">
        <v>1173118</v>
      </c>
    </row>
    <row r="69" spans="1:3">
      <c r="A69" s="4" t="s">
        <v>42</v>
      </c>
      <c r="B69" s="4" t="s">
        <v>33</v>
      </c>
      <c r="C69" s="4" t="s">
        <v>33</v>
      </c>
    </row>
    <row r="70" spans="1:3">
      <c r="A70" s="4" t="s">
        <v>45</v>
      </c>
      <c r="B70" s="5" t="n">
        <v>21933</v>
      </c>
      <c r="C70" s="5" t="n">
        <v>20961</v>
      </c>
    </row>
    <row r="71" spans="1:3">
      <c r="A71" s="3" t="s">
        <v>613</v>
      </c>
    </row>
    <row r="72" spans="1:3">
      <c r="A72" s="4" t="s">
        <v>95</v>
      </c>
      <c r="B72" s="4" t="s">
        <v>33</v>
      </c>
      <c r="C72" s="4" t="s">
        <v>33</v>
      </c>
    </row>
    <row r="73" spans="1:3">
      <c r="A73" s="4" t="s">
        <v>55</v>
      </c>
      <c r="B73" s="4" t="s">
        <v>33</v>
      </c>
      <c r="C73" s="4" t="s">
        <v>33</v>
      </c>
    </row>
    <row r="74" spans="1:3">
      <c r="A74" s="4" t="s">
        <v>56</v>
      </c>
      <c r="B74" s="4" t="s">
        <v>33</v>
      </c>
      <c r="C74" s="4" t="s">
        <v>33</v>
      </c>
    </row>
    <row r="75" spans="1:3">
      <c r="A75" s="4" t="s">
        <v>57</v>
      </c>
      <c r="B75" s="4" t="s">
        <v>33</v>
      </c>
      <c r="C75" s="4" t="s">
        <v>33</v>
      </c>
    </row>
    <row r="76" spans="1:3">
      <c r="A76" s="4" t="s">
        <v>60</v>
      </c>
      <c r="B76" s="4" t="s">
        <v>33</v>
      </c>
      <c r="C76" s="4" t="s">
        <v>33</v>
      </c>
    </row>
    <row r="77" spans="1:3">
      <c r="A77" s="4" t="s">
        <v>617</v>
      </c>
    </row>
    <row r="78" spans="1:3">
      <c r="A78" s="3" t="s">
        <v>610</v>
      </c>
    </row>
    <row r="79" spans="1:3">
      <c r="A79" s="4" t="s">
        <v>30</v>
      </c>
      <c r="B79" s="5" t="n">
        <v>21456</v>
      </c>
      <c r="C79" s="5" t="n">
        <v>9761</v>
      </c>
    </row>
    <row r="80" spans="1:3">
      <c r="A80" s="4" t="s">
        <v>31</v>
      </c>
      <c r="B80" s="5" t="n">
        <v>36582</v>
      </c>
      <c r="C80" s="5" t="n">
        <v>14591</v>
      </c>
    </row>
    <row r="81" spans="1:3">
      <c r="A81" s="4" t="s">
        <v>32</v>
      </c>
      <c r="B81" s="5" t="n">
        <v>10560</v>
      </c>
    </row>
    <row r="82" spans="1:3">
      <c r="A82" s="4" t="s">
        <v>405</v>
      </c>
      <c r="B82" s="5" t="n">
        <v>494130</v>
      </c>
      <c r="C82" s="5" t="n">
        <v>335352</v>
      </c>
    </row>
    <row r="83" spans="1:3">
      <c r="A83" s="4" t="s">
        <v>611</v>
      </c>
      <c r="B83" s="5" t="n">
        <v>12478</v>
      </c>
      <c r="C83" s="5" t="n">
        <v>11072</v>
      </c>
    </row>
    <row r="84" spans="1:3">
      <c r="A84" s="4" t="s">
        <v>37</v>
      </c>
      <c r="B84" s="5" t="n">
        <v>2116</v>
      </c>
      <c r="C84" s="5" t="n">
        <v>1768</v>
      </c>
    </row>
    <row r="85" spans="1:3">
      <c r="A85" s="4" t="s">
        <v>38</v>
      </c>
      <c r="B85" s="5" t="n">
        <v>3226</v>
      </c>
      <c r="C85" s="5" t="n">
        <v>2219</v>
      </c>
    </row>
    <row r="86" spans="1:3">
      <c r="A86" s="4" t="s">
        <v>39</v>
      </c>
      <c r="B86" s="5" t="n">
        <v>21399</v>
      </c>
      <c r="C86" s="5" t="n">
        <v>31569</v>
      </c>
    </row>
    <row r="87" spans="1:3">
      <c r="A87" s="4" t="s">
        <v>612</v>
      </c>
      <c r="B87" s="5" t="n">
        <v>1406295</v>
      </c>
      <c r="C87" s="5" t="n">
        <v>1167578</v>
      </c>
    </row>
    <row r="88" spans="1:3">
      <c r="A88" s="4" t="s">
        <v>42</v>
      </c>
      <c r="B88" s="5" t="n">
        <v>6726</v>
      </c>
      <c r="C88" s="5" t="n">
        <v>5373</v>
      </c>
    </row>
    <row r="89" spans="1:3">
      <c r="A89" s="4" t="s">
        <v>45</v>
      </c>
      <c r="B89" s="5" t="n">
        <v>15792</v>
      </c>
      <c r="C89" s="5" t="n">
        <v>15032</v>
      </c>
    </row>
    <row r="90" spans="1:3">
      <c r="A90" s="3" t="s">
        <v>613</v>
      </c>
    </row>
    <row r="91" spans="1:3">
      <c r="A91" s="4" t="s">
        <v>95</v>
      </c>
      <c r="B91" s="5" t="n">
        <v>1607720</v>
      </c>
      <c r="C91" s="5" t="n">
        <v>1258260</v>
      </c>
    </row>
    <row r="92" spans="1:3">
      <c r="A92" s="4" t="s">
        <v>55</v>
      </c>
      <c r="B92" s="5" t="n">
        <v>214500</v>
      </c>
      <c r="C92" s="5" t="n">
        <v>203000</v>
      </c>
    </row>
    <row r="93" spans="1:3">
      <c r="A93" s="4" t="s">
        <v>56</v>
      </c>
      <c r="B93" s="5" t="n">
        <v>55304</v>
      </c>
      <c r="C93" s="5" t="n">
        <v>38465</v>
      </c>
    </row>
    <row r="94" spans="1:3">
      <c r="A94" s="4" t="s">
        <v>57</v>
      </c>
      <c r="B94" s="5" t="n">
        <v>682</v>
      </c>
      <c r="C94" s="5" t="n">
        <v>342</v>
      </c>
    </row>
    <row r="95" spans="1:3">
      <c r="A95" s="4" t="s">
        <v>60</v>
      </c>
      <c r="B95" s="5" t="n">
        <v>690</v>
      </c>
      <c r="C95" s="5" t="n">
        <v>327</v>
      </c>
    </row>
    <row r="96" spans="1:3">
      <c r="A96" s="4" t="s">
        <v>618</v>
      </c>
    </row>
    <row r="97" spans="1:3">
      <c r="A97" s="3" t="s">
        <v>610</v>
      </c>
    </row>
    <row r="98" spans="1:3">
      <c r="A98" s="4" t="s">
        <v>30</v>
      </c>
      <c r="B98" s="5" t="n">
        <v>21456</v>
      </c>
      <c r="C98" s="5" t="n">
        <v>9761</v>
      </c>
    </row>
    <row r="99" spans="1:3">
      <c r="A99" s="4" t="s">
        <v>31</v>
      </c>
      <c r="B99" s="5" t="n">
        <v>36582</v>
      </c>
      <c r="C99" s="5" t="n">
        <v>14591</v>
      </c>
    </row>
    <row r="100" spans="1:3">
      <c r="A100" s="4" t="s">
        <v>32</v>
      </c>
      <c r="B100" s="4" t="s">
        <v>33</v>
      </c>
    </row>
    <row r="101" spans="1:3">
      <c r="A101" s="4" t="s">
        <v>405</v>
      </c>
      <c r="B101" s="5" t="n">
        <v>494130</v>
      </c>
      <c r="C101" s="5" t="n">
        <v>335352</v>
      </c>
    </row>
    <row r="102" spans="1:3">
      <c r="A102" s="4" t="s">
        <v>611</v>
      </c>
      <c r="B102" s="5" t="n">
        <v>12478</v>
      </c>
      <c r="C102" s="5" t="n">
        <v>11072</v>
      </c>
    </row>
    <row r="103" spans="1:3">
      <c r="A103" s="4" t="s">
        <v>37</v>
      </c>
      <c r="B103" s="5" t="n">
        <v>2116</v>
      </c>
      <c r="C103" s="5" t="n">
        <v>1768</v>
      </c>
    </row>
    <row r="104" spans="1:3">
      <c r="A104" s="4" t="s">
        <v>38</v>
      </c>
      <c r="B104" s="5" t="n">
        <v>3226</v>
      </c>
      <c r="C104" s="5" t="n">
        <v>2219</v>
      </c>
    </row>
    <row r="105" spans="1:3">
      <c r="A105" s="4" t="s">
        <v>39</v>
      </c>
      <c r="B105" s="5" t="n">
        <v>21399</v>
      </c>
      <c r="C105" s="5" t="n">
        <v>31569</v>
      </c>
    </row>
    <row r="106" spans="1:3">
      <c r="A106" s="4" t="s">
        <v>612</v>
      </c>
      <c r="B106" s="5" t="n">
        <v>1407232</v>
      </c>
      <c r="C106" s="5" t="n">
        <v>1173118</v>
      </c>
    </row>
    <row r="107" spans="1:3">
      <c r="A107" s="4" t="s">
        <v>42</v>
      </c>
      <c r="B107" s="5" t="n">
        <v>6726</v>
      </c>
      <c r="C107" s="5" t="n">
        <v>5373</v>
      </c>
    </row>
    <row r="108" spans="1:3">
      <c r="A108" s="4" t="s">
        <v>45</v>
      </c>
      <c r="B108" s="5" t="n">
        <v>21933</v>
      </c>
      <c r="C108" s="5" t="n">
        <v>20961</v>
      </c>
    </row>
    <row r="109" spans="1:3">
      <c r="A109" s="3" t="s">
        <v>613</v>
      </c>
    </row>
    <row r="110" spans="1:3">
      <c r="A110" s="4" t="s">
        <v>95</v>
      </c>
      <c r="B110" s="5" t="n">
        <v>1605218</v>
      </c>
      <c r="C110" s="5" t="n">
        <v>1256119</v>
      </c>
    </row>
    <row r="111" spans="1:3">
      <c r="A111" s="4" t="s">
        <v>55</v>
      </c>
      <c r="B111" s="5" t="n">
        <v>213865</v>
      </c>
      <c r="C111" s="5" t="n">
        <v>202455</v>
      </c>
    </row>
    <row r="112" spans="1:3">
      <c r="A112" s="4" t="s">
        <v>56</v>
      </c>
      <c r="B112" s="5" t="n">
        <v>55272</v>
      </c>
      <c r="C112" s="5" t="n">
        <v>38442</v>
      </c>
    </row>
    <row r="113" spans="1:3">
      <c r="A113" s="4" t="s">
        <v>57</v>
      </c>
      <c r="B113" s="5" t="n">
        <v>682</v>
      </c>
      <c r="C113" s="5" t="n">
        <v>342</v>
      </c>
    </row>
    <row r="114" spans="1:3">
      <c r="A114" s="4" t="s">
        <v>60</v>
      </c>
      <c r="B114" s="7" t="n">
        <v>690</v>
      </c>
      <c r="C114" s="7" t="n">
        <v>32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8</v>
      </c>
    </row>
    <row r="2" spans="1:3">
      <c r="A2" s="4" t="s">
        <v>620</v>
      </c>
    </row>
    <row r="3" spans="1:3">
      <c r="A3" s="3" t="s">
        <v>621</v>
      </c>
    </row>
    <row r="4" spans="1:3">
      <c r="A4" s="4" t="s">
        <v>622</v>
      </c>
      <c r="B4" s="7" t="n">
        <v>141082</v>
      </c>
      <c r="C4" s="7" t="n">
        <v>111446</v>
      </c>
    </row>
    <row r="5" spans="1:3">
      <c r="A5" s="4" t="s">
        <v>623</v>
      </c>
      <c r="B5" s="4" t="s">
        <v>33</v>
      </c>
      <c r="C5" s="4" t="s">
        <v>33</v>
      </c>
    </row>
    <row r="6" spans="1:3">
      <c r="A6" s="4" t="s">
        <v>624</v>
      </c>
    </row>
    <row r="7" spans="1:3">
      <c r="A7" s="3" t="s">
        <v>621</v>
      </c>
    </row>
    <row r="8" spans="1:3">
      <c r="A8" s="4" t="s">
        <v>622</v>
      </c>
      <c r="B8" s="5" t="n">
        <v>3521</v>
      </c>
      <c r="C8" s="5" t="n">
        <v>2248</v>
      </c>
    </row>
    <row r="9" spans="1:3">
      <c r="A9" s="4" t="s">
        <v>623</v>
      </c>
      <c r="B9" s="4" t="s">
        <v>33</v>
      </c>
      <c r="C9" s="4" t="s">
        <v>3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8</v>
      </c>
    </row>
    <row r="2" spans="1:3">
      <c r="A2" s="4" t="s">
        <v>405</v>
      </c>
      <c r="B2" s="7" t="n">
        <v>494130</v>
      </c>
      <c r="C2" s="7" t="n">
        <v>335352</v>
      </c>
    </row>
    <row r="3" spans="1:3">
      <c r="A3" s="4" t="s">
        <v>39</v>
      </c>
      <c r="B3" s="5" t="n">
        <v>21399</v>
      </c>
      <c r="C3" s="5" t="n">
        <v>31569</v>
      </c>
    </row>
    <row r="4" spans="1:3">
      <c r="A4" s="4" t="s">
        <v>626</v>
      </c>
      <c r="B4" s="5" t="n">
        <v>3226</v>
      </c>
      <c r="C4" s="5" t="n">
        <v>2219</v>
      </c>
    </row>
    <row r="5" spans="1:3">
      <c r="A5" s="4" t="s">
        <v>627</v>
      </c>
      <c r="B5" s="5" t="n">
        <v>86200</v>
      </c>
      <c r="C5" s="5" t="n">
        <v>98300</v>
      </c>
    </row>
    <row r="6" spans="1:3">
      <c r="A6" s="4" t="s">
        <v>628</v>
      </c>
      <c r="B6" s="5" t="n">
        <v>682</v>
      </c>
      <c r="C6" s="5" t="n">
        <v>342</v>
      </c>
    </row>
    <row r="7" spans="1:3">
      <c r="A7" s="4" t="s">
        <v>406</v>
      </c>
    </row>
    <row r="8" spans="1:3">
      <c r="A8" s="4" t="s">
        <v>405</v>
      </c>
      <c r="B8" s="5" t="n">
        <v>150856</v>
      </c>
      <c r="C8" s="5" t="n">
        <v>93212</v>
      </c>
    </row>
    <row r="9" spans="1:3">
      <c r="A9" s="4" t="s">
        <v>407</v>
      </c>
    </row>
    <row r="10" spans="1:3">
      <c r="A10" s="4" t="s">
        <v>405</v>
      </c>
      <c r="B10" s="5" t="n">
        <v>35700</v>
      </c>
      <c r="C10" s="5" t="n">
        <v>3386</v>
      </c>
    </row>
    <row r="11" spans="1:3">
      <c r="A11" s="4" t="s">
        <v>410</v>
      </c>
    </row>
    <row r="12" spans="1:3">
      <c r="A12" s="4" t="s">
        <v>405</v>
      </c>
      <c r="B12" s="5" t="n">
        <v>145309</v>
      </c>
      <c r="C12" s="5" t="n">
        <v>90986</v>
      </c>
    </row>
    <row r="13" spans="1:3">
      <c r="A13" s="4" t="s">
        <v>411</v>
      </c>
    </row>
    <row r="14" spans="1:3">
      <c r="A14" s="4" t="s">
        <v>405</v>
      </c>
      <c r="B14" s="5" t="n">
        <v>69018</v>
      </c>
      <c r="C14" s="5" t="n">
        <v>63864</v>
      </c>
    </row>
    <row r="15" spans="1:3">
      <c r="A15" s="4" t="s">
        <v>408</v>
      </c>
    </row>
    <row r="16" spans="1:3">
      <c r="A16" s="4" t="s">
        <v>405</v>
      </c>
      <c r="B16" s="5" t="n">
        <v>84337</v>
      </c>
      <c r="C16" s="5" t="n">
        <v>76249</v>
      </c>
    </row>
    <row r="17" spans="1:3">
      <c r="A17" s="4" t="s">
        <v>409</v>
      </c>
    </row>
    <row r="18" spans="1:3">
      <c r="A18" s="4" t="s">
        <v>405</v>
      </c>
      <c r="B18" s="5" t="n">
        <v>489</v>
      </c>
      <c r="C18" s="5" t="n">
        <v>491</v>
      </c>
    </row>
    <row r="19" spans="1:3">
      <c r="A19" s="4" t="s">
        <v>413</v>
      </c>
    </row>
    <row r="20" spans="1:3">
      <c r="A20" s="4" t="s">
        <v>405</v>
      </c>
      <c r="B20" s="5" t="n">
        <v>8421</v>
      </c>
      <c r="C20" s="5" t="n">
        <v>7164</v>
      </c>
    </row>
    <row r="21" spans="1:3">
      <c r="A21" s="4" t="s">
        <v>614</v>
      </c>
    </row>
    <row r="22" spans="1:3">
      <c r="A22" s="4" t="s">
        <v>405</v>
      </c>
      <c r="B22" s="4" t="s">
        <v>33</v>
      </c>
      <c r="C22" s="4" t="s">
        <v>33</v>
      </c>
    </row>
    <row r="23" spans="1:3">
      <c r="A23" s="4" t="s">
        <v>39</v>
      </c>
      <c r="B23" s="4" t="s">
        <v>33</v>
      </c>
      <c r="C23" s="4" t="s">
        <v>33</v>
      </c>
    </row>
    <row r="24" spans="1:3">
      <c r="A24" s="4" t="s">
        <v>626</v>
      </c>
      <c r="B24" s="5" t="n">
        <v>1111</v>
      </c>
      <c r="C24" s="5" t="n">
        <v>953</v>
      </c>
    </row>
    <row r="25" spans="1:3">
      <c r="A25" s="4" t="s">
        <v>628</v>
      </c>
      <c r="B25" s="5" t="n">
        <v>234</v>
      </c>
      <c r="C25" s="5" t="n">
        <v>195</v>
      </c>
    </row>
    <row r="26" spans="1:3">
      <c r="A26" s="4" t="s">
        <v>615</v>
      </c>
    </row>
    <row r="27" spans="1:3">
      <c r="A27" s="4" t="s">
        <v>405</v>
      </c>
      <c r="B27" s="5" t="n">
        <v>494130</v>
      </c>
      <c r="C27" s="5" t="n">
        <v>335352</v>
      </c>
    </row>
    <row r="28" spans="1:3">
      <c r="A28" s="4" t="s">
        <v>39</v>
      </c>
      <c r="B28" s="5" t="n">
        <v>21399</v>
      </c>
      <c r="C28" s="5" t="n">
        <v>31569</v>
      </c>
    </row>
    <row r="29" spans="1:3">
      <c r="A29" s="4" t="s">
        <v>626</v>
      </c>
      <c r="B29" s="5" t="n">
        <v>2115</v>
      </c>
      <c r="C29" s="5" t="n">
        <v>1266</v>
      </c>
    </row>
    <row r="30" spans="1:3">
      <c r="A30" s="4" t="s">
        <v>628</v>
      </c>
      <c r="B30" s="5" t="n">
        <v>448</v>
      </c>
      <c r="C30" s="5" t="n">
        <v>147</v>
      </c>
    </row>
    <row r="31" spans="1:3">
      <c r="A31" s="4" t="s">
        <v>616</v>
      </c>
    </row>
    <row r="32" spans="1:3">
      <c r="A32" s="4" t="s">
        <v>405</v>
      </c>
      <c r="B32" s="4" t="s">
        <v>33</v>
      </c>
      <c r="C32" s="4" t="s">
        <v>33</v>
      </c>
    </row>
    <row r="33" spans="1:3">
      <c r="A33" s="4" t="s">
        <v>39</v>
      </c>
      <c r="B33" s="4" t="s">
        <v>33</v>
      </c>
      <c r="C33" s="4" t="s">
        <v>33</v>
      </c>
    </row>
    <row r="34" spans="1:3">
      <c r="A34" s="4" t="s">
        <v>626</v>
      </c>
      <c r="B34" s="4" t="s">
        <v>33</v>
      </c>
      <c r="C34" s="4" t="s">
        <v>33</v>
      </c>
    </row>
    <row r="35" spans="1:3">
      <c r="A35" s="4" t="s">
        <v>628</v>
      </c>
      <c r="B35" s="4" t="s">
        <v>33</v>
      </c>
      <c r="C35" s="4" t="s">
        <v>33</v>
      </c>
    </row>
    <row r="36" spans="1:3">
      <c r="A36" s="4" t="s">
        <v>629</v>
      </c>
    </row>
    <row r="37" spans="1:3">
      <c r="A37" s="4" t="s">
        <v>39</v>
      </c>
      <c r="B37" s="4" t="s">
        <v>33</v>
      </c>
      <c r="C37" s="4" t="s">
        <v>33</v>
      </c>
    </row>
    <row r="38" spans="1:3">
      <c r="A38" s="4" t="s">
        <v>627</v>
      </c>
      <c r="B38" s="4" t="s">
        <v>33</v>
      </c>
      <c r="C38" s="4" t="s">
        <v>33</v>
      </c>
    </row>
    <row r="39" spans="1:3">
      <c r="A39" s="4" t="s">
        <v>630</v>
      </c>
      <c r="B39" s="5" t="n">
        <v>1345</v>
      </c>
      <c r="C39" s="5" t="n">
        <v>1148</v>
      </c>
    </row>
    <row r="40" spans="1:3">
      <c r="A40" s="4" t="s">
        <v>631</v>
      </c>
    </row>
    <row r="41" spans="1:3">
      <c r="A41" s="4" t="s">
        <v>405</v>
      </c>
      <c r="B41" s="4" t="s">
        <v>33</v>
      </c>
    </row>
    <row r="42" spans="1:3">
      <c r="A42" s="4" t="s">
        <v>626</v>
      </c>
      <c r="B42" s="4" t="s">
        <v>33</v>
      </c>
      <c r="C42" s="4" t="s">
        <v>33</v>
      </c>
    </row>
    <row r="43" spans="1:3">
      <c r="A43" s="4" t="s">
        <v>628</v>
      </c>
      <c r="C43" s="4" t="s">
        <v>33</v>
      </c>
    </row>
    <row r="44" spans="1:3">
      <c r="A44" s="4" t="s">
        <v>632</v>
      </c>
    </row>
    <row r="45" spans="1:3">
      <c r="A45" s="4" t="s">
        <v>626</v>
      </c>
      <c r="B45" s="4" t="s">
        <v>33</v>
      </c>
      <c r="C45" s="4" t="s">
        <v>33</v>
      </c>
    </row>
    <row r="46" spans="1:3">
      <c r="A46" s="4" t="s">
        <v>633</v>
      </c>
    </row>
    <row r="47" spans="1:3">
      <c r="A47" s="4" t="s">
        <v>626</v>
      </c>
      <c r="C47" s="4" t="s">
        <v>33</v>
      </c>
    </row>
    <row r="48" spans="1:3">
      <c r="A48" s="4" t="s">
        <v>628</v>
      </c>
      <c r="B48" s="4" t="s">
        <v>33</v>
      </c>
      <c r="C48" s="4" t="s">
        <v>33</v>
      </c>
    </row>
    <row r="49" spans="1:3">
      <c r="A49" s="4" t="s">
        <v>634</v>
      </c>
    </row>
    <row r="50" spans="1:3">
      <c r="A50" s="4" t="s">
        <v>39</v>
      </c>
      <c r="B50" s="5" t="n">
        <v>552</v>
      </c>
      <c r="C50" s="5" t="n">
        <v>532</v>
      </c>
    </row>
    <row r="51" spans="1:3">
      <c r="A51" s="4" t="s">
        <v>626</v>
      </c>
      <c r="B51" s="5" t="n">
        <v>559</v>
      </c>
      <c r="C51" s="5" t="n">
        <v>421</v>
      </c>
    </row>
    <row r="52" spans="1:3">
      <c r="A52" s="4" t="s">
        <v>630</v>
      </c>
      <c r="B52" s="5" t="n">
        <v>234</v>
      </c>
      <c r="C52" s="5" t="n">
        <v>195</v>
      </c>
    </row>
    <row r="53" spans="1:3">
      <c r="A53" s="4" t="s">
        <v>635</v>
      </c>
    </row>
    <row r="54" spans="1:3">
      <c r="A54" s="4" t="s">
        <v>405</v>
      </c>
      <c r="B54" s="4" t="s">
        <v>33</v>
      </c>
      <c r="C54" s="4" t="s">
        <v>33</v>
      </c>
    </row>
    <row r="55" spans="1:3">
      <c r="A55" s="4" t="s">
        <v>636</v>
      </c>
    </row>
    <row r="56" spans="1:3">
      <c r="A56" s="4" t="s">
        <v>405</v>
      </c>
      <c r="B56" s="4" t="s">
        <v>33</v>
      </c>
      <c r="C56" s="4" t="s">
        <v>33</v>
      </c>
    </row>
    <row r="57" spans="1:3">
      <c r="A57" s="4" t="s">
        <v>637</v>
      </c>
    </row>
    <row r="58" spans="1:3">
      <c r="A58" s="4" t="s">
        <v>405</v>
      </c>
      <c r="B58" s="4" t="s">
        <v>33</v>
      </c>
      <c r="C58" s="4" t="s">
        <v>33</v>
      </c>
    </row>
    <row r="59" spans="1:3">
      <c r="A59" s="4" t="s">
        <v>638</v>
      </c>
    </row>
    <row r="60" spans="1:3">
      <c r="A60" s="4" t="s">
        <v>405</v>
      </c>
      <c r="B60" s="4" t="s">
        <v>33</v>
      </c>
      <c r="C60" s="4" t="s">
        <v>33</v>
      </c>
    </row>
    <row r="61" spans="1:3">
      <c r="A61" s="4" t="s">
        <v>639</v>
      </c>
    </row>
    <row r="62" spans="1:3">
      <c r="A62" s="4" t="s">
        <v>405</v>
      </c>
      <c r="B62" s="4" t="s">
        <v>33</v>
      </c>
    </row>
    <row r="63" spans="1:3">
      <c r="A63" s="4" t="s">
        <v>640</v>
      </c>
    </row>
    <row r="64" spans="1:3">
      <c r="A64" s="4" t="s">
        <v>630</v>
      </c>
      <c r="B64" s="5" t="n">
        <v>515092</v>
      </c>
      <c r="C64" s="5" t="n">
        <v>368334</v>
      </c>
    </row>
    <row r="65" spans="1:3">
      <c r="A65" s="4" t="s">
        <v>641</v>
      </c>
    </row>
    <row r="66" spans="1:3">
      <c r="A66" s="4" t="s">
        <v>626</v>
      </c>
      <c r="B66" s="5" t="n">
        <v>1827</v>
      </c>
      <c r="C66" s="5" t="n">
        <v>1113</v>
      </c>
    </row>
    <row r="67" spans="1:3">
      <c r="A67" s="4" t="s">
        <v>642</v>
      </c>
    </row>
    <row r="68" spans="1:3">
      <c r="A68" s="4" t="s">
        <v>626</v>
      </c>
      <c r="B68" s="5" t="n">
        <v>288</v>
      </c>
      <c r="C68" s="5" t="n">
        <v>153</v>
      </c>
    </row>
    <row r="69" spans="1:3">
      <c r="A69" s="4" t="s">
        <v>643</v>
      </c>
    </row>
    <row r="70" spans="1:3">
      <c r="A70" s="4" t="s">
        <v>628</v>
      </c>
      <c r="B70" s="5" t="n">
        <v>448</v>
      </c>
      <c r="C70" s="5" t="n">
        <v>147</v>
      </c>
    </row>
    <row r="71" spans="1:3">
      <c r="A71" s="4" t="s">
        <v>644</v>
      </c>
    </row>
    <row r="72" spans="1:3">
      <c r="A72" s="4" t="s">
        <v>626</v>
      </c>
      <c r="C72" s="4" t="s">
        <v>33</v>
      </c>
    </row>
    <row r="73" spans="1:3">
      <c r="A73" s="4" t="s">
        <v>628</v>
      </c>
      <c r="B73" s="4" t="s">
        <v>33</v>
      </c>
    </row>
    <row r="74" spans="1:3">
      <c r="A74" s="4" t="s">
        <v>645</v>
      </c>
    </row>
    <row r="75" spans="1:3">
      <c r="A75" s="4" t="s">
        <v>405</v>
      </c>
      <c r="B75" s="5" t="n">
        <v>150856</v>
      </c>
      <c r="C75" s="5" t="n">
        <v>93212</v>
      </c>
    </row>
    <row r="76" spans="1:3">
      <c r="A76" s="4" t="s">
        <v>646</v>
      </c>
    </row>
    <row r="77" spans="1:3">
      <c r="A77" s="4" t="s">
        <v>405</v>
      </c>
      <c r="B77" s="5" t="n">
        <v>35700</v>
      </c>
      <c r="C77" s="5" t="n">
        <v>3386</v>
      </c>
    </row>
    <row r="78" spans="1:3">
      <c r="A78" s="4" t="s">
        <v>647</v>
      </c>
    </row>
    <row r="79" spans="1:3">
      <c r="A79" s="4" t="s">
        <v>405</v>
      </c>
      <c r="B79" s="5" t="n">
        <v>145309</v>
      </c>
      <c r="C79" s="5" t="n">
        <v>90986</v>
      </c>
    </row>
    <row r="80" spans="1:3">
      <c r="A80" s="4" t="s">
        <v>648</v>
      </c>
    </row>
    <row r="81" spans="1:3">
      <c r="A81" s="4" t="s">
        <v>405</v>
      </c>
      <c r="B81" s="5" t="n">
        <v>69018</v>
      </c>
      <c r="C81" s="5" t="n">
        <v>63864</v>
      </c>
    </row>
    <row r="82" spans="1:3">
      <c r="A82" s="4" t="s">
        <v>649</v>
      </c>
    </row>
    <row r="83" spans="1:3">
      <c r="A83" s="4" t="s">
        <v>405</v>
      </c>
      <c r="B83" s="5" t="n">
        <v>84337</v>
      </c>
      <c r="C83" s="5" t="n">
        <v>76249</v>
      </c>
    </row>
    <row r="84" spans="1:3">
      <c r="A84" s="4" t="s">
        <v>650</v>
      </c>
    </row>
    <row r="85" spans="1:3">
      <c r="A85" s="4" t="s">
        <v>405</v>
      </c>
      <c r="B85" s="5" t="n">
        <v>489</v>
      </c>
      <c r="C85" s="5" t="n">
        <v>491</v>
      </c>
    </row>
    <row r="86" spans="1:3">
      <c r="A86" s="4" t="s">
        <v>651</v>
      </c>
    </row>
    <row r="87" spans="1:3">
      <c r="A87" s="4" t="s">
        <v>405</v>
      </c>
      <c r="B87" s="5" t="n">
        <v>8421</v>
      </c>
      <c r="C87" s="5" t="n">
        <v>7164</v>
      </c>
    </row>
    <row r="88" spans="1:3">
      <c r="A88" s="4" t="s">
        <v>39</v>
      </c>
      <c r="B88" s="5" t="n">
        <v>21399</v>
      </c>
      <c r="C88" s="5" t="n">
        <v>31569</v>
      </c>
    </row>
    <row r="89" spans="1:3">
      <c r="A89" s="4" t="s">
        <v>652</v>
      </c>
    </row>
    <row r="90" spans="1:3">
      <c r="A90" s="4" t="s">
        <v>39</v>
      </c>
      <c r="B90" s="4" t="s">
        <v>33</v>
      </c>
      <c r="C90" s="4" t="s">
        <v>33</v>
      </c>
    </row>
    <row r="91" spans="1:3">
      <c r="A91" s="4" t="s">
        <v>627</v>
      </c>
      <c r="B91" s="4" t="s">
        <v>33</v>
      </c>
      <c r="C91" s="4" t="s">
        <v>33</v>
      </c>
    </row>
    <row r="92" spans="1:3">
      <c r="A92" s="4" t="s">
        <v>630</v>
      </c>
      <c r="B92" s="5" t="n">
        <v>0</v>
      </c>
      <c r="C92" s="5" t="n">
        <v>0</v>
      </c>
    </row>
    <row r="93" spans="1:3">
      <c r="A93" s="4" t="s">
        <v>653</v>
      </c>
    </row>
    <row r="94" spans="1:3">
      <c r="A94" s="4" t="s">
        <v>626</v>
      </c>
      <c r="B94" s="4" t="s">
        <v>33</v>
      </c>
      <c r="C94" s="4" t="s">
        <v>33</v>
      </c>
    </row>
    <row r="95" spans="1:3">
      <c r="A95" s="4" t="s">
        <v>628</v>
      </c>
      <c r="C95" s="4" t="s">
        <v>33</v>
      </c>
    </row>
    <row r="96" spans="1:3">
      <c r="A96" s="4" t="s">
        <v>654</v>
      </c>
    </row>
    <row r="97" spans="1:3">
      <c r="A97" s="4" t="s">
        <v>626</v>
      </c>
      <c r="B97" s="4" t="s">
        <v>33</v>
      </c>
      <c r="C97" s="4" t="s">
        <v>33</v>
      </c>
    </row>
    <row r="98" spans="1:3">
      <c r="A98" s="4" t="s">
        <v>655</v>
      </c>
    </row>
    <row r="99" spans="1:3">
      <c r="A99" s="4" t="s">
        <v>626</v>
      </c>
      <c r="C99" s="4" t="s">
        <v>33</v>
      </c>
    </row>
    <row r="100" spans="1:3">
      <c r="A100" s="4" t="s">
        <v>628</v>
      </c>
      <c r="B100" s="4" t="s">
        <v>33</v>
      </c>
      <c r="C100" s="4" t="s">
        <v>33</v>
      </c>
    </row>
    <row r="101" spans="1:3">
      <c r="A101" s="4" t="s">
        <v>656</v>
      </c>
    </row>
    <row r="102" spans="1:3">
      <c r="A102" s="4" t="s">
        <v>626</v>
      </c>
      <c r="C102" s="4" t="s">
        <v>33</v>
      </c>
    </row>
    <row r="103" spans="1:3">
      <c r="A103" s="4" t="s">
        <v>628</v>
      </c>
      <c r="B103" s="4" t="s">
        <v>33</v>
      </c>
    </row>
    <row r="104" spans="1:3">
      <c r="A104" s="4" t="s">
        <v>657</v>
      </c>
    </row>
    <row r="105" spans="1:3">
      <c r="A105" s="4" t="s">
        <v>405</v>
      </c>
      <c r="B105" s="4" t="s">
        <v>33</v>
      </c>
      <c r="C105" s="4" t="s">
        <v>33</v>
      </c>
    </row>
    <row r="106" spans="1:3">
      <c r="A106" s="4" t="s">
        <v>658</v>
      </c>
    </row>
    <row r="107" spans="1:3">
      <c r="A107" s="4" t="s">
        <v>405</v>
      </c>
      <c r="B107" s="4" t="s">
        <v>33</v>
      </c>
      <c r="C107" s="4" t="s">
        <v>33</v>
      </c>
    </row>
    <row r="108" spans="1:3">
      <c r="A108" s="4" t="s">
        <v>659</v>
      </c>
    </row>
    <row r="109" spans="1:3">
      <c r="A109" s="4" t="s">
        <v>405</v>
      </c>
      <c r="B109" s="4" t="s">
        <v>33</v>
      </c>
      <c r="C109" s="4" t="s">
        <v>33</v>
      </c>
    </row>
    <row r="110" spans="1:3">
      <c r="A110" s="4" t="s">
        <v>660</v>
      </c>
    </row>
    <row r="111" spans="1:3">
      <c r="A111" s="4" t="s">
        <v>405</v>
      </c>
      <c r="B111" s="4" t="s">
        <v>33</v>
      </c>
      <c r="C111" s="4" t="s">
        <v>33</v>
      </c>
    </row>
    <row r="112" spans="1:3">
      <c r="A112" s="4" t="s">
        <v>661</v>
      </c>
    </row>
    <row r="113" spans="1:3">
      <c r="A113" s="4" t="s">
        <v>405</v>
      </c>
      <c r="B113" s="4" t="s">
        <v>3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8</v>
      </c>
    </row>
    <row r="2" spans="1:3">
      <c r="A2" s="4" t="s">
        <v>614</v>
      </c>
    </row>
    <row r="3" spans="1:3">
      <c r="A3" s="4" t="s">
        <v>663</v>
      </c>
      <c r="B3" s="4" t="s">
        <v>33</v>
      </c>
      <c r="C3" s="4" t="s">
        <v>33</v>
      </c>
    </row>
    <row r="4" spans="1:3">
      <c r="A4" s="4" t="s">
        <v>664</v>
      </c>
    </row>
    <row r="5" spans="1:3">
      <c r="A5" s="4" t="s">
        <v>663</v>
      </c>
      <c r="B5" s="4" t="s">
        <v>33</v>
      </c>
      <c r="C5" s="4" t="s">
        <v>33</v>
      </c>
    </row>
    <row r="6" spans="1:3">
      <c r="A6" s="4" t="s">
        <v>665</v>
      </c>
    </row>
    <row r="7" spans="1:3">
      <c r="A7" s="4" t="s">
        <v>663</v>
      </c>
      <c r="B7" s="4" t="s">
        <v>33</v>
      </c>
      <c r="C7" s="4" t="s">
        <v>33</v>
      </c>
    </row>
    <row r="8" spans="1:3">
      <c r="A8" s="4" t="s">
        <v>666</v>
      </c>
    </row>
    <row r="9" spans="1:3">
      <c r="A9" s="4" t="s">
        <v>663</v>
      </c>
      <c r="B9" s="4" t="s">
        <v>33</v>
      </c>
      <c r="C9" s="4" t="s">
        <v>33</v>
      </c>
    </row>
    <row r="10" spans="1:3">
      <c r="A10" s="4" t="s">
        <v>667</v>
      </c>
    </row>
    <row r="11" spans="1:3">
      <c r="A11" s="4" t="s">
        <v>663</v>
      </c>
      <c r="B11" s="4" t="s">
        <v>33</v>
      </c>
      <c r="C11" s="4" t="s">
        <v>33</v>
      </c>
    </row>
    <row r="12" spans="1:3">
      <c r="A12" s="4" t="s">
        <v>668</v>
      </c>
    </row>
    <row r="13" spans="1:3">
      <c r="A13" s="4" t="s">
        <v>663</v>
      </c>
      <c r="B13" s="4" t="s">
        <v>33</v>
      </c>
      <c r="C13" s="4" t="s">
        <v>33</v>
      </c>
    </row>
    <row r="14" spans="1:3">
      <c r="A14" s="4" t="s">
        <v>669</v>
      </c>
    </row>
    <row r="15" spans="1:3">
      <c r="A15" s="4" t="s">
        <v>663</v>
      </c>
      <c r="B15" s="4" t="s">
        <v>33</v>
      </c>
      <c r="C15" s="4" t="s">
        <v>33</v>
      </c>
    </row>
    <row r="16" spans="1:3">
      <c r="A16" s="4" t="s">
        <v>670</v>
      </c>
    </row>
    <row r="17" spans="1:3">
      <c r="A17" s="4" t="s">
        <v>663</v>
      </c>
      <c r="B17" s="4" t="s">
        <v>33</v>
      </c>
      <c r="C17" s="4" t="s">
        <v>33</v>
      </c>
    </row>
    <row r="18" spans="1:3">
      <c r="A18" s="4" t="s">
        <v>671</v>
      </c>
    </row>
    <row r="19" spans="1:3">
      <c r="A19" s="4" t="s">
        <v>663</v>
      </c>
      <c r="B19" s="4" t="s">
        <v>33</v>
      </c>
      <c r="C19" s="4" t="s">
        <v>33</v>
      </c>
    </row>
    <row r="20" spans="1:3">
      <c r="A20" s="4" t="s">
        <v>615</v>
      </c>
    </row>
    <row r="21" spans="1:3">
      <c r="A21" s="4" t="s">
        <v>663</v>
      </c>
      <c r="B21" s="4" t="s">
        <v>33</v>
      </c>
      <c r="C21" s="4" t="s">
        <v>33</v>
      </c>
    </row>
    <row r="22" spans="1:3">
      <c r="A22" s="4" t="s">
        <v>672</v>
      </c>
    </row>
    <row r="23" spans="1:3">
      <c r="A23" s="4" t="s">
        <v>663</v>
      </c>
      <c r="B23" s="4" t="s">
        <v>33</v>
      </c>
      <c r="C23" s="4" t="s">
        <v>33</v>
      </c>
    </row>
    <row r="24" spans="1:3">
      <c r="A24" s="4" t="s">
        <v>673</v>
      </c>
    </row>
    <row r="25" spans="1:3">
      <c r="A25" s="4" t="s">
        <v>663</v>
      </c>
      <c r="B25" s="4" t="s">
        <v>33</v>
      </c>
      <c r="C25" s="4" t="s">
        <v>33</v>
      </c>
    </row>
    <row r="26" spans="1:3">
      <c r="A26" s="4" t="s">
        <v>674</v>
      </c>
    </row>
    <row r="27" spans="1:3">
      <c r="A27" s="4" t="s">
        <v>663</v>
      </c>
      <c r="B27" s="4" t="s">
        <v>33</v>
      </c>
      <c r="C27" s="4" t="s">
        <v>33</v>
      </c>
    </row>
    <row r="28" spans="1:3">
      <c r="A28" s="4" t="s">
        <v>675</v>
      </c>
    </row>
    <row r="29" spans="1:3">
      <c r="A29" s="4" t="s">
        <v>663</v>
      </c>
      <c r="B29" s="4" t="s">
        <v>33</v>
      </c>
      <c r="C29" s="4" t="s">
        <v>33</v>
      </c>
    </row>
    <row r="30" spans="1:3">
      <c r="A30" s="4" t="s">
        <v>676</v>
      </c>
    </row>
    <row r="31" spans="1:3">
      <c r="A31" s="4" t="s">
        <v>663</v>
      </c>
      <c r="B31" s="4" t="s">
        <v>33</v>
      </c>
      <c r="C31" s="4" t="s">
        <v>33</v>
      </c>
    </row>
    <row r="32" spans="1:3">
      <c r="A32" s="4" t="s">
        <v>677</v>
      </c>
    </row>
    <row r="33" spans="1:3">
      <c r="A33" s="4" t="s">
        <v>663</v>
      </c>
      <c r="B33" s="4" t="s">
        <v>33</v>
      </c>
      <c r="C33" s="4" t="s">
        <v>33</v>
      </c>
    </row>
    <row r="34" spans="1:3">
      <c r="A34" s="4" t="s">
        <v>678</v>
      </c>
    </row>
    <row r="35" spans="1:3">
      <c r="A35" s="4" t="s">
        <v>663</v>
      </c>
      <c r="B35" s="4" t="s">
        <v>33</v>
      </c>
      <c r="C35" s="4" t="s">
        <v>33</v>
      </c>
    </row>
    <row r="36" spans="1:3">
      <c r="A36" s="4" t="s">
        <v>679</v>
      </c>
    </row>
    <row r="37" spans="1:3">
      <c r="A37" s="4" t="s">
        <v>663</v>
      </c>
      <c r="B37" s="4" t="s">
        <v>33</v>
      </c>
      <c r="C37" s="4" t="s">
        <v>33</v>
      </c>
    </row>
    <row r="38" spans="1:3">
      <c r="A38" s="4" t="s">
        <v>616</v>
      </c>
    </row>
    <row r="39" spans="1:3">
      <c r="A39" s="4" t="s">
        <v>663</v>
      </c>
      <c r="B39" s="5" t="n">
        <v>34630</v>
      </c>
      <c r="C39" s="5" t="n">
        <v>32804</v>
      </c>
    </row>
    <row r="40" spans="1:3">
      <c r="A40" s="4" t="s">
        <v>680</v>
      </c>
    </row>
    <row r="41" spans="1:3">
      <c r="A41" s="4" t="s">
        <v>663</v>
      </c>
      <c r="B41" s="5" t="n">
        <v>239</v>
      </c>
      <c r="C41" s="4" t="s">
        <v>33</v>
      </c>
    </row>
    <row r="42" spans="1:3">
      <c r="A42" s="4" t="s">
        <v>681</v>
      </c>
    </row>
    <row r="43" spans="1:3">
      <c r="A43" s="4" t="s">
        <v>663</v>
      </c>
      <c r="B43" s="5" t="n">
        <v>1240</v>
      </c>
      <c r="C43" s="4" t="s">
        <v>33</v>
      </c>
    </row>
    <row r="44" spans="1:3">
      <c r="A44" s="4" t="s">
        <v>682</v>
      </c>
    </row>
    <row r="45" spans="1:3">
      <c r="A45" s="4" t="s">
        <v>663</v>
      </c>
      <c r="B45" s="5" t="n">
        <v>1240</v>
      </c>
      <c r="C45" s="5" t="n">
        <v>1179</v>
      </c>
    </row>
    <row r="46" spans="1:3">
      <c r="A46" s="4" t="s">
        <v>683</v>
      </c>
    </row>
    <row r="47" spans="1:3">
      <c r="A47" s="4" t="s">
        <v>663</v>
      </c>
      <c r="B47" s="5" t="n">
        <v>19</v>
      </c>
      <c r="C47" s="5" t="n">
        <v>24</v>
      </c>
    </row>
    <row r="48" spans="1:3">
      <c r="A48" s="4" t="s">
        <v>684</v>
      </c>
    </row>
    <row r="49" spans="1:3">
      <c r="A49" s="4" t="s">
        <v>663</v>
      </c>
      <c r="B49" s="5" t="n">
        <v>224</v>
      </c>
      <c r="C49" s="5" t="n">
        <v>258</v>
      </c>
    </row>
    <row r="50" spans="1:3">
      <c r="A50" s="4" t="s">
        <v>685</v>
      </c>
    </row>
    <row r="51" spans="1:3">
      <c r="A51" s="4" t="s">
        <v>663</v>
      </c>
      <c r="B51" s="5" t="n">
        <v>21933</v>
      </c>
      <c r="C51" s="5" t="n">
        <v>20961</v>
      </c>
    </row>
    <row r="52" spans="1:3">
      <c r="A52" s="4" t="s">
        <v>686</v>
      </c>
    </row>
    <row r="53" spans="1:3">
      <c r="A53" s="4" t="s">
        <v>663</v>
      </c>
      <c r="B53" s="5" t="n">
        <v>4417</v>
      </c>
      <c r="C53" s="5" t="n">
        <v>4641</v>
      </c>
    </row>
    <row r="54" spans="1:3">
      <c r="A54" s="4" t="s">
        <v>687</v>
      </c>
    </row>
    <row r="55" spans="1:3">
      <c r="A55" s="4" t="s">
        <v>663</v>
      </c>
      <c r="B55" s="5" t="n">
        <v>1060</v>
      </c>
      <c r="C55" s="5" t="n">
        <v>79</v>
      </c>
    </row>
    <row r="56" spans="1:3">
      <c r="A56" s="4" t="s">
        <v>688</v>
      </c>
    </row>
    <row r="57" spans="1:3">
      <c r="A57" s="4" t="s">
        <v>663</v>
      </c>
      <c r="B57" s="5" t="n">
        <v>5007</v>
      </c>
      <c r="C57" s="5" t="n">
        <v>5155</v>
      </c>
    </row>
    <row r="58" spans="1:3">
      <c r="A58" s="4" t="s">
        <v>689</v>
      </c>
    </row>
    <row r="59" spans="1:3">
      <c r="A59" s="4" t="s">
        <v>663</v>
      </c>
      <c r="B59" s="7" t="n">
        <v>19</v>
      </c>
      <c r="C59" s="7" t="n">
        <v>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52"/>
    <col customWidth="1" max="3" min="3" width="52"/>
  </cols>
  <sheetData>
    <row r="1" spans="1:3">
      <c r="A1" s="1" t="s">
        <v>690</v>
      </c>
      <c r="B1" s="2" t="s">
        <v>1</v>
      </c>
      <c r="C1" s="2" t="s">
        <v>589</v>
      </c>
    </row>
    <row r="2" spans="1:3">
      <c r="B2" s="2" t="s">
        <v>2</v>
      </c>
      <c r="C2" s="2" t="s">
        <v>28</v>
      </c>
    </row>
    <row r="3" spans="1:3">
      <c r="A3" s="4" t="s">
        <v>691</v>
      </c>
    </row>
    <row r="4" spans="1:3">
      <c r="A4" s="4" t="s">
        <v>692</v>
      </c>
      <c r="B4" s="4" t="s">
        <v>693</v>
      </c>
      <c r="C4" s="4" t="s">
        <v>693</v>
      </c>
    </row>
    <row r="5" spans="1:3">
      <c r="A5" s="4" t="s">
        <v>694</v>
      </c>
      <c r="B5" s="4" t="s">
        <v>695</v>
      </c>
      <c r="C5" s="4" t="s">
        <v>695</v>
      </c>
    </row>
    <row r="6" spans="1:3">
      <c r="A6" s="4" t="s">
        <v>696</v>
      </c>
    </row>
    <row r="7" spans="1:3">
      <c r="A7" s="4" t="s">
        <v>697</v>
      </c>
      <c r="B7" s="4" t="s">
        <v>698</v>
      </c>
      <c r="C7" s="4" t="s">
        <v>698</v>
      </c>
    </row>
    <row r="8" spans="1:3">
      <c r="A8" s="4" t="s">
        <v>699</v>
      </c>
      <c r="B8" s="4" t="s">
        <v>700</v>
      </c>
      <c r="C8" s="4" t="s">
        <v>700</v>
      </c>
    </row>
    <row r="9" spans="1:3">
      <c r="A9" s="4" t="s">
        <v>701</v>
      </c>
    </row>
    <row r="10" spans="1:3">
      <c r="A10" s="4" t="s">
        <v>697</v>
      </c>
      <c r="B10" s="4" t="s">
        <v>702</v>
      </c>
      <c r="C10" s="4" t="s">
        <v>702</v>
      </c>
    </row>
    <row r="11" spans="1:3">
      <c r="A11" s="4" t="s">
        <v>699</v>
      </c>
      <c r="B11" s="4" t="s">
        <v>703</v>
      </c>
      <c r="C11" s="4" t="s">
        <v>703</v>
      </c>
    </row>
    <row r="12" spans="1:3">
      <c r="A12" s="4" t="s">
        <v>704</v>
      </c>
    </row>
    <row r="13" spans="1:3">
      <c r="A13" s="4" t="s">
        <v>692</v>
      </c>
      <c r="B13" s="4" t="s">
        <v>705</v>
      </c>
      <c r="C13" s="4" t="s">
        <v>705</v>
      </c>
    </row>
    <row r="14" spans="1:3">
      <c r="A14" s="4" t="s">
        <v>694</v>
      </c>
      <c r="B14" s="4" t="s">
        <v>706</v>
      </c>
      <c r="C14" s="4" t="s">
        <v>706</v>
      </c>
    </row>
    <row r="15" spans="1:3">
      <c r="A15" s="4" t="s">
        <v>707</v>
      </c>
    </row>
    <row r="16" spans="1:3">
      <c r="A16" s="4" t="s">
        <v>697</v>
      </c>
      <c r="B16" s="4" t="s">
        <v>708</v>
      </c>
      <c r="C16" s="4" t="s">
        <v>708</v>
      </c>
    </row>
    <row r="17" spans="1:3">
      <c r="A17" s="4" t="s">
        <v>709</v>
      </c>
    </row>
    <row r="18" spans="1:3">
      <c r="A18" s="4" t="s">
        <v>697</v>
      </c>
      <c r="B18" s="4" t="s">
        <v>710</v>
      </c>
      <c r="C18" s="4" t="s">
        <v>710</v>
      </c>
    </row>
    <row r="19" spans="1:3">
      <c r="A19" s="4" t="s">
        <v>711</v>
      </c>
    </row>
    <row r="20" spans="1:3">
      <c r="A20" s="4" t="s">
        <v>692</v>
      </c>
      <c r="B20" s="4" t="s">
        <v>712</v>
      </c>
      <c r="C20" s="4" t="s">
        <v>712</v>
      </c>
    </row>
    <row r="21" spans="1:3">
      <c r="A21" s="4" t="s">
        <v>694</v>
      </c>
      <c r="B21" s="4" t="s">
        <v>706</v>
      </c>
      <c r="C21" s="4" t="s">
        <v>706</v>
      </c>
    </row>
    <row r="22" spans="1:3">
      <c r="A22" s="4" t="s">
        <v>713</v>
      </c>
    </row>
    <row r="23" spans="1:3">
      <c r="A23" s="4" t="s">
        <v>697</v>
      </c>
      <c r="B23" s="4" t="s">
        <v>708</v>
      </c>
      <c r="C23" s="4" t="s">
        <v>708</v>
      </c>
    </row>
    <row r="24" spans="1:3">
      <c r="A24" s="4" t="s">
        <v>714</v>
      </c>
    </row>
    <row r="25" spans="1:3">
      <c r="A25" s="4" t="s">
        <v>697</v>
      </c>
      <c r="B25" s="4" t="s">
        <v>710</v>
      </c>
      <c r="C25" s="4" t="s">
        <v>7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5"/>
    <col customWidth="1" max="3" min="3" width="14"/>
  </cols>
  <sheetData>
    <row r="1" spans="1:3">
      <c r="A1" s="1" t="s">
        <v>715</v>
      </c>
      <c r="B1" s="2" t="s">
        <v>1</v>
      </c>
    </row>
    <row r="2" spans="1:3">
      <c r="B2" s="2" t="s">
        <v>2</v>
      </c>
      <c r="C2" s="2" t="s">
        <v>86</v>
      </c>
    </row>
    <row r="3" spans="1:3">
      <c r="A3" s="3" t="s">
        <v>716</v>
      </c>
    </row>
    <row r="4" spans="1:3">
      <c r="A4" s="4" t="s">
        <v>387</v>
      </c>
      <c r="B4" s="5" t="n">
        <v>13919711</v>
      </c>
      <c r="C4" s="5" t="n">
        <v>11746574</v>
      </c>
    </row>
    <row r="5" spans="1:3">
      <c r="A5" s="4" t="s">
        <v>717</v>
      </c>
      <c r="B5" s="5" t="n">
        <v>219530</v>
      </c>
      <c r="C5" s="5" t="n">
        <v>232227</v>
      </c>
    </row>
    <row r="6" spans="1:3">
      <c r="A6" s="4" t="s">
        <v>718</v>
      </c>
      <c r="B6" s="5" t="n">
        <v>14139241</v>
      </c>
      <c r="C6" s="5" t="n">
        <v>1197880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s>
  <sheetData>
    <row r="1" spans="1:4">
      <c r="A1" s="1" t="s">
        <v>719</v>
      </c>
      <c r="B1" s="2" t="s">
        <v>2</v>
      </c>
      <c r="C1" s="2" t="s">
        <v>28</v>
      </c>
      <c r="D1" s="2" t="s">
        <v>86</v>
      </c>
    </row>
    <row r="2" spans="1:4">
      <c r="A2" s="3" t="s">
        <v>720</v>
      </c>
    </row>
    <row r="3" spans="1:4">
      <c r="A3" s="4" t="s">
        <v>83</v>
      </c>
      <c r="B3" s="5" t="n">
        <v>16185408</v>
      </c>
      <c r="C3" s="5" t="n">
        <v>12548328</v>
      </c>
      <c r="D3" s="5" t="n">
        <v>12051615</v>
      </c>
    </row>
    <row r="4" spans="1:4">
      <c r="A4" s="4" t="s">
        <v>84</v>
      </c>
      <c r="B4" s="5" t="n">
        <v>16185408</v>
      </c>
      <c r="C4" s="5" t="n">
        <v>12548328</v>
      </c>
      <c r="D4" s="5" t="n">
        <v>12051615</v>
      </c>
    </row>
    <row r="5" spans="1:4">
      <c r="A5" s="4" t="s">
        <v>721</v>
      </c>
      <c r="B5" s="5" t="n">
        <v>-227439</v>
      </c>
      <c r="D5" s="5" t="n">
        <v>-302028</v>
      </c>
    </row>
    <row r="6" spans="1:4">
      <c r="A6" s="4" t="s">
        <v>722</v>
      </c>
      <c r="B6" s="5" t="n">
        <v>15957969</v>
      </c>
      <c r="D6" s="5" t="n">
        <v>117495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23</v>
      </c>
      <c r="B1" s="2" t="s">
        <v>1</v>
      </c>
    </row>
    <row r="2" spans="1:3">
      <c r="B2" s="2" t="s">
        <v>2</v>
      </c>
      <c r="C2" s="2" t="s">
        <v>86</v>
      </c>
    </row>
    <row r="3" spans="1:3">
      <c r="A3" s="4" t="s">
        <v>87</v>
      </c>
      <c r="B3" s="7" t="n">
        <v>17670</v>
      </c>
      <c r="C3" s="7" t="n">
        <v>13360</v>
      </c>
    </row>
    <row r="4" spans="1:3">
      <c r="A4" s="4" t="s">
        <v>94</v>
      </c>
      <c r="B4" s="5" t="n">
        <v>2400</v>
      </c>
      <c r="C4" s="5" t="n">
        <v>2087</v>
      </c>
    </row>
    <row r="5" spans="1:3">
      <c r="A5" s="4" t="s">
        <v>724</v>
      </c>
      <c r="B5" s="5" t="n">
        <v>15270</v>
      </c>
      <c r="C5" s="5" t="n">
        <v>11273</v>
      </c>
    </row>
    <row r="6" spans="1:3">
      <c r="A6" s="4" t="s">
        <v>725</v>
      </c>
      <c r="B6" s="4" t="s">
        <v>33</v>
      </c>
      <c r="C6" s="4" t="s">
        <v>33</v>
      </c>
    </row>
    <row r="7" spans="1:3">
      <c r="A7" s="4" t="s">
        <v>726</v>
      </c>
      <c r="B7" s="5" t="n">
        <v>7231</v>
      </c>
      <c r="C7" s="5" t="n">
        <v>6276</v>
      </c>
    </row>
    <row r="8" spans="1:3">
      <c r="A8" s="4" t="s">
        <v>727</v>
      </c>
      <c r="B8" s="4" t="s">
        <v>33</v>
      </c>
      <c r="C8" s="4" t="s">
        <v>33</v>
      </c>
    </row>
    <row r="9" spans="1:3">
      <c r="A9" s="4" t="s">
        <v>110</v>
      </c>
      <c r="B9" s="5" t="n">
        <v>15586</v>
      </c>
      <c r="C9" s="5" t="n">
        <v>12268</v>
      </c>
    </row>
    <row r="10" spans="1:3">
      <c r="A10" s="4" t="s">
        <v>728</v>
      </c>
      <c r="B10" s="4" t="s">
        <v>33</v>
      </c>
      <c r="C10" s="4" t="s">
        <v>33</v>
      </c>
    </row>
    <row r="11" spans="1:3">
      <c r="A11" s="4" t="s">
        <v>729</v>
      </c>
      <c r="B11" s="5" t="n">
        <v>6915</v>
      </c>
      <c r="C11" s="5" t="n">
        <v>5281</v>
      </c>
    </row>
    <row r="12" spans="1:3">
      <c r="A12" s="4" t="s">
        <v>730</v>
      </c>
      <c r="B12" s="5" t="n">
        <v>2011</v>
      </c>
      <c r="C12" s="5" t="n">
        <v>1638</v>
      </c>
    </row>
    <row r="13" spans="1:3">
      <c r="A13" s="4" t="s">
        <v>731</v>
      </c>
      <c r="B13" s="5" t="n">
        <v>4904</v>
      </c>
      <c r="C13" s="5" t="n">
        <v>3643</v>
      </c>
    </row>
    <row r="14" spans="1:3">
      <c r="A14" s="4" t="s">
        <v>732</v>
      </c>
    </row>
    <row r="15" spans="1:3">
      <c r="A15" s="4" t="s">
        <v>87</v>
      </c>
      <c r="B15" s="5" t="n">
        <v>17257</v>
      </c>
      <c r="C15" s="5" t="n">
        <v>12944</v>
      </c>
    </row>
    <row r="16" spans="1:3">
      <c r="A16" s="4" t="s">
        <v>94</v>
      </c>
      <c r="B16" s="5" t="n">
        <v>2218</v>
      </c>
      <c r="C16" s="5" t="n">
        <v>1939</v>
      </c>
    </row>
    <row r="17" spans="1:3">
      <c r="A17" s="4" t="s">
        <v>724</v>
      </c>
      <c r="B17" s="5" t="n">
        <v>15039</v>
      </c>
      <c r="C17" s="5" t="n">
        <v>11005</v>
      </c>
    </row>
    <row r="18" spans="1:3">
      <c r="A18" s="4" t="s">
        <v>725</v>
      </c>
      <c r="B18" s="4" t="s">
        <v>33</v>
      </c>
      <c r="C18" s="4" t="s">
        <v>33</v>
      </c>
    </row>
    <row r="19" spans="1:3">
      <c r="A19" s="4" t="s">
        <v>726</v>
      </c>
      <c r="B19" s="5" t="n">
        <v>2419</v>
      </c>
      <c r="C19" s="5" t="n">
        <v>2133</v>
      </c>
    </row>
    <row r="20" spans="1:3">
      <c r="A20" s="4" t="s">
        <v>727</v>
      </c>
      <c r="B20" s="5" t="n">
        <v>242</v>
      </c>
      <c r="C20" s="5" t="n">
        <v>243</v>
      </c>
    </row>
    <row r="21" spans="1:3">
      <c r="A21" s="4" t="s">
        <v>110</v>
      </c>
      <c r="B21" s="5" t="n">
        <v>11324</v>
      </c>
      <c r="C21" s="5" t="n">
        <v>8429</v>
      </c>
    </row>
    <row r="22" spans="1:3">
      <c r="A22" s="4" t="s">
        <v>728</v>
      </c>
      <c r="B22" s="4" t="s">
        <v>33</v>
      </c>
      <c r="C22" s="4" t="s">
        <v>33</v>
      </c>
    </row>
    <row r="23" spans="1:3">
      <c r="A23" s="4" t="s">
        <v>729</v>
      </c>
      <c r="B23" s="5" t="n">
        <v>6376</v>
      </c>
      <c r="C23" s="5" t="n">
        <v>4952</v>
      </c>
    </row>
    <row r="24" spans="1:3">
      <c r="A24" s="4" t="s">
        <v>730</v>
      </c>
      <c r="B24" s="5" t="n">
        <v>1867</v>
      </c>
      <c r="C24" s="5" t="n">
        <v>1539</v>
      </c>
    </row>
    <row r="25" spans="1:3">
      <c r="A25" s="4" t="s">
        <v>731</v>
      </c>
      <c r="B25" s="5" t="n">
        <v>4509</v>
      </c>
      <c r="C25" s="5" t="n">
        <v>3413</v>
      </c>
    </row>
    <row r="26" spans="1:3">
      <c r="A26" s="4" t="s">
        <v>733</v>
      </c>
    </row>
    <row r="27" spans="1:3">
      <c r="A27" s="4" t="s">
        <v>87</v>
      </c>
      <c r="B27" s="5" t="n">
        <v>395</v>
      </c>
      <c r="C27" s="5" t="n">
        <v>369</v>
      </c>
    </row>
    <row r="28" spans="1:3">
      <c r="A28" s="4" t="s">
        <v>94</v>
      </c>
      <c r="B28" s="5" t="n">
        <v>12</v>
      </c>
      <c r="C28" s="5" t="n">
        <v>5</v>
      </c>
    </row>
    <row r="29" spans="1:3">
      <c r="A29" s="4" t="s">
        <v>724</v>
      </c>
      <c r="B29" s="5" t="n">
        <v>383</v>
      </c>
      <c r="C29" s="5" t="n">
        <v>364</v>
      </c>
    </row>
    <row r="30" spans="1:3">
      <c r="A30" s="4" t="s">
        <v>725</v>
      </c>
      <c r="B30" s="4" t="s">
        <v>33</v>
      </c>
      <c r="C30" s="4" t="s">
        <v>33</v>
      </c>
    </row>
    <row r="31" spans="1:3">
      <c r="A31" s="4" t="s">
        <v>726</v>
      </c>
      <c r="B31" s="5" t="n">
        <v>4812</v>
      </c>
      <c r="C31" s="5" t="n">
        <v>4143</v>
      </c>
    </row>
    <row r="32" spans="1:3">
      <c r="A32" s="4" t="s">
        <v>727</v>
      </c>
      <c r="B32" s="5" t="n">
        <v>34</v>
      </c>
      <c r="C32" s="5" t="n">
        <v>19</v>
      </c>
    </row>
    <row r="33" spans="1:3">
      <c r="A33" s="4" t="s">
        <v>110</v>
      </c>
      <c r="B33" s="5" t="n">
        <v>4053</v>
      </c>
      <c r="C33" s="5" t="n">
        <v>3680</v>
      </c>
    </row>
    <row r="34" spans="1:3">
      <c r="A34" s="4" t="s">
        <v>728</v>
      </c>
      <c r="B34" s="5" t="n">
        <v>240</v>
      </c>
      <c r="C34" s="5" t="n">
        <v>241</v>
      </c>
    </row>
    <row r="35" spans="1:3">
      <c r="A35" s="4" t="s">
        <v>729</v>
      </c>
      <c r="B35" s="5" t="n">
        <v>936</v>
      </c>
      <c r="C35" s="5" t="n">
        <v>605</v>
      </c>
    </row>
    <row r="36" spans="1:3">
      <c r="A36" s="4" t="s">
        <v>730</v>
      </c>
      <c r="B36" s="5" t="n">
        <v>291</v>
      </c>
      <c r="C36" s="5" t="n">
        <v>204</v>
      </c>
    </row>
    <row r="37" spans="1:3">
      <c r="A37" s="4" t="s">
        <v>731</v>
      </c>
      <c r="B37" s="5" t="n">
        <v>645</v>
      </c>
      <c r="C37" s="5" t="n">
        <v>401</v>
      </c>
    </row>
    <row r="38" spans="1:3">
      <c r="A38" s="4" t="s">
        <v>734</v>
      </c>
    </row>
    <row r="39" spans="1:3">
      <c r="A39" s="4" t="s">
        <v>87</v>
      </c>
      <c r="B39" s="5" t="n">
        <v>6</v>
      </c>
      <c r="C39" s="5" t="n">
        <v>5</v>
      </c>
    </row>
    <row r="40" spans="1:3">
      <c r="A40" s="4" t="s">
        <v>94</v>
      </c>
      <c r="B40" s="5" t="n">
        <v>182</v>
      </c>
      <c r="C40" s="5" t="n">
        <v>148</v>
      </c>
    </row>
    <row r="41" spans="1:3">
      <c r="A41" s="4" t="s">
        <v>724</v>
      </c>
      <c r="B41" s="5" t="n">
        <v>-176</v>
      </c>
      <c r="C41" s="5" t="n">
        <v>-143</v>
      </c>
    </row>
    <row r="42" spans="1:3">
      <c r="A42" s="4" t="s">
        <v>725</v>
      </c>
      <c r="B42" s="4" t="s">
        <v>33</v>
      </c>
      <c r="C42" s="4" t="s">
        <v>33</v>
      </c>
    </row>
    <row r="43" spans="1:3">
      <c r="A43" s="4" t="s">
        <v>726</v>
      </c>
      <c r="B43" s="4" t="s">
        <v>33</v>
      </c>
      <c r="C43" s="4" t="s">
        <v>33</v>
      </c>
    </row>
    <row r="44" spans="1:3">
      <c r="A44" s="4" t="s">
        <v>727</v>
      </c>
      <c r="B44" s="4" t="s">
        <v>33</v>
      </c>
      <c r="C44" s="4" t="s">
        <v>33</v>
      </c>
    </row>
    <row r="45" spans="1:3">
      <c r="A45" s="4" t="s">
        <v>110</v>
      </c>
      <c r="B45" s="5" t="n">
        <v>209</v>
      </c>
      <c r="C45" s="5" t="n">
        <v>159</v>
      </c>
    </row>
    <row r="46" spans="1:3">
      <c r="A46" s="4" t="s">
        <v>728</v>
      </c>
      <c r="B46" s="5" t="n">
        <v>2</v>
      </c>
      <c r="C46" s="5" t="n">
        <v>2</v>
      </c>
    </row>
    <row r="47" spans="1:3">
      <c r="A47" s="4" t="s">
        <v>729</v>
      </c>
      <c r="B47" s="5" t="n">
        <v>-387</v>
      </c>
      <c r="C47" s="5" t="n">
        <v>-304</v>
      </c>
    </row>
    <row r="48" spans="1:3">
      <c r="A48" s="4" t="s">
        <v>730</v>
      </c>
      <c r="B48" s="5" t="n">
        <v>-143</v>
      </c>
      <c r="C48" s="5" t="n">
        <v>-116</v>
      </c>
    </row>
    <row r="49" spans="1:3">
      <c r="A49" s="4" t="s">
        <v>731</v>
      </c>
      <c r="B49" s="5" t="n">
        <v>-244</v>
      </c>
      <c r="C49" s="5" t="n">
        <v>-188</v>
      </c>
    </row>
    <row r="50" spans="1:3">
      <c r="A50" s="4" t="s">
        <v>735</v>
      </c>
    </row>
    <row r="51" spans="1:3">
      <c r="A51" s="4" t="s">
        <v>87</v>
      </c>
      <c r="B51" s="5" t="n">
        <v>12</v>
      </c>
      <c r="C51" s="5" t="n">
        <v>42</v>
      </c>
    </row>
    <row r="52" spans="1:3">
      <c r="A52" s="4" t="s">
        <v>94</v>
      </c>
      <c r="B52" s="5" t="n">
        <v>-12</v>
      </c>
      <c r="C52" s="5" t="n">
        <v>-5</v>
      </c>
    </row>
    <row r="53" spans="1:3">
      <c r="A53" s="4" t="s">
        <v>724</v>
      </c>
      <c r="B53" s="5" t="n">
        <v>24</v>
      </c>
      <c r="C53" s="5" t="n">
        <v>47</v>
      </c>
    </row>
    <row r="54" spans="1:3">
      <c r="A54" s="4" t="s">
        <v>725</v>
      </c>
      <c r="B54" s="4" t="s">
        <v>33</v>
      </c>
      <c r="C54" s="4" t="s">
        <v>33</v>
      </c>
    </row>
    <row r="55" spans="1:3">
      <c r="A55" s="4" t="s">
        <v>726</v>
      </c>
      <c r="B55" s="4" t="s">
        <v>33</v>
      </c>
      <c r="C55" s="4" t="s">
        <v>33</v>
      </c>
    </row>
    <row r="56" spans="1:3">
      <c r="A56" s="4" t="s">
        <v>727</v>
      </c>
      <c r="B56" s="5" t="n">
        <v>-276</v>
      </c>
      <c r="C56" s="5" t="n">
        <v>-262</v>
      </c>
    </row>
    <row r="57" spans="1:3">
      <c r="A57" s="4" t="s">
        <v>110</v>
      </c>
      <c r="B57" s="4" t="s">
        <v>33</v>
      </c>
      <c r="C57" s="4" t="s">
        <v>33</v>
      </c>
    </row>
    <row r="58" spans="1:3">
      <c r="A58" s="4" t="s">
        <v>728</v>
      </c>
      <c r="B58" s="5" t="n">
        <v>-242</v>
      </c>
      <c r="C58" s="5" t="n">
        <v>-243</v>
      </c>
    </row>
    <row r="59" spans="1:3">
      <c r="A59" s="4" t="s">
        <v>729</v>
      </c>
      <c r="B59" s="5" t="n">
        <v>-10</v>
      </c>
      <c r="C59" s="5" t="n">
        <v>28</v>
      </c>
    </row>
    <row r="60" spans="1:3">
      <c r="A60" s="4" t="s">
        <v>730</v>
      </c>
      <c r="B60" s="5" t="n">
        <v>-4</v>
      </c>
      <c r="C60" s="5" t="n">
        <v>11</v>
      </c>
    </row>
    <row r="61" spans="1:3">
      <c r="A61" s="4" t="s">
        <v>731</v>
      </c>
      <c r="B61" s="7" t="n">
        <v>-6</v>
      </c>
      <c r="C61" s="7" t="n">
        <v>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6</v>
      </c>
      <c r="B1" s="2" t="s">
        <v>2</v>
      </c>
      <c r="C1" s="2" t="s">
        <v>28</v>
      </c>
    </row>
    <row r="2" spans="1:3">
      <c r="A2" s="4" t="s">
        <v>342</v>
      </c>
      <c r="B2" s="7" t="n">
        <v>2182109</v>
      </c>
      <c r="C2" s="7" t="n">
        <v>1683736</v>
      </c>
    </row>
    <row r="3" spans="1:3">
      <c r="A3" s="4" t="s">
        <v>612</v>
      </c>
      <c r="B3" s="5" t="n">
        <v>1406295</v>
      </c>
      <c r="C3" s="5" t="n">
        <v>1167578</v>
      </c>
    </row>
    <row r="4" spans="1:3">
      <c r="A4" s="4" t="s">
        <v>39</v>
      </c>
      <c r="B4" s="5" t="n">
        <v>21399</v>
      </c>
      <c r="C4" s="5" t="n">
        <v>31569</v>
      </c>
    </row>
    <row r="5" spans="1:3">
      <c r="A5" s="4" t="s">
        <v>95</v>
      </c>
      <c r="B5" s="5" t="n">
        <v>1607720</v>
      </c>
      <c r="C5" s="5" t="n">
        <v>1258260</v>
      </c>
    </row>
    <row r="6" spans="1:3">
      <c r="A6" s="4" t="s">
        <v>737</v>
      </c>
      <c r="B6" s="5" t="n">
        <v>269804</v>
      </c>
      <c r="C6" s="5" t="n">
        <v>241465</v>
      </c>
    </row>
    <row r="7" spans="1:3">
      <c r="A7" s="4" t="s">
        <v>732</v>
      </c>
    </row>
    <row r="8" spans="1:3">
      <c r="A8" s="4" t="s">
        <v>342</v>
      </c>
      <c r="B8" s="5" t="n">
        <v>2178608</v>
      </c>
      <c r="C8" s="5" t="n">
        <v>1678541</v>
      </c>
    </row>
    <row r="9" spans="1:3">
      <c r="A9" s="4" t="s">
        <v>612</v>
      </c>
      <c r="B9" s="5" t="n">
        <v>1383117</v>
      </c>
      <c r="C9" s="5" t="n">
        <v>1151704</v>
      </c>
    </row>
    <row r="10" spans="1:3">
      <c r="A10" s="4" t="s">
        <v>39</v>
      </c>
      <c r="B10" s="5" t="n">
        <v>1302</v>
      </c>
      <c r="C10" s="5" t="n">
        <v>2159</v>
      </c>
    </row>
    <row r="11" spans="1:3">
      <c r="A11" s="4" t="s">
        <v>95</v>
      </c>
      <c r="B11" s="5" t="n">
        <v>1620575</v>
      </c>
      <c r="C11" s="5" t="n">
        <v>1263030</v>
      </c>
    </row>
    <row r="12" spans="1:3">
      <c r="A12" s="4" t="s">
        <v>737</v>
      </c>
      <c r="B12" s="5" t="n">
        <v>246500</v>
      </c>
      <c r="C12" s="5" t="n">
        <v>226000</v>
      </c>
    </row>
    <row r="13" spans="1:3">
      <c r="A13" s="4" t="s">
        <v>733</v>
      </c>
    </row>
    <row r="14" spans="1:3">
      <c r="A14" s="4" t="s">
        <v>342</v>
      </c>
      <c r="B14" s="5" t="n">
        <v>70688</v>
      </c>
      <c r="C14" s="5" t="n">
        <v>78315</v>
      </c>
    </row>
    <row r="15" spans="1:3">
      <c r="A15" s="4" t="s">
        <v>612</v>
      </c>
      <c r="B15" s="5" t="n">
        <v>27757</v>
      </c>
      <c r="C15" s="5" t="n">
        <v>27433</v>
      </c>
    </row>
    <row r="16" spans="1:3">
      <c r="A16" s="4" t="s">
        <v>39</v>
      </c>
      <c r="B16" s="5" t="n">
        <v>20097</v>
      </c>
      <c r="C16" s="5" t="n">
        <v>29410</v>
      </c>
    </row>
    <row r="17" spans="1:3">
      <c r="A17" s="4" t="s">
        <v>95</v>
      </c>
      <c r="B17" s="4" t="s">
        <v>33</v>
      </c>
      <c r="C17" s="4" t="s">
        <v>33</v>
      </c>
    </row>
    <row r="18" spans="1:3">
      <c r="A18" s="4" t="s">
        <v>737</v>
      </c>
      <c r="B18" s="5" t="n">
        <v>4000</v>
      </c>
      <c r="C18" s="5" t="n">
        <v>10990</v>
      </c>
    </row>
    <row r="19" spans="1:3">
      <c r="A19" s="4" t="s">
        <v>734</v>
      </c>
    </row>
    <row r="20" spans="1:3">
      <c r="A20" s="4" t="s">
        <v>342</v>
      </c>
      <c r="B20" s="5" t="n">
        <v>298319</v>
      </c>
      <c r="C20" s="5" t="n">
        <v>179681</v>
      </c>
    </row>
    <row r="21" spans="1:3">
      <c r="A21" s="4" t="s">
        <v>612</v>
      </c>
      <c r="B21" s="4" t="s">
        <v>33</v>
      </c>
      <c r="C21" s="4" t="s">
        <v>33</v>
      </c>
    </row>
    <row r="22" spans="1:3">
      <c r="A22" s="4" t="s">
        <v>39</v>
      </c>
      <c r="B22" s="4" t="s">
        <v>33</v>
      </c>
      <c r="C22" s="4" t="s">
        <v>33</v>
      </c>
    </row>
    <row r="23" spans="1:3">
      <c r="A23" s="4" t="s">
        <v>95</v>
      </c>
      <c r="B23" s="4" t="s">
        <v>33</v>
      </c>
      <c r="C23" s="4" t="s">
        <v>33</v>
      </c>
    </row>
    <row r="24" spans="1:3">
      <c r="A24" s="4" t="s">
        <v>737</v>
      </c>
      <c r="B24" s="5" t="n">
        <v>23304</v>
      </c>
      <c r="C24" s="5" t="n">
        <v>15465</v>
      </c>
    </row>
    <row r="25" spans="1:3">
      <c r="A25" s="4" t="s">
        <v>735</v>
      </c>
    </row>
    <row r="26" spans="1:3">
      <c r="A26" s="4" t="s">
        <v>342</v>
      </c>
      <c r="B26" s="5" t="n">
        <v>-365506</v>
      </c>
      <c r="C26" s="5" t="n">
        <v>-252801</v>
      </c>
    </row>
    <row r="27" spans="1:3">
      <c r="A27" s="4" t="s">
        <v>612</v>
      </c>
      <c r="B27" s="5" t="n">
        <v>-4579</v>
      </c>
      <c r="C27" s="5" t="n">
        <v>-11559</v>
      </c>
    </row>
    <row r="28" spans="1:3">
      <c r="A28" s="4" t="s">
        <v>39</v>
      </c>
      <c r="B28" s="4" t="s">
        <v>33</v>
      </c>
      <c r="C28" s="4" t="s">
        <v>33</v>
      </c>
    </row>
    <row r="29" spans="1:3">
      <c r="A29" s="4" t="s">
        <v>95</v>
      </c>
      <c r="B29" s="5" t="n">
        <v>-12855</v>
      </c>
      <c r="C29" s="5" t="n">
        <v>-4770</v>
      </c>
    </row>
    <row r="30" spans="1:3">
      <c r="A30" s="4" t="s">
        <v>737</v>
      </c>
      <c r="B30" s="7" t="n">
        <v>-4000</v>
      </c>
      <c r="C30" s="7" t="n">
        <v>-109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1"/>
  </cols>
  <sheetData>
    <row r="1" spans="1:6">
      <c r="A1" s="1" t="s">
        <v>140</v>
      </c>
      <c r="B1" s="2" t="s">
        <v>141</v>
      </c>
      <c r="C1" s="2" t="s">
        <v>142</v>
      </c>
      <c r="D1" s="2" t="s">
        <v>143</v>
      </c>
      <c r="E1" s="2" t="s">
        <v>144</v>
      </c>
      <c r="F1" s="2" t="s">
        <v>145</v>
      </c>
    </row>
    <row r="2" spans="1:6">
      <c r="A2" s="4" t="s">
        <v>146</v>
      </c>
      <c r="B2" s="7" t="n">
        <v>120</v>
      </c>
      <c r="C2" s="7" t="n">
        <v>56418</v>
      </c>
      <c r="D2" s="7" t="n">
        <v>82859</v>
      </c>
      <c r="E2" s="7" t="n">
        <v>462</v>
      </c>
      <c r="F2" s="7" t="n">
        <v>139859</v>
      </c>
    </row>
    <row r="3" spans="1:6">
      <c r="A3" s="4" t="s">
        <v>147</v>
      </c>
      <c r="B3" s="5" t="n">
        <v>12023557</v>
      </c>
    </row>
    <row r="4" spans="1:6">
      <c r="A4" s="4" t="s">
        <v>148</v>
      </c>
      <c r="B4" s="7" t="n">
        <v>1</v>
      </c>
      <c r="C4" s="4" t="s">
        <v>33</v>
      </c>
      <c r="D4" s="4" t="s">
        <v>33</v>
      </c>
      <c r="E4" s="4" t="s">
        <v>33</v>
      </c>
      <c r="F4" s="5" t="n">
        <v>1</v>
      </c>
    </row>
    <row r="5" spans="1:6">
      <c r="A5" s="4" t="s">
        <v>149</v>
      </c>
      <c r="B5" s="5" t="n">
        <v>29994</v>
      </c>
    </row>
    <row r="6" spans="1:6">
      <c r="A6" s="4" t="s">
        <v>150</v>
      </c>
      <c r="B6" s="4" t="s">
        <v>33</v>
      </c>
      <c r="C6" s="4" t="s">
        <v>33</v>
      </c>
      <c r="D6" s="5" t="n">
        <v>-30</v>
      </c>
      <c r="E6" s="4" t="s">
        <v>33</v>
      </c>
      <c r="F6" s="5" t="n">
        <v>-30</v>
      </c>
    </row>
    <row r="7" spans="1:6">
      <c r="A7" s="4" t="s">
        <v>150</v>
      </c>
      <c r="B7" s="5" t="n">
        <v>-1936</v>
      </c>
    </row>
    <row r="8" spans="1:6">
      <c r="A8" s="4" t="s">
        <v>151</v>
      </c>
      <c r="B8" s="4" t="s">
        <v>33</v>
      </c>
      <c r="C8" s="5" t="n">
        <v>15</v>
      </c>
      <c r="D8" s="4" t="s">
        <v>33</v>
      </c>
      <c r="E8" s="4" t="s">
        <v>33</v>
      </c>
      <c r="F8" s="5" t="n">
        <v>15</v>
      </c>
    </row>
    <row r="9" spans="1:6">
      <c r="A9" s="4" t="s">
        <v>152</v>
      </c>
      <c r="B9" s="4" t="s">
        <v>33</v>
      </c>
      <c r="C9" s="5" t="n">
        <v>370</v>
      </c>
      <c r="D9" s="4" t="s">
        <v>33</v>
      </c>
      <c r="E9" s="4" t="s">
        <v>33</v>
      </c>
      <c r="F9" s="5" t="n">
        <v>370</v>
      </c>
    </row>
    <row r="10" spans="1:6">
      <c r="A10" s="4" t="s">
        <v>124</v>
      </c>
      <c r="B10" s="4" t="s">
        <v>33</v>
      </c>
      <c r="C10" s="4" t="s">
        <v>33</v>
      </c>
      <c r="D10" s="5" t="n">
        <v>3643</v>
      </c>
      <c r="E10" s="4" t="s">
        <v>33</v>
      </c>
      <c r="F10" s="5" t="n">
        <v>3643</v>
      </c>
    </row>
    <row r="11" spans="1:6">
      <c r="A11" s="4" t="s">
        <v>153</v>
      </c>
      <c r="B11" s="4" t="s">
        <v>33</v>
      </c>
      <c r="C11" s="4" t="s">
        <v>33</v>
      </c>
      <c r="D11" s="5" t="n">
        <v>-362</v>
      </c>
      <c r="E11" s="4" t="s">
        <v>33</v>
      </c>
      <c r="F11" s="5" t="n">
        <v>-362</v>
      </c>
    </row>
    <row r="12" spans="1:6">
      <c r="A12" s="4" t="s">
        <v>154</v>
      </c>
      <c r="B12" s="4" t="s">
        <v>33</v>
      </c>
      <c r="C12" s="4" t="s">
        <v>33</v>
      </c>
      <c r="D12" s="4" t="s">
        <v>33</v>
      </c>
      <c r="E12" s="5" t="n">
        <v>-1106</v>
      </c>
      <c r="F12" s="5" t="n">
        <v>-1106</v>
      </c>
    </row>
    <row r="13" spans="1:6">
      <c r="A13" s="4" t="s">
        <v>155</v>
      </c>
      <c r="B13" s="7" t="n">
        <v>121</v>
      </c>
      <c r="C13" s="5" t="n">
        <v>56803</v>
      </c>
      <c r="D13" s="5" t="n">
        <v>86110</v>
      </c>
      <c r="E13" s="5" t="n">
        <v>-644</v>
      </c>
      <c r="F13" s="5" t="n">
        <v>142390</v>
      </c>
    </row>
    <row r="14" spans="1:6">
      <c r="A14" s="4" t="s">
        <v>156</v>
      </c>
      <c r="B14" s="5" t="n">
        <v>12051615</v>
      </c>
    </row>
    <row r="15" spans="1:6">
      <c r="A15" s="4" t="s">
        <v>157</v>
      </c>
      <c r="B15" s="7" t="n">
        <v>125</v>
      </c>
      <c r="C15" s="5" t="n">
        <v>66156</v>
      </c>
      <c r="D15" s="5" t="n">
        <v>98451</v>
      </c>
      <c r="E15" s="5" t="n">
        <v>-1542</v>
      </c>
      <c r="F15" s="5" t="n">
        <v>163190</v>
      </c>
    </row>
    <row r="16" spans="1:6">
      <c r="A16" s="4" t="s">
        <v>158</v>
      </c>
      <c r="B16" s="5" t="n">
        <v>12548328</v>
      </c>
    </row>
    <row r="17" spans="1:6">
      <c r="A17" s="4" t="s">
        <v>159</v>
      </c>
      <c r="B17" s="7" t="n">
        <v>18</v>
      </c>
      <c r="C17" s="5" t="n">
        <v>47653</v>
      </c>
      <c r="D17" s="4" t="s">
        <v>33</v>
      </c>
      <c r="E17" s="4" t="s">
        <v>33</v>
      </c>
      <c r="F17" s="5" t="n">
        <v>47671</v>
      </c>
    </row>
    <row r="18" spans="1:6">
      <c r="A18" s="4" t="s">
        <v>159</v>
      </c>
      <c r="B18" s="5" t="n">
        <v>1807143</v>
      </c>
    </row>
    <row r="19" spans="1:6">
      <c r="A19" s="4" t="s">
        <v>160</v>
      </c>
      <c r="B19" s="7" t="n">
        <v>18</v>
      </c>
      <c r="C19" s="5" t="n">
        <v>54063</v>
      </c>
      <c r="D19" s="4" t="s">
        <v>33</v>
      </c>
      <c r="E19" s="4" t="s">
        <v>33</v>
      </c>
      <c r="F19" s="5" t="n">
        <v>54081</v>
      </c>
    </row>
    <row r="20" spans="1:6">
      <c r="A20" s="4" t="s">
        <v>161</v>
      </c>
      <c r="B20" s="5" t="n">
        <v>1784831</v>
      </c>
    </row>
    <row r="21" spans="1:6">
      <c r="A21" s="4" t="s">
        <v>148</v>
      </c>
      <c r="B21" s="7" t="n">
        <v>1</v>
      </c>
      <c r="C21" s="5" t="n">
        <v>108</v>
      </c>
      <c r="D21" s="4" t="s">
        <v>33</v>
      </c>
      <c r="E21" s="4" t="s">
        <v>33</v>
      </c>
      <c r="F21" s="5" t="n">
        <v>109</v>
      </c>
    </row>
    <row r="22" spans="1:6">
      <c r="A22" s="4" t="s">
        <v>149</v>
      </c>
      <c r="B22" s="5" t="n">
        <v>60031</v>
      </c>
    </row>
    <row r="23" spans="1:6">
      <c r="A23" s="4" t="s">
        <v>150</v>
      </c>
      <c r="B23" s="4" t="s">
        <v>33</v>
      </c>
      <c r="C23" s="5" t="n">
        <v>-186</v>
      </c>
      <c r="D23" s="5" t="n">
        <v>-251</v>
      </c>
      <c r="E23" s="4" t="s">
        <v>33</v>
      </c>
      <c r="F23" s="5" t="n">
        <v>-437</v>
      </c>
    </row>
    <row r="24" spans="1:6">
      <c r="A24" s="4" t="s">
        <v>150</v>
      </c>
      <c r="B24" s="5" t="n">
        <v>-14925</v>
      </c>
    </row>
    <row r="25" spans="1:6">
      <c r="A25" s="4" t="s">
        <v>152</v>
      </c>
      <c r="B25" s="4" t="s">
        <v>33</v>
      </c>
      <c r="C25" s="5" t="n">
        <v>319</v>
      </c>
      <c r="D25" s="4" t="s">
        <v>33</v>
      </c>
      <c r="E25" s="4" t="s">
        <v>33</v>
      </c>
      <c r="F25" s="5" t="n">
        <v>319</v>
      </c>
    </row>
    <row r="26" spans="1:6">
      <c r="A26" s="4" t="s">
        <v>124</v>
      </c>
      <c r="B26" s="4" t="s">
        <v>33</v>
      </c>
      <c r="C26" s="4" t="s">
        <v>33</v>
      </c>
      <c r="D26" s="5" t="n">
        <v>4904</v>
      </c>
      <c r="E26" s="4" t="s">
        <v>33</v>
      </c>
      <c r="F26" s="5" t="n">
        <v>4904</v>
      </c>
    </row>
    <row r="27" spans="1:6">
      <c r="A27" s="4" t="s">
        <v>153</v>
      </c>
      <c r="B27" s="4" t="s">
        <v>33</v>
      </c>
      <c r="C27" s="4" t="s">
        <v>33</v>
      </c>
      <c r="D27" s="5" t="n">
        <v>-576</v>
      </c>
      <c r="E27" s="4" t="s">
        <v>33</v>
      </c>
      <c r="F27" s="5" t="n">
        <v>-576</v>
      </c>
    </row>
    <row r="28" spans="1:6">
      <c r="A28" s="4" t="s">
        <v>154</v>
      </c>
      <c r="B28" s="4" t="s">
        <v>33</v>
      </c>
      <c r="C28" s="4" t="s">
        <v>33</v>
      </c>
      <c r="D28" s="4" t="s">
        <v>33</v>
      </c>
      <c r="E28" s="5" t="n">
        <v>2193</v>
      </c>
      <c r="F28" s="5" t="n">
        <v>2193</v>
      </c>
    </row>
    <row r="29" spans="1:6">
      <c r="A29" s="4" t="s">
        <v>162</v>
      </c>
      <c r="B29" s="7" t="n">
        <v>162</v>
      </c>
      <c r="C29" s="7" t="n">
        <v>168113</v>
      </c>
      <c r="D29" s="7" t="n">
        <v>102528</v>
      </c>
      <c r="E29" s="7" t="n">
        <v>651</v>
      </c>
      <c r="F29" s="7" t="n">
        <v>271454</v>
      </c>
    </row>
    <row r="30" spans="1:6">
      <c r="A30" s="4" t="s">
        <v>163</v>
      </c>
      <c r="B30" s="5" t="n">
        <v>161854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6</v>
      </c>
    </row>
    <row r="3" spans="1:3">
      <c r="A3" s="3" t="s">
        <v>165</v>
      </c>
    </row>
    <row r="4" spans="1:3">
      <c r="A4" s="4" t="s">
        <v>124</v>
      </c>
      <c r="B4" s="7" t="n">
        <v>4904</v>
      </c>
      <c r="C4" s="7" t="n">
        <v>3643</v>
      </c>
    </row>
    <row r="5" spans="1:3">
      <c r="A5" s="3" t="s">
        <v>166</v>
      </c>
    </row>
    <row r="6" spans="1:3">
      <c r="A6" s="4" t="s">
        <v>167</v>
      </c>
      <c r="B6" s="5" t="n">
        <v>834</v>
      </c>
      <c r="C6" s="5" t="n">
        <v>903</v>
      </c>
    </row>
    <row r="7" spans="1:3">
      <c r="A7" s="4" t="s">
        <v>168</v>
      </c>
      <c r="B7" s="5" t="n">
        <v>-251</v>
      </c>
      <c r="C7" s="5" t="n">
        <v>-122</v>
      </c>
    </row>
    <row r="8" spans="1:3">
      <c r="A8" s="4" t="s">
        <v>169</v>
      </c>
      <c r="B8" s="5" t="n">
        <v>-372</v>
      </c>
      <c r="C8" s="4" t="s">
        <v>33</v>
      </c>
    </row>
    <row r="9" spans="1:3">
      <c r="A9" s="4" t="s">
        <v>170</v>
      </c>
      <c r="B9" s="5" t="n">
        <v>133</v>
      </c>
      <c r="C9" s="5" t="n">
        <v>86</v>
      </c>
    </row>
    <row r="10" spans="1:3">
      <c r="A10" s="4" t="s">
        <v>171</v>
      </c>
      <c r="B10" s="5" t="n">
        <v>-185</v>
      </c>
      <c r="C10" s="5" t="n">
        <v>-417</v>
      </c>
    </row>
    <row r="11" spans="1:3">
      <c r="A11" s="4" t="s">
        <v>101</v>
      </c>
      <c r="B11" s="5" t="n">
        <v>-3608</v>
      </c>
      <c r="C11" s="5" t="n">
        <v>-3175</v>
      </c>
    </row>
    <row r="12" spans="1:3">
      <c r="A12" s="4" t="s">
        <v>172</v>
      </c>
      <c r="B12" s="5" t="n">
        <v>-195583</v>
      </c>
      <c r="C12" s="5" t="n">
        <v>-204477</v>
      </c>
    </row>
    <row r="13" spans="1:3">
      <c r="A13" s="4" t="s">
        <v>173</v>
      </c>
      <c r="B13" s="5" t="n">
        <v>209466</v>
      </c>
      <c r="C13" s="5" t="n">
        <v>217622</v>
      </c>
    </row>
    <row r="14" spans="1:3">
      <c r="A14" s="4" t="s">
        <v>174</v>
      </c>
      <c r="B14" s="4" t="s">
        <v>33</v>
      </c>
      <c r="C14" s="5" t="n">
        <v>9</v>
      </c>
    </row>
    <row r="15" spans="1:3">
      <c r="A15" s="4" t="s">
        <v>175</v>
      </c>
      <c r="B15" s="5" t="n">
        <v>-225</v>
      </c>
      <c r="C15" s="5" t="n">
        <v>-250</v>
      </c>
    </row>
    <row r="16" spans="1:3">
      <c r="A16" s="4" t="s">
        <v>176</v>
      </c>
      <c r="B16" s="5" t="n">
        <v>-72</v>
      </c>
      <c r="C16" s="5" t="n">
        <v>-21</v>
      </c>
    </row>
    <row r="17" spans="1:3">
      <c r="A17" s="4" t="s">
        <v>105</v>
      </c>
      <c r="B17" s="5" t="n">
        <v>58</v>
      </c>
      <c r="C17" s="5" t="n">
        <v>281</v>
      </c>
    </row>
    <row r="18" spans="1:3">
      <c r="A18" s="4" t="s">
        <v>177</v>
      </c>
      <c r="B18" s="5" t="n">
        <v>319</v>
      </c>
      <c r="C18" s="5" t="n">
        <v>370</v>
      </c>
    </row>
    <row r="19" spans="1:3">
      <c r="A19" s="4" t="s">
        <v>178</v>
      </c>
      <c r="B19" s="5" t="n">
        <v>-211</v>
      </c>
      <c r="C19" s="5" t="n">
        <v>-229</v>
      </c>
    </row>
    <row r="20" spans="1:3">
      <c r="A20" s="4" t="s">
        <v>179</v>
      </c>
      <c r="B20" s="5" t="n">
        <v>568</v>
      </c>
      <c r="C20" s="5" t="n">
        <v>472</v>
      </c>
    </row>
    <row r="21" spans="1:3">
      <c r="A21" s="4" t="s">
        <v>180</v>
      </c>
      <c r="B21" s="5" t="n">
        <v>3</v>
      </c>
      <c r="C21" s="5" t="n">
        <v>-1</v>
      </c>
    </row>
    <row r="22" spans="1:3">
      <c r="A22" s="4" t="s">
        <v>181</v>
      </c>
      <c r="B22" s="5" t="n">
        <v>-6</v>
      </c>
      <c r="C22" s="5" t="n">
        <v>-5</v>
      </c>
    </row>
    <row r="23" spans="1:3">
      <c r="A23" s="4" t="s">
        <v>182</v>
      </c>
      <c r="B23" s="5" t="n">
        <v>-1429</v>
      </c>
      <c r="C23" s="5" t="n">
        <v>-1045</v>
      </c>
    </row>
    <row r="24" spans="1:3">
      <c r="A24" s="4" t="s">
        <v>183</v>
      </c>
      <c r="B24" s="5" t="n">
        <v>669</v>
      </c>
      <c r="C24" s="5" t="n">
        <v>532</v>
      </c>
    </row>
    <row r="25" spans="1:3">
      <c r="A25" s="4" t="s">
        <v>42</v>
      </c>
      <c r="B25" s="5" t="n">
        <v>-170</v>
      </c>
      <c r="C25" s="5" t="n">
        <v>-171</v>
      </c>
    </row>
    <row r="26" spans="1:3">
      <c r="A26" s="4" t="s">
        <v>49</v>
      </c>
      <c r="B26" s="5" t="n">
        <v>-5156</v>
      </c>
      <c r="C26" s="5" t="n">
        <v>-2423</v>
      </c>
    </row>
    <row r="27" spans="1:3">
      <c r="A27" s="3" t="s">
        <v>184</v>
      </c>
    </row>
    <row r="28" spans="1:3">
      <c r="A28" s="4" t="s">
        <v>60</v>
      </c>
      <c r="B28" s="5" t="n">
        <v>105</v>
      </c>
      <c r="C28" s="5" t="n">
        <v>17</v>
      </c>
    </row>
    <row r="29" spans="1:3">
      <c r="A29" s="4" t="s">
        <v>62</v>
      </c>
      <c r="B29" s="5" t="n">
        <v>74</v>
      </c>
      <c r="C29" s="5" t="n">
        <v>1</v>
      </c>
    </row>
    <row r="30" spans="1:3">
      <c r="A30" s="4" t="s">
        <v>63</v>
      </c>
      <c r="B30" s="5" t="n">
        <v>-1031</v>
      </c>
      <c r="C30" s="5" t="n">
        <v>-1823</v>
      </c>
    </row>
    <row r="31" spans="1:3">
      <c r="A31" s="4" t="s">
        <v>185</v>
      </c>
      <c r="B31" s="5" t="n">
        <v>8834</v>
      </c>
      <c r="C31" s="5" t="n">
        <v>9777</v>
      </c>
    </row>
    <row r="32" spans="1:3">
      <c r="A32" s="3" t="s">
        <v>186</v>
      </c>
    </row>
    <row r="33" spans="1:3">
      <c r="A33" s="4" t="s">
        <v>187</v>
      </c>
      <c r="B33" s="5" t="n">
        <v>-85787</v>
      </c>
      <c r="C33" s="5" t="n">
        <v>-55688</v>
      </c>
    </row>
    <row r="34" spans="1:3">
      <c r="A34" s="4" t="s">
        <v>188</v>
      </c>
      <c r="B34" s="5" t="n">
        <v>11877</v>
      </c>
      <c r="C34" s="5" t="n">
        <v>12665</v>
      </c>
    </row>
    <row r="35" spans="1:3">
      <c r="A35" s="4" t="s">
        <v>189</v>
      </c>
      <c r="B35" s="5" t="n">
        <v>37697</v>
      </c>
      <c r="C35" s="5" t="n">
        <v>34478</v>
      </c>
    </row>
    <row r="36" spans="1:3">
      <c r="A36" s="4" t="s">
        <v>190</v>
      </c>
      <c r="B36" s="5" t="n">
        <v>-7</v>
      </c>
      <c r="C36" s="5" t="n">
        <v>-228</v>
      </c>
    </row>
    <row r="37" spans="1:3">
      <c r="A37" s="4" t="s">
        <v>191</v>
      </c>
      <c r="B37" s="5" t="n">
        <v>189</v>
      </c>
      <c r="C37" s="5" t="n">
        <v>2150</v>
      </c>
    </row>
    <row r="38" spans="1:3">
      <c r="A38" s="4" t="s">
        <v>192</v>
      </c>
      <c r="B38" s="5" t="n">
        <v>-43725</v>
      </c>
      <c r="C38" s="5" t="n">
        <v>-41084</v>
      </c>
    </row>
    <row r="39" spans="1:3">
      <c r="A39" s="4" t="s">
        <v>193</v>
      </c>
      <c r="B39" s="5" t="n">
        <v>-1931</v>
      </c>
      <c r="C39" s="5" t="n">
        <v>-417</v>
      </c>
    </row>
    <row r="40" spans="1:3">
      <c r="A40" s="4" t="s">
        <v>194</v>
      </c>
      <c r="B40" s="4" t="s">
        <v>33</v>
      </c>
      <c r="C40" s="5" t="n">
        <v>1</v>
      </c>
    </row>
    <row r="41" spans="1:3">
      <c r="A41" s="4" t="s">
        <v>195</v>
      </c>
      <c r="B41" s="5" t="n">
        <v>29</v>
      </c>
      <c r="C41" s="5" t="n">
        <v>1288</v>
      </c>
    </row>
    <row r="42" spans="1:3">
      <c r="A42" s="4" t="s">
        <v>196</v>
      </c>
      <c r="B42" s="4" t="s">
        <v>33</v>
      </c>
      <c r="C42" s="5" t="n">
        <v>-25</v>
      </c>
    </row>
    <row r="43" spans="1:3">
      <c r="A43" s="4" t="s">
        <v>197</v>
      </c>
      <c r="B43" s="5" t="n">
        <v>37622</v>
      </c>
      <c r="C43" s="4" t="s">
        <v>33</v>
      </c>
    </row>
    <row r="44" spans="1:3">
      <c r="A44" s="4" t="s">
        <v>198</v>
      </c>
      <c r="B44" s="5" t="n">
        <v>-44036</v>
      </c>
      <c r="C44" s="5" t="n">
        <v>-46860</v>
      </c>
    </row>
    <row r="45" spans="1:3">
      <c r="A45" s="3" t="s">
        <v>199</v>
      </c>
    </row>
    <row r="46" spans="1:3">
      <c r="A46" s="4" t="s">
        <v>200</v>
      </c>
      <c r="B46" s="5" t="n">
        <v>38394</v>
      </c>
      <c r="C46" s="5" t="n">
        <v>96244</v>
      </c>
    </row>
    <row r="47" spans="1:3">
      <c r="A47" s="4" t="s">
        <v>201</v>
      </c>
      <c r="B47" s="5" t="n">
        <v>-8000</v>
      </c>
      <c r="C47" s="5" t="n">
        <v>-55009</v>
      </c>
    </row>
    <row r="48" spans="1:3">
      <c r="A48" s="4" t="s">
        <v>202</v>
      </c>
      <c r="B48" s="5" t="n">
        <v>906</v>
      </c>
      <c r="C48" s="5" t="n">
        <v>-459</v>
      </c>
    </row>
    <row r="49" spans="1:3">
      <c r="A49" s="4" t="s">
        <v>203</v>
      </c>
      <c r="B49" s="5" t="n">
        <v>979</v>
      </c>
      <c r="C49" s="5" t="n">
        <v>333</v>
      </c>
    </row>
    <row r="50" spans="1:3">
      <c r="A50" s="4" t="s">
        <v>204</v>
      </c>
      <c r="B50" s="5" t="n">
        <v>-502</v>
      </c>
      <c r="C50" s="5" t="n">
        <v>-361</v>
      </c>
    </row>
    <row r="51" spans="1:3">
      <c r="A51" s="4" t="s">
        <v>205</v>
      </c>
      <c r="B51" s="5" t="n">
        <v>47671</v>
      </c>
    </row>
    <row r="52" spans="1:3">
      <c r="A52" s="4" t="s">
        <v>206</v>
      </c>
      <c r="B52" s="4" t="s">
        <v>33</v>
      </c>
      <c r="C52" s="5" t="n">
        <v>15</v>
      </c>
    </row>
    <row r="53" spans="1:3">
      <c r="A53" s="4" t="s">
        <v>207</v>
      </c>
      <c r="B53" s="5" t="n">
        <v>79448</v>
      </c>
      <c r="C53" s="5" t="n">
        <v>40763</v>
      </c>
    </row>
    <row r="54" spans="1:3">
      <c r="A54" s="4" t="s">
        <v>208</v>
      </c>
      <c r="B54" s="5" t="n">
        <v>44246</v>
      </c>
      <c r="C54" s="5" t="n">
        <v>3680</v>
      </c>
    </row>
    <row r="55" spans="1:3">
      <c r="A55" s="4" t="s">
        <v>209</v>
      </c>
      <c r="B55" s="5" t="n">
        <v>24352</v>
      </c>
      <c r="C55" s="5" t="n">
        <v>26627</v>
      </c>
    </row>
    <row r="56" spans="1:3">
      <c r="A56" s="4" t="s">
        <v>210</v>
      </c>
      <c r="B56" s="5" t="n">
        <v>68598</v>
      </c>
      <c r="C56" s="5" t="n">
        <v>30307</v>
      </c>
    </row>
    <row r="57" spans="1:3">
      <c r="A57" s="3" t="s">
        <v>211</v>
      </c>
    </row>
    <row r="58" spans="1:3">
      <c r="A58" s="4" t="s">
        <v>212</v>
      </c>
      <c r="B58" s="5" t="n">
        <v>2037</v>
      </c>
      <c r="C58" s="5" t="n">
        <v>2070</v>
      </c>
    </row>
    <row r="59" spans="1:3">
      <c r="A59" s="4" t="s">
        <v>213</v>
      </c>
      <c r="B59" s="5" t="n">
        <v>19</v>
      </c>
      <c r="C59" s="5" t="n">
        <v>1931</v>
      </c>
    </row>
    <row r="60" spans="1:3">
      <c r="A60" s="3" t="s">
        <v>214</v>
      </c>
    </row>
    <row r="61" spans="1:3">
      <c r="A61" s="4" t="s">
        <v>215</v>
      </c>
      <c r="B61" s="7" t="n">
        <v>281</v>
      </c>
      <c r="C61" s="4" t="s">
        <v>3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02:00Z</dcterms:created>
  <dcterms:modified xmlns:dcterms="http://purl.org/dc/terms/" xmlns:xsi="http://www.w3.org/2001/XMLSchema-instance" xsi:type="dcterms:W3CDTF">2017-05-05T09:02:00Z</dcterms:modified>
</cp:coreProperties>
</file>